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ixed Assets" sheetId="11" state="visible" r:id="rId11"/>
    <sheet xmlns:r="http://schemas.openxmlformats.org/officeDocument/2006/relationships" name="Deferred Policy Acquisition Co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Loss And Loss Adjustment Expens" sheetId="18" state="visible" r:id="rId18"/>
    <sheet xmlns:r="http://schemas.openxmlformats.org/officeDocument/2006/relationships" name="Dividends" sheetId="19" state="visible" r:id="rId19"/>
    <sheet xmlns:r="http://schemas.openxmlformats.org/officeDocument/2006/relationships" name="Statutory Balances and Accounti" sheetId="20" state="visible" r:id="rId20"/>
    <sheet xmlns:r="http://schemas.openxmlformats.org/officeDocument/2006/relationships" name="Profit Sharing Plan and Annual "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egment Information" sheetId="26" state="visible" r:id="rId26"/>
    <sheet xmlns:r="http://schemas.openxmlformats.org/officeDocument/2006/relationships" name="Summary Of Investments Other Th" sheetId="27" state="visible" r:id="rId27"/>
    <sheet xmlns:r="http://schemas.openxmlformats.org/officeDocument/2006/relationships" name="Condensed Financial Information" sheetId="28" state="visible" r:id="rId28"/>
    <sheet xmlns:r="http://schemas.openxmlformats.org/officeDocument/2006/relationships" name="Supplemental Reinsurance Premiu"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inancial Instrument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Fixed Assets (Tables)" sheetId="35" state="visible" r:id="rId35"/>
    <sheet xmlns:r="http://schemas.openxmlformats.org/officeDocument/2006/relationships" name="Deferred Policy Acquisition C_2"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Derivative Financial Instrume_2" sheetId="39" state="visible" r:id="rId39"/>
    <sheet xmlns:r="http://schemas.openxmlformats.org/officeDocument/2006/relationships" name="Goodwill and Other Intangible_2" sheetId="40" state="visible" r:id="rId40"/>
    <sheet xmlns:r="http://schemas.openxmlformats.org/officeDocument/2006/relationships" name="Income Taxes (Tables)" sheetId="41" state="visible" r:id="rId41"/>
    <sheet xmlns:r="http://schemas.openxmlformats.org/officeDocument/2006/relationships" name="Loss And Loss Adjustment Expe_2" sheetId="42" state="visible" r:id="rId42"/>
    <sheet xmlns:r="http://schemas.openxmlformats.org/officeDocument/2006/relationships" name="Dividends (Tables)" sheetId="43" state="visible" r:id="rId43"/>
    <sheet xmlns:r="http://schemas.openxmlformats.org/officeDocument/2006/relationships" name="Statutory Balances and Accoun_2"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Quarterly Financial Informati_2" sheetId="48" state="visible" r:id="rId48"/>
    <sheet xmlns:r="http://schemas.openxmlformats.org/officeDocument/2006/relationships" name="Segment Information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Financial Instruments (Estimate" sheetId="52" state="visible" r:id="rId52"/>
    <sheet xmlns:r="http://schemas.openxmlformats.org/officeDocument/2006/relationships" name="Financial Instruments (Narrativ" sheetId="53" state="visible" r:id="rId53"/>
    <sheet xmlns:r="http://schemas.openxmlformats.org/officeDocument/2006/relationships" name="Investments (Gains And Losses D" sheetId="54" state="visible" r:id="rId54"/>
    <sheet xmlns:r="http://schemas.openxmlformats.org/officeDocument/2006/relationships" name="Investments (Gross Gains And Lo" sheetId="55" state="visible" r:id="rId55"/>
    <sheet xmlns:r="http://schemas.openxmlformats.org/officeDocument/2006/relationships" name="Investments (Estimated Fair Val" sheetId="56" state="visible" r:id="rId56"/>
    <sheet xmlns:r="http://schemas.openxmlformats.org/officeDocument/2006/relationships" name="Investments (Investment Income)" sheetId="57" state="visible" r:id="rId57"/>
    <sheet xmlns:r="http://schemas.openxmlformats.org/officeDocument/2006/relationships" name="Fair Value Measurements (Narrat" sheetId="58" state="visible" r:id="rId58"/>
    <sheet xmlns:r="http://schemas.openxmlformats.org/officeDocument/2006/relationships" name="Fair Value Measurements (Schedu" sheetId="59" state="visible" r:id="rId59"/>
    <sheet xmlns:r="http://schemas.openxmlformats.org/officeDocument/2006/relationships" name="Fair Value Measurements (Summar" sheetId="60" state="visible" r:id="rId60"/>
    <sheet xmlns:r="http://schemas.openxmlformats.org/officeDocument/2006/relationships" name="Fair Value Measurements (Summ_2" sheetId="61" state="visible" r:id="rId61"/>
    <sheet xmlns:r="http://schemas.openxmlformats.org/officeDocument/2006/relationships" name="Fixed Assets (Details)" sheetId="62" state="visible" r:id="rId62"/>
    <sheet xmlns:r="http://schemas.openxmlformats.org/officeDocument/2006/relationships" name="Deferred Policy Acquisition C_3" sheetId="63" state="visible" r:id="rId63"/>
    <sheet xmlns:r="http://schemas.openxmlformats.org/officeDocument/2006/relationships" name="Leases (Narrative) (Details)" sheetId="64" state="visible" r:id="rId64"/>
    <sheet xmlns:r="http://schemas.openxmlformats.org/officeDocument/2006/relationships" name="Notes Payable (Schedule of Long" sheetId="65" state="visible" r:id="rId65"/>
    <sheet xmlns:r="http://schemas.openxmlformats.org/officeDocument/2006/relationships" name="Leases (Lease Cost) (Details)" sheetId="66" state="visible" r:id="rId66"/>
    <sheet xmlns:r="http://schemas.openxmlformats.org/officeDocument/2006/relationships" name="Notes Payable (Narrative) (Deta" sheetId="67" state="visible" r:id="rId67"/>
    <sheet xmlns:r="http://schemas.openxmlformats.org/officeDocument/2006/relationships" name="Leases (Supplemental Balance Sh" sheetId="68" state="visible" r:id="rId68"/>
    <sheet xmlns:r="http://schemas.openxmlformats.org/officeDocument/2006/relationships" name="Notes Payable (Schedule of Matu" sheetId="69" state="visible" r:id="rId69"/>
    <sheet xmlns:r="http://schemas.openxmlformats.org/officeDocument/2006/relationships" name="Leases (Weighted Average Lease " sheetId="70" state="visible" r:id="rId70"/>
    <sheet xmlns:r="http://schemas.openxmlformats.org/officeDocument/2006/relationships" name="Leases (Supplemental Cash Flow " sheetId="71" state="visible" r:id="rId71"/>
    <sheet xmlns:r="http://schemas.openxmlformats.org/officeDocument/2006/relationships" name="Leases (Maturities of Operating" sheetId="72" state="visible" r:id="rId72"/>
    <sheet xmlns:r="http://schemas.openxmlformats.org/officeDocument/2006/relationships" name="Leases (Future Rent Expense Due"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Income Taxes (Narrative) (Detai" sheetId="80" state="visible" r:id="rId80"/>
    <sheet xmlns:r="http://schemas.openxmlformats.org/officeDocument/2006/relationships" name="Income Taxes (Components Of Inc" sheetId="81" state="visible" r:id="rId81"/>
    <sheet xmlns:r="http://schemas.openxmlformats.org/officeDocument/2006/relationships" name="Income Taxes (Reconciliation Of" sheetId="82" state="visible" r:id="rId82"/>
    <sheet xmlns:r="http://schemas.openxmlformats.org/officeDocument/2006/relationships" name="Income Taxes (Deferred Tax Asse" sheetId="83" state="visible" r:id="rId83"/>
    <sheet xmlns:r="http://schemas.openxmlformats.org/officeDocument/2006/relationships" name="Income Taxes (Summary Of Unreco" sheetId="84" state="visible" r:id="rId84"/>
    <sheet xmlns:r="http://schemas.openxmlformats.org/officeDocument/2006/relationships" name="Loss And Loss Adjustment Expe_3" sheetId="85" state="visible" r:id="rId85"/>
    <sheet xmlns:r="http://schemas.openxmlformats.org/officeDocument/2006/relationships" name="Loss And Loss Adjustment Expe_4" sheetId="86" state="visible" r:id="rId86"/>
    <sheet xmlns:r="http://schemas.openxmlformats.org/officeDocument/2006/relationships" name="Loss And Loss Adjustment Expe_5" sheetId="87" state="visible" r:id="rId87"/>
    <sheet xmlns:r="http://schemas.openxmlformats.org/officeDocument/2006/relationships" name="Loss And Loss Adjustment Expe_6" sheetId="88" state="visible" r:id="rId88"/>
    <sheet xmlns:r="http://schemas.openxmlformats.org/officeDocument/2006/relationships" name="Loss And Loss Adjustment Expe_7" sheetId="89" state="visible" r:id="rId89"/>
    <sheet xmlns:r="http://schemas.openxmlformats.org/officeDocument/2006/relationships" name="Dividends (Dividends Paid In To" sheetId="90" state="visible" r:id="rId90"/>
    <sheet xmlns:r="http://schemas.openxmlformats.org/officeDocument/2006/relationships" name="Statutory Balances and Accoun_3" sheetId="91" state="visible" r:id="rId91"/>
    <sheet xmlns:r="http://schemas.openxmlformats.org/officeDocument/2006/relationships" name="Profit Sharing Plan and Annua_2" sheetId="92" state="visible" r:id="rId92"/>
    <sheet xmlns:r="http://schemas.openxmlformats.org/officeDocument/2006/relationships" name="Share-Based Compensation (Narra" sheetId="93" state="visible" r:id="rId93"/>
    <sheet xmlns:r="http://schemas.openxmlformats.org/officeDocument/2006/relationships" name="Share-Based Compensation (Share" sheetId="94" state="visible" r:id="rId94"/>
    <sheet xmlns:r="http://schemas.openxmlformats.org/officeDocument/2006/relationships" name="Share-Based Compensation (Stock" sheetId="95" state="visible" r:id="rId95"/>
    <sheet xmlns:r="http://schemas.openxmlformats.org/officeDocument/2006/relationships" name="Share-Based Compensation (Summa" sheetId="96" state="visible" r:id="rId96"/>
    <sheet xmlns:r="http://schemas.openxmlformats.org/officeDocument/2006/relationships" name="Share-Based Compensation (Sto_2" sheetId="97" state="visible" r:id="rId97"/>
    <sheet xmlns:r="http://schemas.openxmlformats.org/officeDocument/2006/relationships" name="Share-Based Compensation (Sum_2" sheetId="98" state="visible" r:id="rId98"/>
    <sheet xmlns:r="http://schemas.openxmlformats.org/officeDocument/2006/relationships" name="Earnings Per Share (Details)"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Quarterly Financial Informati_3" sheetId="102" state="visible" r:id="rId102"/>
    <sheet xmlns:r="http://schemas.openxmlformats.org/officeDocument/2006/relationships" name="Segment Information - Summary o" sheetId="103" state="visible" r:id="rId103"/>
    <sheet xmlns:r="http://schemas.openxmlformats.org/officeDocument/2006/relationships" name="Segment Information - Summary_2" sheetId="104" state="visible" r:id="rId104"/>
    <sheet xmlns:r="http://schemas.openxmlformats.org/officeDocument/2006/relationships" name="Summary Of Investments Other _2" sheetId="105" state="visible" r:id="rId105"/>
    <sheet xmlns:r="http://schemas.openxmlformats.org/officeDocument/2006/relationships" name="Condensed Financial Informati_2"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Supplemental Reinsurance Prem_2" sheetId="110" state="visible" r:id="rId110"/>
  </sheets>
  <definedNames/>
  <calcPr calcId="124519" fullCalcOnLoad="1"/>
</workbook>
</file>

<file path=xl/sharedStrings.xml><?xml version="1.0" encoding="utf-8"?>
<sst xmlns="http://schemas.openxmlformats.org/spreadsheetml/2006/main" uniqueCount="1102">
  <si>
    <t>Cover Page - USD ($)</t>
  </si>
  <si>
    <t>12 Months Ended</t>
  </si>
  <si>
    <t>Dec. 31, 2019</t>
  </si>
  <si>
    <t>Feb. 06, 2020</t>
  </si>
  <si>
    <t>Jun. 30, 2019</t>
  </si>
  <si>
    <t>Cover page.</t>
  </si>
  <si>
    <t>Document Type</t>
  </si>
  <si>
    <t>10-K</t>
  </si>
  <si>
    <t>Document Annual Report</t>
  </si>
  <si>
    <t>true</t>
  </si>
  <si>
    <t>Document Period End Date</t>
  </si>
  <si>
    <t>Dec. 31,
		2019</t>
  </si>
  <si>
    <t>Document Transition Report</t>
  </si>
  <si>
    <t>false</t>
  </si>
  <si>
    <t>Entity File Number</t>
  </si>
  <si>
    <t>001-12257</t>
  </si>
  <si>
    <t>Entity Registrant Name</t>
  </si>
  <si>
    <t>MERCURY GENERAL CORPORATION</t>
  </si>
  <si>
    <t>Entity Incorporation, State or Country Code</t>
  </si>
  <si>
    <t>CA</t>
  </si>
  <si>
    <t>Entity Tax Identification Number</t>
  </si>
  <si>
    <t>95-2211612</t>
  </si>
  <si>
    <t>Entity Address, Address Line One</t>
  </si>
  <si>
    <t>4484 Wilshire Boulevard</t>
  </si>
  <si>
    <t>Entity Address, City or Town</t>
  </si>
  <si>
    <t xml:space="preserve">Los Angeles, </t>
  </si>
  <si>
    <t>Entity Address, State or Province</t>
  </si>
  <si>
    <t>Entity Address, Postal Zip Code</t>
  </si>
  <si>
    <t>90010</t>
  </si>
  <si>
    <t>City Area Code</t>
  </si>
  <si>
    <t>323</t>
  </si>
  <si>
    <t>Local Phone Number</t>
  </si>
  <si>
    <t>937-1060</t>
  </si>
  <si>
    <t>Title of 12(b) Security</t>
  </si>
  <si>
    <t>Common Stock</t>
  </si>
  <si>
    <t>Trading Symbol</t>
  </si>
  <si>
    <t>MCY</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from the registrant’s definitive proxy statement for the 2020 Annual Meeting of Shareholders is incorporated herein by reference into Part III hereof.</t>
  </si>
  <si>
    <t>Amendment Flag</t>
  </si>
  <si>
    <t>Document Fiscal Year Focus</t>
  </si>
  <si>
    <t>2019</t>
  </si>
  <si>
    <t>Document Fiscal Period Focus</t>
  </si>
  <si>
    <t>FY</t>
  </si>
  <si>
    <t>Entity Central Index Key</t>
  </si>
  <si>
    <t>0000064996</t>
  </si>
  <si>
    <t>Current Fiscal Year End Date</t>
  </si>
  <si>
    <t>--12-31</t>
  </si>
  <si>
    <t>Consolidated Balance Sheets - USD ($) $ in Thousands</t>
  </si>
  <si>
    <t>Dec. 31, 2018</t>
  </si>
  <si>
    <t>Investments, at fair value:</t>
  </si>
  <si>
    <t>Fixed maturity securities (amortized cost $2,973,276; $2,969,541)</t>
  </si>
  <si>
    <t>Equity securities (cost $648,282; $544,082)</t>
  </si>
  <si>
    <t>Short-term investments (cost $494,060; $254,518)</t>
  </si>
  <si>
    <t>Total investments</t>
  </si>
  <si>
    <t>Cash</t>
  </si>
  <si>
    <t>Receivables:</t>
  </si>
  <si>
    <t>Premiums</t>
  </si>
  <si>
    <t>Accrued investment income</t>
  </si>
  <si>
    <t>Other</t>
  </si>
  <si>
    <t>Total receivables</t>
  </si>
  <si>
    <t>Reinsurance recoverables</t>
  </si>
  <si>
    <t>Deferred policy acquisition costs</t>
  </si>
  <si>
    <t>Fixed assets, net</t>
  </si>
  <si>
    <t>Operating lease right-of-use assets</t>
  </si>
  <si>
    <t>Current income taxes</t>
  </si>
  <si>
    <t>Deferred income taxes</t>
  </si>
  <si>
    <t>Goodwill</t>
  </si>
  <si>
    <t>Other intangible assets, net</t>
  </si>
  <si>
    <t>Other assets</t>
  </si>
  <si>
    <t>Total assets</t>
  </si>
  <si>
    <t>Liabilities</t>
  </si>
  <si>
    <t>Loss and loss adjustment expense reserves</t>
  </si>
  <si>
    <t>Unearned premiums</t>
  </si>
  <si>
    <t>Notes payable</t>
  </si>
  <si>
    <t>Accounts payable and accrued expenses</t>
  </si>
  <si>
    <t>Operating lease liabilities</t>
  </si>
  <si>
    <t>Other liabilities</t>
  </si>
  <si>
    <t>Total liabilities</t>
  </si>
  <si>
    <t>Commitments and contingencies</t>
  </si>
  <si>
    <t xml:space="preserve"> </t>
  </si>
  <si>
    <t>Shareholders’ equity:</t>
  </si>
  <si>
    <t>Authorized 70,000 shares; issued and outstanding 55,358; 55,340</t>
  </si>
  <si>
    <t>Retained earnings</t>
  </si>
  <si>
    <t>Total shareholders’ equity</t>
  </si>
  <si>
    <t>Total liabilities and shareholders’ equity</t>
  </si>
  <si>
    <t>Consolidated Balance Sheets (Parenthetical) - USD ($) $ in Thousands</t>
  </si>
  <si>
    <t>Statement of Financial Position [Abstract]</t>
  </si>
  <si>
    <t>Amortized cost on fixed maturities trading investments</t>
  </si>
  <si>
    <t>Cost - equity security trading investments</t>
  </si>
  <si>
    <t>Cost - short-term investments</t>
  </si>
  <si>
    <t>Common stock, no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9</t>
  </si>
  <si>
    <t>Mar. 31, 2019</t>
  </si>
  <si>
    <t>Sep. 30, 2018</t>
  </si>
  <si>
    <t>Jun. 30, 2018</t>
  </si>
  <si>
    <t>Mar. 31, 2018</t>
  </si>
  <si>
    <t>Dec. 31, 2017</t>
  </si>
  <si>
    <t>Revenues:</t>
  </si>
  <si>
    <t>Net premiums earned</t>
  </si>
  <si>
    <t>Net investment income</t>
  </si>
  <si>
    <t>Net realized investment gains (losses)</t>
  </si>
  <si>
    <t>Total revenues</t>
  </si>
  <si>
    <t>Expenses:</t>
  </si>
  <si>
    <t>Losses and loss adjustment expenses</t>
  </si>
  <si>
    <t>Policy acquisition costs</t>
  </si>
  <si>
    <t>Other operating expenses</t>
  </si>
  <si>
    <t>Interest</t>
  </si>
  <si>
    <t>Total expenses</t>
  </si>
  <si>
    <t>Income (loss) before income taxes</t>
  </si>
  <si>
    <t>Income tax expense (benefit)</t>
  </si>
  <si>
    <t>Net income (loss)</t>
  </si>
  <si>
    <t>Net income (loss) per share:</t>
  </si>
  <si>
    <t>Basic (in dollars per share)</t>
  </si>
  <si>
    <t>Diluted (in dollars per share)</t>
  </si>
  <si>
    <t>Consolidated Statements Of Shareholders' Equity - USD ($) $ in Thousands</t>
  </si>
  <si>
    <t>Total</t>
  </si>
  <si>
    <t>Common Stock [Member]</t>
  </si>
  <si>
    <t>Retained Earnings [Member]</t>
  </si>
  <si>
    <t>Beginning of year at Dec. 31, 2016</t>
  </si>
  <si>
    <t>Increase (Decrease) in Stockholders' Equity [Roll Forward]</t>
  </si>
  <si>
    <t>Proceeds of stock options exercised</t>
  </si>
  <si>
    <t>Reclassification of restricted stock units from equity to liability award</t>
  </si>
  <si>
    <t>Share-based compensation expense</t>
  </si>
  <si>
    <t>Withholding tax on stock options exercised</t>
  </si>
  <si>
    <t>Dividends paid to shareholders</t>
  </si>
  <si>
    <t>End of year at Dec. 31, 2017</t>
  </si>
  <si>
    <t>End of year at Dec. 31, 2018</t>
  </si>
  <si>
    <t>End of year at Dec. 31, 2019</t>
  </si>
  <si>
    <t>Consolidated Statements Of Cash Flows - USD ($) $ in Thousands</t>
  </si>
  <si>
    <t>CASH FLOWS FROM OPERATING ACTIVITIES</t>
  </si>
  <si>
    <t>Adjustments to reconcile net income to net cash provided by operating activities:</t>
  </si>
  <si>
    <t>Depreciation and amortization</t>
  </si>
  <si>
    <t>Net realized investment (gains) losses</t>
  </si>
  <si>
    <t>Increase in premiums receivable</t>
  </si>
  <si>
    <t>Decrease (increase) in reinsurance recoverables</t>
  </si>
  <si>
    <t>Gain on sale of fixed assets</t>
  </si>
  <si>
    <t>Changes in current and deferred income taxes</t>
  </si>
  <si>
    <t>(Increase) decrease in deferred policy acquisition costs</t>
  </si>
  <si>
    <t>Increase in loss and loss adjustment expense reserves</t>
  </si>
  <si>
    <t>Increase in unearned premiums</t>
  </si>
  <si>
    <t>Increase (decrease) in accounts payable and accrued expenses</t>
  </si>
  <si>
    <t>Share-based compensation</t>
  </si>
  <si>
    <t>Other, net</t>
  </si>
  <si>
    <t>Net cash provided by operating activities</t>
  </si>
  <si>
    <t>Fixed maturity securities available for sale in nature:</t>
  </si>
  <si>
    <t>Purchases</t>
  </si>
  <si>
    <t>Sales</t>
  </si>
  <si>
    <t>Calls or maturities</t>
  </si>
  <si>
    <t>Equity securities available for sale in nature</t>
  </si>
  <si>
    <t>Calls</t>
  </si>
  <si>
    <t>Changes in securities payable and receivable</t>
  </si>
  <si>
    <t>(Increase) decrease in short-term investments</t>
  </si>
  <si>
    <t>Purchase of fixed assets</t>
  </si>
  <si>
    <t>Sale of fixed assets</t>
  </si>
  <si>
    <t>Net cash used in investing activities</t>
  </si>
  <si>
    <t>CASH FLOWS FROM FINANCING ACTIVITIES</t>
  </si>
  <si>
    <t>Proceeds from stock options exercised</t>
  </si>
  <si>
    <t>Net proceeds from issuance of senior notes</t>
  </si>
  <si>
    <t>Payoff of principal on loan and credit facilities</t>
  </si>
  <si>
    <t>Net cash used in financing activities</t>
  </si>
  <si>
    <t>Net (decrease) increase in cash</t>
  </si>
  <si>
    <t>Cash:</t>
  </si>
  <si>
    <t>Beginning of year</t>
  </si>
  <si>
    <t>End of year</t>
  </si>
  <si>
    <t>SUPPLEMENTAL CASH FLOW DISCLOSURE</t>
  </si>
  <si>
    <t>Interest paid</t>
  </si>
  <si>
    <t>Income taxes (refunded) paid, net</t>
  </si>
  <si>
    <t>Summary of Significant Accounting Policies</t>
  </si>
  <si>
    <t>Accounting Policies [Abstract]</t>
  </si>
  <si>
    <t>Summary of Significant Accounting Policies General Mercury General Corporation ("Mercury General") and its subsidiaries (referred to herein collectively as the "Company") are primarily engaged in writing personal automobile insurance through 14 Insurance Companies in 11 states, principally California. The Company also writes homeowners, commercial automobile, commercial property, mechanical protection, fire, and umbrella insurance. The private passenger automobile line of insurance business was more than 74% of the Company’s direct premiums written in 2019 , 2018 , and 2017 , and approximately 88% , 87% , and 85% of the private passenger automobile premiums were written in California in 2019 , 2018 , and 2017 , respectively. Premiums written represents the premiums charged on policies issued during a fiscal period, which is a statutory measure designed to determine production levels. Consolidation and Basis of Presentation The consolidated financial statements include the accounts of Mercury General Corporation and its subsidiaries: Insurance Companies Mercury Casualty Company ("MCC") Mercury National Insurance Company Mercury Insurance Company ("MIC") American Mercury Insurance Company California Automobile Insurance Company ("CAIC") American Mercury Lloyds Insurance Company (1) California General Underwriters Insurance Company, Inc. Mercury County Mutual Insurance Company (2) Mercury Insurance Company of Illinois Mercury Insurance Company of Florida Mercury Insurance Company of Georgia Mercury Indemnity Company of America Mercury Indemnity Company of Georgia Workmen's Auto Insurance Company ("WAIC") Non-Insurance Companies Mercury Select Management Company, Inc. AIS Management LLC Mercury Insurance Services LLC Auto Insurance Specialists LLC Animas Funding LLC ("AFL") (3) PoliSeek AIS Insurance Solutions, Inc. Fannette Funding LLC ("FFL") (3) Mercury Plus Insurance Services LLC __________ (1) American Mercury Lloyds Insurance Company is not owned but is controlled by the Company through its attorney-in-fact, Mercury Select Management Company, Inc. (2) Mercury County Mutual Insurance Company is not owned but is controlled by the Company through a management contract. (3) Special purpose investment vehicle.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 Certain prior period amounts have been reclassified to conform with the current period presentation. The Company did not have other comprehensive income (loss) in 2019 , 2018 and 2017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Investments The Company applies the fair value option to all fixed maturity and equity securities and short-term investments at the time an eligible item is first recognized. The primary reasons for electing the fair value option were simplification and cost benefit considerations as well as the expansion of the use of fair value measurement by the Company consistent with the long-term measurement objectives of the Financial Accounting Standards Board (the "FASB") for accounting for financial instruments. See Note 2. Financial Instruments for additional information on the fair value option. Gains and losses due to changes in fair value for items measured at fair value pursuant to application of the fair value option are included in net realized investment gains (losses) in the Company's consolidated statements of operations, while interest and dividend income on investment holdings are recognized on an accrual basis on each measurement date and are included in net investment income in the Company's consolidated statements of operations. 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 Equity securities consist of non-redeemable preferred stocks, common stocks on which dividend income is partially tax-sheltered by the 50% corporate dividend received deduction, and private equity funds. Short-term investments include money market accounts, options, and short-term bonds that are highly rated short duration securities and redeemable within one year.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The Company forms special purpose investment vehicles to facilitate its investment activities involving derivative instruments such as total return swaps, or limited partnerships or limited liability companie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December 31, 2019 and 2018 . The Company's financial or other support provided to these VIEs and its loss exposure are limited to its collateral and original investment. The Company invests, directly or indirectly through its consolidated VIEs, in limited partnerships or limited liability companies such as private equity funds. These investments are non-consolidated VIEs as the Company has determined it is not the primary beneficiary. The Company's maximum exposure to loss is limited to the total carrying value that is included in equity securities in the Company's consolidated balance sheets. At December 31, 2019 and 2018 , the Company had no outstanding unfunded commitments to these VIEs whereby the Company may be called by the VIEs during the commitment period to fund the purchase of new investments and the expenses of the VIEs. Securities on Deposit As required by statute, the Company’s insurance subsidiaries have securities deposited with the departments of insurance or similar governmental agencies in the states in which they are licensed to operate with fair values totaling $16 million and $15 million at December 31, 2019 and 2018 , respectively.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The Company does not defer advertising expenditures but expenses them as incurred. The table below presents a summary of deferred policy acquisition cost amortization and net advertising expense: Year Ended December 31, 2019 2018 2017 (Amounts in millions) Deferred policy acquisition cost amortization $ 602.1 $ 572.2 $ 555.4 Net advertising expense 42.2 40.9 37.4 Fixed Assets Fixed assets are stated at historical cost less accumulated depreciation and amortization. The useful life for buildings is 30 to 40 years . Furniture, equipment, and purchased software are depreciated on a combination of straight-line and accelerated methods over 3 to 7 years .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 The Company periodically assesses long-lived assets or asset groups including building and equipment, for recoverability when events or changes in circumstances indicate that their carrying amounts may not be recoverable. If the Company identifies an indicator of impairment, the Company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here were no impairment charges during 2019 , 2018 , and 2017 . Goodwill and Other Intangible Assets 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 and an insurance license which is not subject to amortization. The Company evaluates goodwill and other intangible assets for impairment annually or whenever events or changes in circumstances indicate that it is more likely than not that the carrying amount of goodwill and other intangible assets may exceed their implied fair values. The Company qualitatively determines whether, more likely than not, the fair value exceeds the carrying amount of a reporting unit. There are numerous assumptions and estimates underlying the qualitative assessments including future earnings, long-term strategies, and the Company’s annual planning and forecasting process. If these planned initiatives do not accomplish the targeted objectives, the assumptions and estimates underlying the qualitative assessments could be adversely affected and have a material effect upon the Company’s financial condition and results of operations. In addition, the Company evaluates other intangible assets using methods similar to those used for goodwill described above. As of December 31, 2019 and 2018 , goodwill and other intangible impairment assessments indicated that there was no impairment. Premium Revenue Recognition Premium revenue is recognized on a pro-rata basis over the terms of the policies in proportion to the amount of insurance protection provided. Premium revenue includes installment and other fees for services which are recognized in the periods in which the services are rendered. Unearned premiums represent the portion of the written premium related to the unexpired policy term. Unearned premiums are predominantly computed monthly on a pro-rata basis and are stated gross of reinsurance deductions, with the reinsurance deduction recorded in other assets. The Company evaluates its unearned premiums periodically for premium deficiencies by comparing the sum of expected claim costs, unamortized acquisition costs and maintenance costs, partially offset by investment income, to related unearned premiums. To the extent that any of the Company’s lines of insurance business become unprofitable, a premium deficiency reserve may be required. Net premiums written, a statutory measure designed to determine production levels, were $3.73 billion , $3.50 billion , and $3.22 billion in 2019 , 2018 , and 2017 , respectively. Losses and Loss Adjustment Expenses 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and gross of reinsurance recoverables on unpaid losses. Estimating loss reserves is a difficult process as many factors can ultimately affect the final settlement of a claim and, therefore, the loss reserve that is required. A key assumption in estimating loss reserves is the degree to which the historical data used to analyze reserves will be predictive of ultimate claim costs on incurred claims. Changes in the regulatory and legal environments, results of litigation, medical costs, the cost of repair materials, and labor rates, among other factors, can impact this assumption.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However, since the provisions for loss reserves are necessarily based upon estimates, the ultimate liability may be more or less than such provisions. The Company analyzes loss reserves quarterly primarily using the incurred loss, paid loss, average severity coupled with the claim count development methods, and the generalized linear model ("GLM") described below. When deciding among methods to use, the Company evaluates the credibility of each method based on the maturity of the data available and the claims settlement practices for each particular line of insurance business or coverage within a line of insurance business. The Company may also evaluate qualitative factors such as known changes in laws or legal ruling that could affect claims handling or other external environmental factors or internal factors that could affect the settlement of claims. When establishing the loss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 • The incurred loss method analyzes historical incurred case loss (case reserves plus paid losses) development to estimate ultimate losses. The Company applies development factors against current case incurred losses by accident period to calculate ultimate expected losses. The Company believes that the incurred loss method provides a reasonable basis for evaluating ultimate losses, particularly in the Company’s larger, more established lines of insurance business which have a long operating history. • The paid loss method analyzes historical payment patterns to estimate the amount of losses yet to be paid. • The average severity method analyzes historical loss payments and/or incurred losses divided by closed claims and/or total claims to calculate an estimated average cost per claim. From this, the expected ultimate average cost per claim can be estimated. The average severity method coupled with the claim count development method provides meaningful information regarding inflation and frequency trends that the Company believes is useful in establishing loss reserves. The claim count development method analyzes historical claim count development to estimate future incurred claim count development for current claims. The Company applies these development factors against current claim counts by accident period to calculate ultimate expected claim counts. • The GLM determines an average severity for each percentile of claims that have been closed as a percentage of estimated ultimate claims. The average severities are applied to open claims to estimate the amount of losses yet to be paid. The GLM utilizes operational time, determined as a percentile of claims closed rather than a finite calendar period, which neutralizes the effect of changes in the timing of claims handling. The Company analyzes catastrophe losses separately from non-catastrophe losses. For catastrophe losses, the Company generally determines claim counts based on claims reported and development expectations from previous catastrophes and applies an average expected loss per claim based on loss reserves established by adjusters and average losses on previous similar catastrophes. For catastrophe losses on individual properties that are expected to be total losses, the Company typically establishes reserves at the policy limits. Derivative Financial Instruments 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The Company’s derivative instruments include total return swaps and options sold. See Note 9. Derivative Financial Instruments. Earnings Per Share Basic earnings per share excludes dilution and reflects net income divided by the weighted average shares of common stock outstanding during the periods presented. Diluted earnings per share is based on the weighted average shares of common stock and potential dilutive securities outstanding during the periods presented. At December 31, 2019 and 2018 , potential dilutive securities consisted of outstanding stock options. See Note 17. Earnings Per Share , for the required disclosures relating to the calculation of basic and diluted earnings per share.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December 31, 2019 , the Company’s deferred income taxes were in a net liability position, which included a combination of ordinary and capital deferred tax benefits and expense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 Reinsurance Liabilities for unearned premiums and unpaid losses are stated in the accompanying consolidated financial statements before deductions for ceded reinsurance. Unpaid losses and unearned premiums that are ceded to reinsurers are carried in reinsurance recoverables and other assets, respectively, in the Company's consolidated balance sheets. Earned premiums are stated net of deductions for ceded reinsurance. The Company is party to a Catastrophe Reinsurance Treaty ("Treaty") covering a wide range of perils that is effective through June 30, 2020 . The Treaty provides $600 million of coverage on a per occurrence basis after covered catastrophe losses exceed the $40 million Company retention limit. The Treaty specifically excludes coverage for any Florida business and for California earthquake losses on fixed property policies, such as homeowners, but does cover losses from fires following an earthquake. In addition, the Treaty provides for one full reinstatement of coverage limits and excludes losses from wildfires on certain coverage layers of the Treaty. The Company recognized ceded premiums earned of approximately $57 million , $49 million , and $27 million in 2019 , 2018 , and 2017 , respectively, which are included in net premiums earned in its consolidated statements of operations, and ceded losses and loss adjustment expenses of approximately $(71) million , $257 million , and $90 million in 2019 , 2018 , and 2017 , respectively, which are included in losses and loss adjustment expenses in its consolidated statements of operations. The negative ceded losses and loss adjustment expenses in 2019 primarily resulted from the re-estimation of the catastrophe loss reserves, including estimated subrogation, on the 2018 Camp and Woolsey Fires and the 2017 Southern California wildfires, which have previously been ceded to reinsurers under the Treaty, in conjunction with the sale of the Company's subrogation rights during the first quarter of 2019. The re-estimation primarily benefited the Company's reinsurers. See Note 12. Loss and Loss Adjustment Expense Reserves for additional information. The Insurance Companies, as primary insurers, are required to pay losses to the extent reinsurers are unable to discharge their obligations under the reinsurance agreements. Share-Based Compensation Share-based compensation expenses for all stock options granted or modified are based on their estimated grant-date fair values. The Company recognizes these compensation costs on a straight-line basis over the requisite service period of the award, which is the option vesting term of four years . The Company estimates forfeitures expected to occur in determining the amount of compensation cost to be recognized in each period. The fair value of stock option awards is estimated using the Black-Scholes option pricing model with the grant-date assumptions and weighted-average fair values. The fair value of each restricted stock unit ("RSU") grant is determined based on the market price on the grant date for awards classified as equity and on each reporting date for awards classified as liability. Compensation cost is recognized based on management’s best estimate of the performance goals that will be achieved at the end of the performance period, taking into account expected forfeitures. If the minimum performance goals are not expected to be met, no compensation cost is recognized and any recognized compensation cost would be reversed. See Note 16. Share-Based Compensation for additional disclosures. Revenue from Contracts with Customers The Company's revenue from contracts with customers that are in scope of Topic 606 represents the commission income that the Company's 100% owned insurance agencies, Auto Insurance Specialists LLC ("AIS") and PoliSeek AIS Insurance Solutions, Inc. ("Poliseek"), earned from third-party insurers. The Company's commission income from third-party insurers was approximately $16.3 million and $16.0 million representing approximately 0.4% and 0.5% of the consolidated total revenue, for the years ended December 31, 2019 and 2018 , respectively, with related expenses of approximately $10.5 million for each of the years ended December 31, 2019 and 2018 . Due to the immateriality of the Company's commission income and its related expenses to the overall consolidated financial statements, the commission income, net of related expenses, is included in other revenues in the Company's consolidated statements of operations, and in other income of the Property and Casualty business segment in the Company's segment reporting in accordance with Topic 280, Segment Reporting (see Note 20. Segment Information). AIS and PoliSeek are primarily engaged in the marketing and sales of insurance policies in private passenger automobile, commercial automobile and homeowners lines of business. Their revenues primarily consist of commission income received from property and casualty insurers. The primary performance obligation of AIS and Poliseek in return for the commission income from the insurers is to complete the sale of the policy and deliver the control of the policy to the insurer prior to the policy effective date. The total revenue from the sale of a policy is recognized when the sale is complete and the policy is effective as all the material aspects of the performance obligation are satisfied and the insurer is deemed to obtain control of the insurance policy at that time. The commission income is constrained such that the revenue is recognized only to the extent that the commission income received is not likely to be returned to the insurers due to policy cancellations. Any commission income not received when the sale is complete is recognized as commission income receivable, which is included in other receivables in the Company's consolidated balance sheets. Commission income receivable at December 31, 2019 and 2018 was approximately $1.2 million . A refund liability is recorded for the expected amount of the commission income that has to be returned to the insurers based on estimated policy cancellations. The refund liability is computed for the entire portfolio of contracts as a practical expedient, using the expected value method based on all relevant information, including historical data. The refund liability at December 31, 2019 and 2018 was approximately $0.7 million , which was included in other liabilities in the Company's consolidated balance sheets. As of December 31, 2019 and 2018 , the Company had no contract assets, contract liabilities, capitalized costs to obtain or fulfill a contract, or remaining performance obligations associated with unrecognized revenues. Recently Issued Accounting Standards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under Subtopic 350-40. This ASU also requires an entity to expense the capitalized implementation costs of a hosting arrangement that is a service contract over the term of the hosting arrangement and present such expense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ASU 2018-15 became effective for the Company on January 1, 2020 and did not have any material impact on its consolidated financial statements and related disclosures. In August 2018, the FASB issued ASU 2018-13, " Fair Value Measurement (Topic 820), Disclosure Framework - Changes to the Disclosure Requirements for Fair Value Measurement ."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became effective for the Company on January 1, 2020 and did not have any material impact on its consolidated financial statements and related disclosures. In January 2017, the FASB issued ASU 2017-04, " Intangibles - Goodwill and Other (Topic 350), Simplifying the Test for Goodwill Impairment. " ASU 2017-04 removes the requirement to compare the implied fair value of goodwill with its carrying amount as part of Step 2 of the goodwill impairment test and requires an entity to recognize an impairment charge for the amount by which the carrying amount of a reporting unit exceeds its fair value. An entity still has the option to perform the qualitative assessment for a reporting unit to determine if the quantitative impairment test is necessary. ASU 2017-04 became effective for the Company on January 1, 2020 and did not have any material impact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t>
  </si>
  <si>
    <t>Financial Instruments</t>
  </si>
  <si>
    <t>Financial Instruments, Owned, at Fair Value [Abstract]</t>
  </si>
  <si>
    <t>Financial Instruments Financial instruments recorded in the consolidated balance sheets include investments, note receivable, other receivables, options sold, total return swaps, accounts payable, and notes payable. Due to their short-term maturity, the carrying values of other receivables and accounts payable approximate their fair values. All investments are carried at fair value in the consolidated balance sheets. The following table presents the fair values of financial instruments: December 31, 2019 2018 (Amounts in thousands) Assets Investments $ 4,312,161 $ 3,768,091 Note receivable 5,665 5,557 Liabilities Total return swaps — 4,851 Options sold 77 3 Unsecured notes 394,279 362,674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gains (losses) in the Company's consolidated statements of operations. See Note 3. Investments for additional information. Note Receivable Note receivable was recognized as part of the sale of land in August 2017 (See Note 5. Fixed Assets for additional information on the sale transaction). The Company elected to apply the fair value option to this security at the time it was first recognized. The fair value of note receivable is included in other assets in the Company's consolidated balance sheets, while the changes in fair value of note receivable are included in net realized investment gains (losses) i n the Company's consolidated statements of operations .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Total Return Swaps The fair values of the total return swaps reflect the estimated amounts that, upon termination of the contracts, would be received for selling an asset or paid to transfer a liability in an orderly transaction, based on models using inputs, such as interest rate yield curves and credit spreads, observable for substantially the full term of the contract. Unsecured Notes The fair value of the Company’s publicly traded $375 million unsecured notes at December 31, 2019 and 2018 was obtained from a third party pricing service. For additional disclosures regarding methods and assumptions used in estimating fair values, see Note 4. Fair Value Measurements.</t>
  </si>
  <si>
    <t>Investments</t>
  </si>
  <si>
    <t>Investments [Abstract]</t>
  </si>
  <si>
    <t>Investments The following table presents gains (losses) due to changes in fair value of investments that are measured at fair value pursuant to application of the fair value option: Year Ended December 31, 2019 2018 2017 (Amounts in thousands) Fixed maturity securities $ 104,379 $ (53,927 ) $ 50,403 Equity securities 90,920 (77,494 ) 37,486 Short-term investments 1,295 (1,237 ) 38 Total gains (losses) $ 196,594 $ (132,658 ) $ 87,927 The following table presents gross gains (losses) realized on the sales of investments: Year Ended December 31, 2019 2018 2017 (Amounts in thousands) Gross Realized Gains Gross Realized Losses Net Gross Realized Gains Gross Realized Losses Net Gross Realized Gains Gross Realized Losses Net Fixed maturity securities $ 2,413 $ (1,066 ) $ 1,347 $ 549 $ (3,563 ) $ (3,014 ) $ 604 $ (2,701 ) $ (2,097 ) Equity securities 47,411 (28,089 ) 19,322 43,420 (45,607 ) (2,187 ) 20,835 (23,048 ) (2,213 ) Short-term investments 177 (2,133 ) (1,956 ) 61 (2,429 ) (2,368 ) 21 (20 ) 1 Contractual Maturity At December 31, 2019 , fixed maturity holdings rated below investment grade and non-rated comprised 1.3% of total investments at fair value. Additionally, the Company owns securities that are credit enhanced by financial guarantors that are subject to uncertainty related to market perception of the guarantors’ ability to perform. Determining the estimated fair value of municipal bonds could become more difficult should markets for these securities become illiquid. The following table presents the estimated fair values of the Company's fixed maturity securities at December 31, 2019 by contractual maturity. Expected maturities will differ from contractual maturities because borrowers may have the right to call or prepay obligations with or without call or prepayment penalties. Estimated Fair Value (Amounts in thousands) Fixed maturity securities: Due in one year or less $ 105,929 Due after one year through five years 548,638 Due after five years through ten years 287,005 Due after ten years 2,151,703 Total $ 3,093,275 Investment Income The following table presents a summary of net investment income: Year Ended December 31, 2019 2018 2017 (Amounts in thousands) Fixed maturity securities $ 102,254 $ 102,198 $ 102,790 Equity securities 32,233 30,496 18,554 Short-term investments 12,381 8,789 8,753 Total investment income $ 146,868 $ 141,483 $ 130,097 Less: investment expense (5,605 ) (5,645 ) (5,167 ) Net investment income $ 141,263 $ 135,838 $ 124,930</t>
  </si>
  <si>
    <t>Fair Value Measurements</t>
  </si>
  <si>
    <t>Financial Instruments, Financial Assets, Balance Sheet Groupings [Abstract]</t>
  </si>
  <si>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set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a. Quoted prices for similar assets or liabilities in active markets; b. Quoted prices for identical or similar assets or liabilities in non-active markets; or c.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7.9% of its investment portfolio from an independent pricing service. For a private equity fund that was classified as Level 3 and included in equity securities at December 31, 2019 and 2018 , the Company obtained specific unadjusted broker quotes based on net fund value and, to a lesser extent, unobservable inputs from at least one knowledgeable outside security broker to determine the fair value. The fair value of the private equity fund was $1.2 million and $1.4 million at December 31, 2019 and 2018 , respectively. Level 1 measurements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quoted prices for identical instruments in active markets. Level 2 measurements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and valued based on models or matrices using multiple observable inputs, such as benchmark yields, reported trades and broker/dealer quotes, for identical or similar assets in active markets. The Company had holdings of $18.9 million and $24.8 million in commercial mortgage-backed securities at December 31, 2019 and 2018 , respectively.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Total return swaps : Valued based on multi-dimensional models using inputs such as interest rate yield curves, underlying debt/credit instruments and the appropriate benchmark spread for similar assets in active markets, observable for substantially the full term of the contract. Collateralized loan obligations ("CLO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Note receivable : Valued based on observable inputs, such as benchmark yields, and considering any premium or discount for the differential between the stated interest rate and market interest rates, based on quoted market prices of similar instruments. Level 3 measurements —Fair values of financial assets are based on inputs that are both unobservable and significant to the overall fair value measurement, including any items in which the evaluated prices obtained elsewhere were deemed to be of a distressed trading level. Private equity fund : Private equity fund that is not measured at net asset value ("NAV") is valued based on underlying investments of the fund or assets similar to such investments in active markets, taking into consideration specific unadjusted broker quotes based on net fund value and unobservable inputs from at least one knowledgeable outside security broker related to liquidity assumptions. Fair value measurement using NAV practical expedient - The fair values of private equity funds measured at net asset value are determined using NAV as advised by the external fund managers and the third party administrators. The NAV of the Company's limited partnership or limited liability company interest in such a fund is based on the manager's and the administrator's valuation of the underlying holdings in accordance with the fund's governing documents and GAAP. In accordance with applicable accounting guidance, private equity funds measured at fair value using the NAV practical expedient are not classified in the fair value hierarchy. The strategy of these funds is to provide current income to investors by investing mainly in secured loans, CLOs or CLO issuers, and equity interests in vehicles established to purchase and warehouse loans. The Company has made all of its capital contributions in such funds and had no outstanding unfunded commitments at December 31, 2019 with respect to the funds. The underlying assets of the funds are expected to be liquidated over the period of approximately one to 10 years from December 31, 2019. In addition, the Company does not have the ability to redeem or withdraw from the funds, or to sell, assign, pledge or transfer its investment, without the consent from the General Partner or Managers of each fund, but will receive distributions based on the liquidation of the underlying assets and the interest proceeds from the underlying assets.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December 31, 2019 Level 1 Level 2 Level 3 Total (Amounts in thousands) Assets Fixed maturity securities: U.S. government bonds $ 22,637 $ — $ — $ 22,637 Municipal securities — 2,554,208 — 2,554,208 Mortgage-backed securities — 63,003 — 63,003 Corporate securities — 235,565 — 235,565 Collateralized loan obligations — 199,217 — 199,217 Other asset-backed securities — 18,645 — 18,645 Total fixed maturity securities 22,637 3,070,638 — 3,093,275 Equity securities: Common stock 586,367 — — 586,367 Non-redeemable preferred stock — 49,708 — 49,708 Private equity fund — — 1,203 1,203 Private equity funds measured at net asset value (1) 87,473 Total equity securities 586,367 49,708 1,203 724,751 Short-term investments: Short-term bonds 2,822 30,080 — 32,902 Money market instruments 461,233 — — 461,233 Total short-term investments 464,055 30,080 — 494,135 Other assets: Note receivable — 5,665 — 5,665 Total assets at fair value $ 1,073,059 $ 3,156,091 $ 1,203 $ 4,317,826 Liabilities Other liabilities: Options sold 77 — — 77 Total liabilities at fair value $ 77 $ — $ — $ 77 December 31, 2018 Level 1 Level 2 Level 3 Total (Amounts in thousands) Assets Fixed maturity securities: U.S. government bonds $ 25,003 $ — $ — $ 25,003 Municipal securities — 2,620,132 — 2,620,132 Mortgage-backed securities — 30,952 — 30,952 Corporate securities — 105,524 — 105,524 Collateralized debt obligations — 165,789 — 165,789 Other asset-backed securities — 37,761 — 37,761 Total fixed maturity securities 25,003 2,960,158 — 2,985,161 Equity securities: Common stock 430,973 — — 430,973 Non-redeemable preferred stock — 31,433 — 31,433 Private equity fund — — 1,445 1,445 Private equity fund measured at net asset value (1) 65,780 Total equity securities 430,973 31,433 1,445 529,631 Short-term investments: Short-term bonds 31,472 16,784 — 48,256 Money market instruments 205,043 — — 205,043 Total short-term investments 236,515 16,784 — 253,299 Other assets: Note receivable — 5,557 — 5,557 Total assets at fair value $ 692,491 $ 3,013,932 $ 1,445 $ 3,773,648 Liabilities Other liabilities: Total return swaps $ — $ 4,851 $ — $ 4,851 Options sold 3 — — 3 Total liabilities at fair value $ 3 $ 4,851 $ — $ 4,854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 following table presents a summary of changes in fair value of Level 3 financial assets: Private Equity Fund Year Ended December 31, 2019 2018 (Amounts in thousands) Beginning balance $ 1,445 $ 1,481 Net realized gains (losses) included in earnings 101 (36 ) Settlements (343 ) — Ending balance $ 1,203 $ 1,445 The amount of total gains (losses) for the period included in earnings attributable to assets still held at December 31 $ 93 $ (36 ) There were no transfers between Levels 1, 2, and 3 of the fair value hierarchy in 2019 and 2018 . At December 31, 2019 and 2018 , the Company did not have any nonrecurring fair value measurements of nonfinancial assets or nonfinancial liabilitie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December 31, 2019 Carrying Value Fair Value Level 1 Level 2 Level 3 (Amounts in thousands) Liabilities Notes payable: Unsecured notes $ 372,133 $ 394,279 $ — $ 394,279 $ — December 31, 2018 Carrying Value Fair Value Level 1 Level 2 Level 3 (Amounts in thousands) Liabilities Notes payable: Unsecured notes $ 371,734 $ 362,674 $ — $ 362,674 $ — Unsecured Notes The fair value of the Company’s publicly traded $375 million unsecured notes at December 31, 2019 and 2018</t>
  </si>
  <si>
    <t>Fixed Assets</t>
  </si>
  <si>
    <t>Property, Plant and Equipment [Abstract]</t>
  </si>
  <si>
    <t>Fixed Assets The following table presents the components of fixed assets: December 31, 2019 2018 (Amounts in thousands) Land $ 18,152 $ 18,144 Buildings and improvements 140,567 138,238 Furniture and equipment 70,355 123,021 Capitalized software 244,425 222,903 Leasehold improvements 7,547 9,986 481,046 512,292 Less: accumulated depreciation and amortization (312,060 ) (359,269 ) Fixed assets, net $ 168,986 $ 153,023 Depreciation expense, including amortization of leasehold improvements, was $23.2 million , $19.9 million , and $21.2 million for 2019 , 2018 , and 2017 , respectively. In August 2017, the Company completed the sale of approximately six acres of land located in Brea, California (the "Property"), for a total sale price of approximately $12.2 million . Approximately $5.7 million of the total sale price was received in the form of a promissory note (the "Note") and the remainder in cash. The Note is secured by a first trust deed and an assignment of rents on the Property, and bears interest at an annual rate of 3.5% , payable in monthly installments. The Note matures in August 2020, and its fair value is included in other assets in the Company's consolidated balance sheets. Only the cash portion of the total sale price of the Property, excluding the Note, is reported in the Company's consolidated statements of cash flows. Interest earned on the Note is recognized in other revenues in the Company's consolidated statements of operations. The Company recognized a gain of approximately $3.3 million on the sale transaction, which is included in other revenues in its consolidated statements of operations.</t>
  </si>
  <si>
    <t>Deferred Policy Acquisition Costs</t>
  </si>
  <si>
    <t>Deferred Policy Acquisition Costs Disclosures [Abstract]</t>
  </si>
  <si>
    <t>Deferred Policy Acquisition Costs Deferred policy acquisition costs were as follows: December 31, 2019 2018 2017 (Amounts in thousands) Balance, beginning of year $ 215,131 $ 198,151 $ 200,826 Policy acquisition costs deferred 620,120 589,144 552,675 Amortization (602,085 ) (572,164 ) (555,350 ) Balance, end of year $ 233,166 $ 215,131 $ 198,151</t>
  </si>
  <si>
    <t>Leases</t>
  </si>
  <si>
    <t>Leases [Abstract]</t>
  </si>
  <si>
    <t>Leases The Company adopted ASU 2016-02, "Leases (Topic 842)," which supersedes the guidance in Accounting Standards Codification ("ASC") 840, "Leases," on January 1, 2019, using a modified retrospective transition, with the cumulative-effect adjustment to the opening balance of retained earnings as of the effective date (the "effective date method"). Under the effective date method, financial results reported in periods prior to 2019 are unchanged. In addition, the Company elected the package of practical expedients permitted under the transition guidance within the new standard, which allowed the Company not to reassess (a) whether arrangements contain leases, (b) lease classification and (c) initial direct costs. Adoption of the new standard resulted in the recognition of operating lease right-of-use ("ROU") assets and operating lease liabilities of approximately $41 million and $43 million , respectively, at the adoption date for the Company's operating leases. The difference of approximately $2 million between the operating lease ROU assets and operating lease liabilities represents reclassification of deferred rent liability (the difference between the straight-line rent expenses and paid rent amounts under the leases) to operating lease ROU assets from other liabilities at the adoption date. The Company did not have any cumulative-effect adjustment as a result of the adoption. The Company has operating leases for office space for insurance operations and administrative functions, automobiles for certain employees and general uses, and office equipment such as printers and computers. As of December 31, 2019 , the Company's leases had remaining terms ranging from less than 1 year to approximately 8 years . These leases may contain provisions for periodic adjustments to rates and charges applicable under such lease agreements. These rates and charges also may vary with the Company's level of use. Certain of these leases include one or more options to renew or early terminate, and the exercise of these options is at the Company's sole discretion. Certain leases also include options to purchase the leased property. The Company's lease agreements do not contain any residual value guarantees. The Company determines if an arrangement is a lease at inception. Operating leases are included in operating lease ROU asset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estimated present value of lease payments over the lease term. The Company uses its estimated incremental borrowing rate for office space and office equipment leases, which is derived from information available at the lease commencement date, in determining the present value of lease payments, as the rate implicit in the lease is not readily available for such leases. The Company gives consideration to its recent debt issuances as well as publicly available data for instruments with similar characteristics when calculating its incremental borrowing rates. For automobile leases, the Company uses the rate implicit in the lease at the lease commencement date in determining the present value of lease payments, as the readily-determinable implicit rate is provided in such leases. The Company's lease terms include options to extend or terminate the lease when it is reasonably certain that it will exercise that option. The Company does not use the short-term lease exemption practical expedient and records all leases on the balance sheets, including leases with a term of twelve months or less. The Company accounts for the lease and non-lease components as a single lease component for all of its leases. Lease expense for scheduled lease payments is recognized on a straight-line basis over the lease term. The components of lease expense were as follows: Year Ended Lease Cost Classification December 31, 2019 (Amounts in thousands) Operating lease cost (1) Other operating expenses $ 15,146 Variable lease cost (1) Other operating expenses 2,196 Total lease cost $ 17,342 __________ (1) Includes short-term leases, which are immaterial. Supplemental balance sheet information related to leases was as follows: December 31, 2019 (Amounts in thousands) Operating lease ROU assets $ 44,909 Operating lease liabilities 47,996 Weighted-average lease term and discount rate were as follows: December 31, 2019 Weighted-average remaining lease term (in years): Operating leases 4.4 Weighted-average discount rate: Operating leases 3.02 % Supplemental cash flow and other information related to leases was as follows: Year Ended December 31, 2019 (Amounts in thousands) Cash paid for amounts included in the measurement of lease liabilities: Operating cash flows from operating leases $ 14,289 ROU assets obtained in exchange for lease liabilities: Operating leases 15,372 Maturities of lease liabilities as of December 31, 2019 were as follows: Year Operating Leases (Amounts in thousands) 2020 14,458 2021 12,259 2022 9,910 2023 6,439 2024 3,533 2025 and thereafter $ 4,744 Total lease payments $ 51,343 Less: Imputed interest 3,347 Total lease obligations $ 47,996 As of December 31, 2019 , the Company had additional operating lease commitments that have not yet commenced of approximately $2 million with each lease term ranging from approximately 1 year to 3 years . These operating leases will commence in 2020. Disclosures related to periods prior to adoption of ASC Topic 842 Total rent expense recognized under the Company's various lease agreements was $14.9 million and $ 14.8 million for 2018 and 2017 , respectively. The following table presents future minimum commitments for operating leases as of December 31, 2018 : Year Ending December 31, Operating Leases (Amounts in thousands) 2019 $ 12,812 2020 11,547 2021 8,732 2022 6,972 2023 3,659 Thereafter 1,966</t>
  </si>
  <si>
    <t>Notes Payable</t>
  </si>
  <si>
    <t>Notes Payable [Abstract]</t>
  </si>
  <si>
    <t>Notes Payable The following table presents information about the Company's notes payable: December 31, Lender Interest Rate Expiration 2019 2018 (Amounts in thousands) Senior unsecured notes (1) Publicly traded 4.40% March 15, 2027 $ 375,000 $ 375,000 Unsecured credit facility (2) Bank of America and Wells Fargo Bank LIBOR plus 112.5-162.5 basis points March 29, 2022 — — Total principal amount 375,000 375,000 Less unamortized discount and debt issuance costs (3) 2,867 3,266 Total $ 372,133 $ 371,734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the total outstanding balance of $320 million under the existing loan and credit facility agreements and terminated the agreements on March 8, 2017. The remainder of the proceeds from the notes was used for general corporate purposes. The Company incurred debt issuance costs of approximately $3.4 million , inclusive of underwriters' fees. The notes were issued at a slight discount of 99.847% of par, resulting in the effective annualized interest rate, including debt issuance costs, of approximately 4.45% . (2)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2% at December 31, 2019 , resulting in a 15 basis point commitment fee on the $50 million undrawn portion of the credit facility. As of February 6, 2020 , there have been no borrowings under this facility.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debt issuance costs of approximately $0.1 million associated with the $50 million five -year unsecured revolving credit facility maturing on March 29, 2022 are included in other assets in the Company's consolidated balance sheets and amortized to interest expense over the term of the credit facility. The Company was in compliance with all of its financial covenants pertaining to minimum statutory surplus, debt to total capital ratio, and risk based capital ("RBC") ratio under the unsecured credit facility at December 31, 2019 . Debt maturities for each of the next five years and thereafter as of December 31, 2019 are as follows: Maturity Amounts (in thousands) 2020 $ — 2021 — 2022 — 2023 — 2024 — Thereafter 375,000 Total $ 375,000</t>
  </si>
  <si>
    <t>Derivative Financial Instruments</t>
  </si>
  <si>
    <t>General Discussion of Derivative Instruments and Hedging Activities [Abstract]</t>
  </si>
  <si>
    <t>Derivative Financial Instruments The Company is exposed to certain risks relating to its ongoing business operations. The primary risks managed by using derivative instruments are equity price risk and interest rate risk. Equity contracts (options sold) on various equity securities are intended to manage the price risk associated with forecasted purchases or sales of such securities. The Company also enters into derivative contracts to enhance returns on its investment portfolio. On February 13, 2014, Fannette Funding LLC ("FFL"), a special purpose investment vehicle, formed by and consolidated into the Company, entered into a total return swap agreement with Citibank. The agreement had an initial term of one year, subject to periodic renewal. In July 2018, the agreement was renewed through January 24, 2020. During the fourth quarter of 2019, the underlying obligations were liquidated and the total return swap agreement between FFL and Citibank was terminated. Under the agreement, FFL received the income equivalent on underlying obligations due to Citibank and paid to Citibank interest on the outstanding notional amount of the underlying obligations. The total return swap was secured by approximately $31 million of U.S. Treasuries as collateral, which were included in short-term investments on the consolidated balance sheets. The Company paid interest equal to LIBOR plus 128 basis points prior to the renewal of the agreement in January 2018, LIBOR plus 120 basis points subsequent to the January 2018 renewal through July 2018, and LIBOR plus105 basis points subsequent to the July 2018 renewal until December 2019, on approximately $100 million of underlying obligations as of December 31, 2018 . On August 9, 2013, Animas Funding LLC ("AFL"), a special purpose investment vehicle, formed and consolidated by the Company, entered into a three-year total return swap agreement with Citibank, which was renewed through February 17, 2018. During June and July 2017, the underlying obligations were liquidated and the total return swap agreement between AFL and Citibank was terminated on. Under the agreement, AFL received the income equivalent on underlying obligations due to Citibank and paid to Citibank interest on the outstanding notional amount of the underlying obligations. The total return swap was secured by approximately $40 million of U.S. Treasuries as collateral, which were included in short-term investments on the consolidated balance sheets. The Company paid interest equal to LIBOR plus 135 basis points prior to the amendment of the agreement in January 2017 and LIBOR plus 128 basis points subsequent to the amendment until July 2017, on approximately $152 million of underlying obligations as of December 31, 2016. The following tables present the location and amounts of derivative fair values in the consolidated balance sheets and derivative gains or losses in the consolidated statements of operations: Liability Derivatives December 31, 2019 December 31, 2018 (Amounts in thousands) Options sold - Other liabilities $ 77 $ 3 Total return swaps - Other liabilities — 4,851 Total derivatives $ 77 $ 4,854 Gains (Losses) Recognized in Income Year Ended December 31, 2019 2018 2017 (Amounts in thousands) Total return swaps - Net realized investment gains (losses) $ 1,039 $ (3,783 ) $ (2,137 ) Options sold - Net realized investment gains (losses) 6,339 10,498 2,291 Total $ 7,378 $ 6,715 $ 154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For additional disclosures regarding equity contracts, see Note 4. Fair Value Measurements for additional disclosures regarding options sold.</t>
  </si>
  <si>
    <t>Goodwill and Other Intangible Assets</t>
  </si>
  <si>
    <t>Goodwill and Intangible Assets Disclosure [Abstract]</t>
  </si>
  <si>
    <t>Goodwill and Other Intangible Assets Goodwill There were no changes in the carrying amount of goodwill during 2019 and 2018 . Goodwill is reviewed annually for impairment and more frequently if potential impairment indicators exist. No impairment indicators were identified during 2019 and 2018 . All of the Company's goodwill is associated with the Property and Casualty business segment (See Note 20. Segment Information for additional information on the reportable business segment). Other Intangible Assets The following table presents the components of other intangible assets: Gross Carrying Amount Accumulated Amortization Net Carrying Amount Useful Lives (Amounts in thousands) (in years) As of December 31, 2019 Customer relationships $ 53,213 $ (52,319 ) $ 894 11 Trade names 15,400 (7,058 ) 8,342 24 Technology 4,300 (4,300 ) — 10 Insurance license 1,400 — 1,400 Indefinite Total intangible assets, net $ 74,313 $ (63,677 ) $ 10,636 As of December 31, 2018 Customer relationships $ 53,048 $ (47,897 ) $ 5,151 11 Trade names 15,400 (6,417 ) 8,983 24 Technology 4,300 (4,300 ) — 10 Insurance license 1,400 — 1,400 Indefinite Total intangible assets, net $ 74,148 $ (58,614 ) $ 15,534 Other intangible assets are reviewed annually for impairment and more frequently if potential impairment indicators exist. No impairment indicators were identified during 2019 and 2018 . Other intangible assets with definite useful lives are amortized on a straight-line basis over their useful lives. Other intangible assets amortization expense was $5.1 million , $5.5 million , and $5.4 million for the years ended December 31, 2019 , 2018 , and 2017 , respectively. None of the intangible assets with definite useful lives are anticipated to have a residual value. The following table presents the estimated future amortization expense related to other intangible assets as of December 31, 2019 : Year Ending December 31, Amortization Expense (Amounts in thousands) 2020 $ 922 2021 902 2022 878 2023 714 2024 686 Thereafter 5,134 Total $ 9,236</t>
  </si>
  <si>
    <t>Income Taxes</t>
  </si>
  <si>
    <t>Components of Income Tax Expense (Benefit), Continuing Operations [Abstract]</t>
  </si>
  <si>
    <t>Income Taxes Income tax provision The Company and its subsidiaries file a consolidated federal income tax return. The income tax expense (benefit) consisted of the following components: Year Ended December 31, 2019 2018 2017 (Amounts in thousands) Federal Current $ 18,109 $ 14,190 $ 10,898 Deferred 40,413 (39,244 ) 10,934 $ 58,522 $ (25,054 ) $ 21,832 State Current $ (1,430 ) $ 1,982 $ 955 Deferred 890 (1,815 ) (579 ) $ (540 ) $ 167 $ 376 Total Current $ 16,679 $ 16,172 $ 11,853 Deferred 41,303 (41,059 ) 10,355 Total $ 57,982 $ (24,887 ) $ 22,208 As a result of the Tax Cuts and Jobs Act of 2017 (the "Act"), the Company’s deferred tax assets and liabilities were measured using the new corporate tax rate of 21% at December 31, 2019 , 2018 and 2017. For the years ended December 31, 2019 and 2018, the Company measured its current income taxes using the new corporate tax rate of 21%, rather than the pre-enactment corporate tax rate of 35%. Additionally in 2018, as a result of a determination made by the Office of Management and Budget, the Company reversed the previously recorded provisional 6.6% sequestration reduction to its alternative minimum tax (“AMT”) credit that originally resulted from repeal of the corporate AMT and reclassification of AMT credit carryforwards to current taxes receivable as a refundable credit. In computing taxable income, property and casualty insurers reduce underwriting income by losses and loss adjustment expenses incurred. The amount of the deduction for losses incurred associated with unpaid losses is discounted at the interest rates and for the loss payment patterns prescribed by the U.S. Treasury. The Act changes the prescribed interest rates to rates based on corporate bond yield curves and extends the applicable time periods for the loss payment pattern. These changes are effective for tax years beginning after 2017 and are subject to a transition rule that spreads the additional tax payments from the amount determined by applying these changes versus the previous calculated amount over the subsequent eight years beginning in 2018. The Company recorded a total deferred tax liability adjustment of approximately $8.6 million at December 31, 2018 related to the changes in discounting of unpaid losses included in the Act based on the guidance published in 2018 by the Internal Revenue Service. As of December 31, 2019, the balance of the deferred tax liability related to changes in discounting of unpaid losses was $6.7 million . The following table presents a reconciliation of the tax expense (benefit) based on the statutory rate to the Company's actual tax expense (benefit) in the consolidated statements of operations: Year Ended December 31, 2019 2018 2017 (Amounts in thousands) Computed tax expense (benefit) at 21% for 2019 and 2018 and 35% for 2017 $ 79,394 $ (6,429 ) $ 58,480 Tax-exempt interest income (12,909 ) (13,507 ) (26,038 ) Dividends received deduction (1,276 ) (1,082 ) (2,296 ) State tax (benefit) expense (869 ) 439 158 Nondeductible expenses 526 390 348 Change in federal tax contingency reserve (2,588 ) — — Cumulative impact from change in federal tax rate — — (11,449 ) (Reversal in 2018) reduction of AMT credit carryforward due to sequestration in 2017 — (4,088 ) 4,088 Other, net (4,296 ) (610 ) (1,083 ) Income tax expense (benefit) $ 57,982 $ (24,887 ) $ 22,208 Deferred Income Tax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The following table presents the significant components of the Company’s net deferred tax assets and liabilities: December 31, 2019 2018 (Amounts in thousands) Deferred tax assets: 20% of net unearned premiums $ 58,448 $ 52,644 Discounting of loss reserves and salvage and subrogation recoverable for tax purposes 12,769 9,245 Write-down of impaired investments 314 356 Expense accruals 8,099 7,019 Tax asset on net unrealized loss on securities carried at fair value — 1,055 Other deferred tax assets 3,348 3,257 Total gross deferred tax assets 82,978 73,576 Deferred tax liabilities: Deferred policy acquisition costs (48,964 ) (45,178 ) Tax liability on net unrealized gain on securities carried at fair value (41,273 ) — Tax depreciation in excess of book depreciation (8,105 ) (4,594 ) Undistributed earnings of insurance subsidiaries (2,855 ) (3,017 ) Tax amortization in excess of book amortization (3,264 ) (2,729 ) Other deferred tax liabilities (6,481 ) (4,719 ) Total gross deferred tax liabilities (110,942 ) (60,237 ) Net deferred tax (liabilities) assets $ (27,964 ) $ 13,339 Uncertainty in Income Taxes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re was a $4.6 million decrease to the total amount of unrecognized tax benefits related to tax uncertainties during 2019 . The decrease was the result of tax positions taken regarding research and development federal tax credits and state tax apportionment issues based on management’s judgment and latest information available. The Company does not expect any changes in unrecognized tax benefits to have a material impact on its consolidated financial statements within the next 12 months . The Company and its subsidiaries file income tax returns with the Internal Revenue Service and the taxing authorities of various states. Tax years that remain subject to examination by major taxing jurisdictions are 2016 through 2018 for federal taxes and 2011 through 2018 for California state taxes. For tax years 2003 through 2010, the Company achieved a resolution with the California Franchise Tax Board (“FTB”) in December 2017 and paid a $4.6 million negotiated settlement amount in accordance with the settlement agreement provided by the FTB and signed by the Company. The settlement agreement was approved by the California attorney general in 2018. The Company believes that resolution of tax years 2003 through 2010 has the potential to establish guidance for future audit assessments proposed by the FTB for future tax years. The Company is currently under examination by the FTB for tax years 2011 through 2016. For tax years 2011 through 2013, the FTB issued Notices of Proposed Assessments ("NPAs") to the Company, for which the Company submitted a formal protest in 2018. If a reasonable settlement is not reached, the Company intends to pursue other options, including a formal hearing with the FTB, an appeal with the California Office of Tax Appeals, or litigation in Superior Court. For tax years 2014 through 2016, the Company received Audit Issue Presentation Sheets (“AIPS”) related to the Company’s California apportionment factor. The Company accepted the proposed adjustments in December 2019. The Company believes that the resolution of these examinations and assessments will not have a material impact on the consolidated financial statements. The following table presents a reconciliation of the beginning and ending balances of unrecognized tax benefits: December 31, 2019 2018 (Amounts in thousands) Balance at January 1 $ 10,615 $ 9,674 Additions (reductions) based on tax positions related to: Current year — 662 Prior years (4,564 ) 279 Balance at December 31 $ 6,051 $ 10,615 If unrecognized tax benefits were recognized, $7.2 million and $11.5 million , including accrued interest, penalties and federal tax benefit related to unrecognized tax benefits, would impact the Company’s effective tax rate at December 31, 2019 and 2018 , respectively. The Company recognizes interest and penalties related to unrecognized tax benefits as a part of income taxes. The Company recognized an accrued net expense (benefit) related to interest and penalty of approximately $(0.1) million , $0.5 million , and $(1.1) million for the years ended December 31, 2019 , 2018 and 2017 , respectively. The net benefit for the years ended 2019 and 2017 is largely due to reversal of accrued interest and penalty following the recent updates from the FTB for tax years 2014 through 2016, and the settlement with the FTB for tax years 2003 through 2010, respectively. The Company carried an accrued interest and penalty balance of approximately $2.8 million and $2.9 million at December 31, 2019 and 2018 , respectively.</t>
  </si>
  <si>
    <t>Loss And Loss Adjustment Expense Reserves</t>
  </si>
  <si>
    <t>Insurance Loss Reserves [Abstract]</t>
  </si>
  <si>
    <t>Loss and Loss Adjustment Expense Reserves The following table presents the activity in loss and loss adjustment expense reserves: Year Ended December 31, 2019 2018 2017 (Amounts in thousands) Gross reserves at January 1 $ 1,829,412 $ 1,510,613 $ 1,290,248 Less reinsurance recoverables on unpaid losses (180,859 ) (64,001 ) (13,161 ) Net reserves at January 1 1,648,553 1,446,612 1,277,087 Incurred losses and loss adjustment expenses related to: Current year 2,696,230 2,483,693 2,390,453 Prior years 9,794 93,096 54,431 Total incurred losses and loss adjustment expenses 2,706,024 2,576,789 2,444,884 Loss and loss adjustment expense payments related to: Current year 1,651,550 1,543,828 1,550,789 Prior years 857,872 831,020 724,570 Total payments 2,509,422 2,374,848 2,275,359 Net reserves at December 31 1,845,155 1,648,553 1,446,612 Reinsurance recoverables on unpaid losses 76,100 180,859 64,001 Gross reserves at December 31 $ 1,921,255 $ 1,829,412 $ 1,510,613 The increase in the provision for insured events of prior years in 2019 of approximately $9.8 million primarily resulted from higher than estimated defense and cost containment expenses in the California automobile line of insurance business, partially offset by favorable development on prior years’ loss and loss adjustment expense reserves, including catastrophe losses, in certain of the Company's other lines of insurance business. The increase in the provision for insured events of prior years in 2018 of approximately $93.1 million primarily resulted from higher than estimated California automobile losses resulting from severity in excess of expectations for bodily injury claims as well as higher than estimated defense and cost containment expenses in the California automobile line of insurance business. The increase in the provision for insured events of prior years in 2017 of approximately $54.4 million primarily resulted from higher than estimated losses in California automobile and property lines, which experienced higher loss severity on liability coverages including bodily injury and property damage and higher loss adjustment expenses than previously estimated. The Company recorded catastrophe losses net of reinsurance of approximately $53 million , $67 million , and $79 million in 2019 , 2018 , and 2017 , respectively. Catastrophe losses due to the catastrophe events that occurred in 2019 totaled approximately $57 million , w ith no reinsurance benefits used for these losses, resulting primarily from wildfires and winter storms in California, a hurricane in Texas, and tornadoes and wind and hail storms in the Midwest. These losses were partially offset by favorable development of approximately $4 million on prior years' catastrophe losses, primarily from reductions in the Company's retained portion of losses on the Camp and Woolsey Fires, as described further below. Catastrophe losses before reinsurance benefits totaled approximately $289 million in 2018 , primarily resulting from wildfires in Northern and Southern California and weather-related catastrophes across several states. Catastrophe losses before reinsurance benefits totaled approximately $168 million in 2017 , resulting primarily from wildfires in Northern and Southern California, severe rainstorms in California, and the impact of hurricanes in Texas, Florida and Georgia. During the first quarter of 2019, the Company completed the sale of its subrogation rights related to the 2018 Camp and Woolsey Fires and the 2017 Thomas Fire (which was a component of the "2017 Southern California fires") to a third party. The Company’s reinsurers were the primary beneficiaries of this transaction, as they had absorbed most of the losses under the terms of the Treaty. The Company re-estimated its gross and net losses from the 2018 Camp and Woolsey Fires and the 2017 Southern California fires in conjunction with this sale, and its total gross losses from these catastrophes, after accounting for the assignment of subrogation rights and adjustments made to claims reserves as part of normal reserving procedures, were approximately $208 million , and its total net losses, after reinsurance benefits, were approximately $40 million at March 31, 2019 . The Company benefited by approximately $10 million , before taxes, in the first quarter of 2019 from the sale of the subrogation rights, including adjustments made to the associated claims as a result of normal reserving procedures, reductions in the Company's retained portion of losses on the Camp and Woolsey Fires, and reduced reinstatement premiums recognized. The following is information about incurred and paid claims development as of December 31, 2019 , net of reinsurance, as well as cumulative claim frequency and the total of incurred-but-not-reported liabilities plus expected development on reported claims included within the net incurred claims amounts for our two major product lines: automobile and homeowners lines of business. As the information presented is for these two major product lines only, the total incurred and paid claims development shown below does not correspond to the aggregate development presented in the table above, which is for all product lines and includes unallocated claims adjustment expense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The Company considers a claim that does not result in a liability as a claim closed without payment. The information about incurred and paid claims development for the years ended December 31, 2010 to 2018 is presented as unaudited supplementary information. Incurred Losses and Allocated Loss Adjustment Expenses, Net of Reinsurance (Automobile Insurance) As of December 31, 2019 Total of Incurred But Not Reported Liabilities Plus Expected Development on Reported Claims Cumulative Number of Reported Claims Accident Year For the Years Ended December 31, 2010 (1) 2011 (1) 2012 (1) 2013 (1) 2014 (1) 2015 (1) 2016 (1) 2017 (1) 2018 (1) 2019 (Amounts in thousands) (Amounts in thousands) 2010 $ 1,367,547 $ 1,357,750 $ 1,364,307 $ 1,374,638 $ 1,379,336 $ 1,381,056 $ 1,386,105 $ 1,388,077 $ 1,388,055 $ 1,388,086 $ 43 184 2011 1,343,919 1,367,000 1,380,557 1,388,363 1,393,878 1,398,518 1,405,112 1,401,178 1,401,151 73 181 2012 1,424,754 1,408,222 1,409,104 1,414,878 1,426,735 1,436,034 1,438,250 1,439,660 493 181 2013 1,448,567 1,431,058 1,447,881 1,458,421 1,464,071 1,468,294 1,468,237 1,149 185 2014 1,467,175 1,454,366 1,473,545 1,486,322 1,498,504 1,501,075 3,469 180 2015 1,551,105 1,588,443 1,610,839 1,634,435 1,645,950 9,132 170 2016 1,672,853 1,669,642 1,713,696 1,731,997 22,097 154 2017 1,703,857 1,727,277 1,741,825 58,648 149 2018 1,781,817 1,773,502 139,022 146 2019 1,916,269 438,858 140 Total $ 16,007,752 __________ (1) The information for the years 2010 to 2018 is presented as unaudited supplemental information. Cumulative Paid Losses and Allocated Loss Adjustment Expenses, Net of Reinsurance (Automobile Insurance) For the Years Ended December 31, Accident Year 2010 (1) 2011 (1) 2012 (1) 2013 (1) 2014 (1) 2015 (1) 2016 (1) 2017 (1) 2018 (1) 2019 (Amounts in thousands) 2010 $ 908,954 $ 1,143,984 $ 1,268,142 $ 1,335,871 $ 1,365,464 $ 1,375,799 $ 1,384,333 $ 1,387,835 $ 1,388,140 $ 1,388,322 2011 926,983 1,152,459 1,277,808 1,347,082 1,378,920 1,391,101 1,394,684 1,400,441 1,400,958 2012 955,647 1,194,648 1,304,511 1,372,828 1,409,911 1,422,705 1,434,956 1,438,686 2013 974,445 1,217,906 1,340,724 1,413,999 1,447,004 1,460,352 1,464,277 2014 967,481 1,231,413 1,358,472 1,432,472 1,476,944 1,490,366 2015 1,040,253 1,336,223 1,466,368 1,560,480 1,614,188 2016 1,094,006 1,395,199 1,554,217 1,656,192 2017 1,076,079 1,399,202 1,561,850 2018 1,082,127 1,417,637 2019 1,134,859 Total $ 14,567,335 All outstanding liabilities before 2010, net of reinsurance (557 ) Loss and allocated loss adjustment expense reserves, net of reinsurance $ 1,439,861 __________ (1) The information for the years 2010 to 2018 is presented as unaudited supplemental information. Incurred Losses and Allocated Loss Adjustment Expenses, Net of Reinsurance (Homeowners' Insurance) As of December 31, 2019 Total of Incurred But Not Reported Liabilities Plus Expected Development on Reported Claims Cumulative Number of Reported Claims Accident Year For the Years Ended December 31, 2010 (1) 2011 (1) 2012 (1) 2013 (1) 2014 (1) 2015 (1) 2016 (1) 2017 (1) 2018 (1) 2019 (Amounts in thousands) (Amounts in thousands) 2010 $ 165,727 $ 157,566 $ 160,983 $ 160,472 $ 160,206 $ 160,015 $ 159,608 $ 159,662 $ 159,720 $ 159,652 $ 1 21 2011 167,414 170,623 170,052 169,600 169,390 169,621 170,126 170,334 170,174 75 23 2012 196,063 188,010 190,376 191,548 192,057 191,804 192,905 192,790 6 25 2013 191,903 188,915 188,026 186,795 187,165 188,014 187,147 42 23 2014 199,298 202,621 203,218 202,513 204,986 208,003 3,259 25 2015 234,800 234,881 233,501 236,855 238,652 1,978 24 2016 250,691 259,489 259,497 259,708 2,092 24 2017 309,491 295,163 288,322 4,310 30 2018 311,798 308,361 15,686 25 2019 359,643 64,136 28 Total $ 2,372,452 __________ (1) The information for the years 2010 to 2018 is presented as unaudited supplemental information. Cumulative Paid Losses and Allocated Loss Adjustment Expenses, Net of Reinsurance (Homeowners' Insurance) For the Years Ended December 31, Accident Year 2010 (1) 2011 (1) 2012 (1) 2013 (1) 2014 (1) 2015 (1) 2016 (1) 2017 (1) 2018 (1) 2019 (Amounts in thousands) 2010 $ 95,057 $ 137,628 $ 149,084 $ 155,191 $ 156,853 $ 158,053 $ 158,943 $ 159,268 $ 159,435 $ 159,491 2011 111,909 153,845 162,870 166,375 167,806 168,621 168,914 169,757 169,899 2012 128,618 175,029 182,756 188,121 190,373 190,649 191,660 192,362 2013 133,528 174,295 180,858 183,860 185,168 186,132 186,494 2014 139,615 186,996 194,605 198,758 202,193 203,333 2015 163,196 213,994 224,178 230,480 234,683 2016 173,537 234,215 245,878 253,919 2017 217,900 269,254 278,341 2018 213,038 271,534 2019 240,240 Total $ 2,190,296 All outstanding liabilities before 2010, net of reinsurance 576 Loss and allocated loss adjustment expense reserves, net of reinsurance $ 182,731 __________ (1) The information for the years 2010 to 2018 is presented as unaudited supplemental information. The following is unaudited supplementary information about average historical claims duration as of December 31, 2019 . Average Annual Percentage Payout of Incurred Claims by Age, Net of Reinsurance Years 1 2 3 4 5 6 7 8 9 10 Automobile insurance 63.6 % 17.4 % 8.6 % 5.2 % 2.6 % 0.9 % 0.5 % 0.3 % 0.9 % — % Average Annual Percentage Payout of Incurred Claims by Age, Net of Reinsurance Years 1 2 3 4 5 6 7 8 9 10 Homeowners insurance 67.6 % 22.4 % 4.4 % 2.6 % 1.2 % 0.5 % 0.4 % 0.4 % 0.5 % — % The reconciliation of the net incurred and paid claims development tables to the liability for claims and claim adjustment expenses in the consolidated balance sheets is as follows: Reconciliation of the Disclosure of Incurred and Paid Claims Development to the Loss and Loss Adjustment Expense Reserves December 31, 2019 (Amounts in thousands) Net outstanding liabilities Automobile insurance $ 1,439,861 Homeowners' insurance 182,731 WAIC automobile insurance 16,576 Other short-duration insurance lines 106,002 Loss and loss adjustment expense reserves, net of reinsurance recoverables on unpaid losses 1,745,170 Reinsurance recoverables on unpaid losses Automobile insurance 22,060 Homeowners' insurance 52,317 Other short-duration insurance lines 1,723 Total reinsurance recoverables on unpaid losses 76,100 Insurance lines other than short-duration 629 Unallocated claims adjustment expenses 99,356 99,985 Total gross loss and loss adjustment expense reserves $ 1,921,255</t>
  </si>
  <si>
    <t>Dividends</t>
  </si>
  <si>
    <t>Dividends [Abstract]</t>
  </si>
  <si>
    <t>Dividends The following table presents shareholder dividends paid: Year Ended December 31, 2019 2018 2017 (Amounts in thousands, except per share data) Total paid $ 139,071 $ 138,478 $ 137,886 Per share paid $ 2.5125 $ 2.5025 $ 2.4925 The Insurance Companies are subject to the financial capacity guidelines established by their domiciliary states. The payment of dividends from statutory unassigned surplus of the Insurance Companies is restricted, subject to certain statutory limitations. As of December 31, 2019 , the insurance subsidiaries of the Company are permitted to pay approximately $151 million in dividends in 2020 to Mercury General without the prior approval of the DOI of domiciliary states. The above statutory regulations may have the effect of indirectly limiting the ability of the Company to pay shareholder dividends. During 2019 , 2018 , and 2017 , the Insurance Companies paid Mercury General ordinary dividends of $114 million , $135 million , and $109 million , respectively. On February 7, 2020 , the Board of Directors declared a $0.6300 quarterly dividend payable on March 31, 2020 to shareholders of record on March 17, 2020 .</t>
  </si>
  <si>
    <t>Statutory Balances and Accounting Practices</t>
  </si>
  <si>
    <t>Statutory Balances And Accounting Practices [Abstract]</t>
  </si>
  <si>
    <t>Statutory Balances and Accounting Practices The Insurance Companies prepare their statutory-basis financial statements in conformity with accounting practices prescribed or permitted by the insurance departments of their domiciliary states. Prescribed statutory accounting practices primarily include those published as statements of statutory accounting principles by the National Association of Insurance Commissioners (the "NAIC"), as well as state laws, regulations, and general administrative rules. Permitted statutory accounting practices encompass all accounting practices not so prescribed. As of December 31, 2019 , there were no material permitted statutory accounting practices utilized by the Insurance Companies. The following table presents the statutory net income, and statutory capital and surplus of the Insurance Companies, as reported to regulatory authorities: Year Ended December 31, 2019 2018 2017 (Amounts in thousands) Statutory net income (1) $ 135,670 $ 81,935 $ 117,376 Statutory capital and surplus $ 1,539,998 $ 1,471,547 $ 1,589,226 __________ (1) Statutory net income reflects differences from GAAP net income, including changes in the fair value of the investment portfolio as a result of the application of the fair value option. The Insurance Companies must comply with minimum capital requirements under applicable state laws and regulations. The RBC formula is used by insurance regulators to monitor capital and surplus levels. It was designed to capture the widely varying elements of risks undertaken by writers of different lines of insurance business having differing risk characteristics, as well as writers of similar lines where differences in risk may be related to corporate structure, investment policies, reinsurance arrangements, and a number of other factors. The Company periodically monitors the RBC level of each of the Insurance Companies. As of December 31, 2019, 2018 and 2017, each of the Insurance Companies exceeded the minimum required RBC level , as determined by the NAIC and adopted by the state insurance regulators. None of the Insurance Companies’ RBC ratios were less than 400% of the authorized control level RBC as of December 31, 2019 , 2018 and 2017 . Generally, an RBC ratio of 200%</t>
  </si>
  <si>
    <t>Profit Sharing Plan and Annual Cash Bonuses</t>
  </si>
  <si>
    <t>Deferred Compensation Arrangements [Abstract]</t>
  </si>
  <si>
    <t>Profit Sharing Plan and Annual Cash Bonuses The Company’s employees are eligible to become members of the Profit Sharing Plan (the "Plan"). The Company, at the option of the Board of Directors, may make annual contributions to the Plan, and the contributions are not to exceed the greater of the Company’s net income for the plan year or its retained earnings at that date. In addition, the annual contributions may not exceed an amount equal to 15% of the compensation paid or accrued during the year to all participants under the Plan. No contributions were made in the past three years . The Plan includes an option for employees to make salary deferrals under Section 401(k) of the Internal Revenue Code. The matching contributions, at a rate set by the Board of Directors, totaled $9.9 million , $9.0 million , and $8.6 million for 2019 , 2018 , and 2017 , respectively. The Plan also includes an employee stock ownership plan that covers substantially all employees. The Board of Directors authorizes the Plan to purchase the Company’s common stock in the open market for allocation to the Plan participants. No purchases were made during the past three years . The Company also provides company-wide annual cash bonuses to all eligible employees based on performance criteria for each recipient and for the Company as a whole. The Company performance goals were based on the Company's premium growth and combined ratio. The Company did no t pay any company-wide annual cash bonuses to all eligible employees in 2019 , 2018 , and 2017 .</t>
  </si>
  <si>
    <t>Share-Based Compensation</t>
  </si>
  <si>
    <t>Disclosure of Compensation Related Costs, Share-based Payments [Abstract]</t>
  </si>
  <si>
    <t>Share-Based Compensation In February 2015, the Company adopted the 2015 Incentive Award Plan (the "2015 Plan"), replacing the 2005 Equity Incentive Plan (the "2005 Plan") which expired in January 2015. The 2015 Plan was approved at the Company's Annual Meeting of Shareholders in May 2015. A maximum of 4,900,000 shares of common stock under the 2015 Plan are authorized for issuance upon exercise of stock options, stock appreciation rights and other awards, or upon vesting of RSU or deferred stock awards. As of December 31, 2019 , the Company had 70,000 stock options granted and outstanding and 4,830,000 shares of common stock available for future grant under the 2015 Plan. The following table presents a summary of cash received, compensation costs recognized and excess tax expense (benefit), related to the Company's share-based awards: Year Ended December 31, 2019 2018 2017 (Amounts in thousands) Cash received from stock option exercises $ 701 $ 358 $ 2,162 Compensation cost, all share-based awards 123 145 60 Excess tax (benefit) expense, all share-based awards (7 ) 4 8 Stock Option Awards Stock option awards become exercisable at a rate of 25% per year beginning one year from the date granted, are granted at the closing price of the Company's stock on the date of grant, and expire after 10 years . In February 2018, the Compensation Committee of the Company's Board of Directors awarded a total of 80,000 stock options to four senior executives under the 2015 Plan which will vest over the four-year requisite service period. 10,000 of these stock options were forfeited in February 2019 following the departure of a senior executive. The fair values of these stock options were estimated on the date of grant using a closed-form option valuation model (Black-Scholes). No stock options were awarded in 2019 and 2017 under the 2015 Plan. 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 Expected volatility is based on historical volatility of the Company’s stock over the term of the stock options. The Company estimated the expected term of stock options, which represents the period of time that stock options granted are expected to be outstanding, by using historical exercise patterns and post-vesting termination behavior. The risk free interest rate is determined based on U.S. Treasury yields with equivalent remaining terms in effect at the time of the grant. The following table presents a summary of the stock option activity for the year ended December 31, 2019 : Shares Weighted-Average Exercise Price Weighted-Average Remaining Contractual Term (Years) Aggregate Intrinsic Value (in 000’s) Outstanding at January 1, 2019 99,500 $ 42.77 Exercised (22,000 ) $ 41.92 Canceled or expired (10,000 ) $ 43.01 Outstanding at December 31, 2019 67,500 $ 43.01 8.1 $ 376 Exercisable at December 31, 2019 15,000 $ 43.01 8.1 $ 84 The aggregate intrinsic values in the table above represent the total pre-tax intrinsic value (the difference between the Company’s closing stock price and the stock option exercise price, multiplied by the number of in-the-money stock options) that would have been received by the stock option holders had all stock options been exercised on December 31, 2019 . The aggregate intrinsic values of stock options exercised were $217,064 , $42,000 , and $371,000 for 2019 , 2018 , and 2017 , respectively. The total fair value of stock options vested during 2019 , 2018 , and 2017 was $141,584 , $0 , and $142,000 , respectively. The following table presents information regarding stock options outstanding at December 31, 2019 : Options Outstanding Options Exercisable Range of Exercise Prices Number of Options Weighted-Average Remaining Contractual Life (Years) Weighted- Average Exercise Price Number of Options Weighted- Average Exercise Price $43.01 67,500 8.1 $ 43.01 15,000 $ 43.01 As of December 31, 2019 , the Company had $0.3 million of unrecognized compensation expense related to stock options awarded under the 2015 Plan, which will be recognized ratably over the remaining vesting period of approximately 2.1 years. Restricted Stock Unit Awards Under the 2015 Plan and 2005 Plan, the Compensation Committee of the Company’s Board of Directors granted performance-based vesting RSU awards to the Company’s senior management and key employees prior to 2017. No RSUs were awarded in 2019 , 2018 , and 2017 under the 2015 Plan. The following table presents a summary of RSU awards activity, based on target vesting, during the years indicated: Year Ended December 31, 2019 2018 2017 Shares Weighted- Average Fair Value per Share Shares Weighted- Average Fair Value per Share Shares Weighted- Average Fair Value per Share Outstanding at January 1 75,250 $ 53.49 169,000 $ 53.66 271,000 $ 51.09 Vested — $ — — $ — (82,000 ) $ 45.17 Forfeited/Canceled (6,000 ) $ 53.49 (8,000 ) $ 53.49 (20,000 ) $ 53.62 Expired (69,250 ) $ 53.49 (85,750 ) $ 53.80 — $ — Outstanding at December 31 — $ — 75,250 $ 53.49 169,000 $ 53.66 The RSU awards vested at the end of a three-year performance period beginning with the year of the grant, and then only if, and to the extent that, the Company’s performance during the performance period achieved the threshold established by the Compensation Committee of the Company’s Board of Directors. Performance thresholds were based on the Company’s cumulative underwriting income, annual underwriting income, and net earned premium growth. Shares were forfeited or canceled when employees were no longer employed by the Company. Expired shares represent shares that did not meet the vesting requirements. The fair value of each RSU grant was determined based on the closing price of the Company's common stock on the grant date for awards classified as equity and on each reporting date for awards classified as a liability. Compensation cost is recognized based on management’s best estimate of the performance goals that will be achieved. If the minimum performance goals are not met, no compensation cost will be recognized and any recognized compensation cost would be reversed. In February 2019, based on certification by the Compensation Committee of the Company's Board of Directors of the results of the three -year performance period ended December 31, 2018 , all of the outstanding RSUs granted in 2016 expired unvested because the Company did not meet the minimum three -year performance threshold. In March 2018 , based on certification by the Compensation Committee of the Company's Board of Directors of the results of the three -year performance period ended December 31, 2017, all of the outstanding RSUs granted in 2015 expired unvested because the Company did not meet the minimum three -year performance threshold. In March 2017 , a total of approximately $3.6 million was paid upon vesting of 61,445 RSUs awarded in 2014 resulting from the attainment of performance goals above the target threshold during the three -year performance period ended December 31, 2016. At December 31, 2016, the Company determined that it was probable that the Company's Board of Directors would modify the payment method for the vested 2014 grant awards and pay for the vested awards in cash in lieu of shares of the Company's common stock. As a result, the 2014 grants were reclassified from equity to liability awards at December 31, 2016. $3.4 million of the amount previously recognized in additional paid-in capital for the 2014 grant awards was reclassified to other liabilities in the consolidated balance sheets at December 31, 2016. Additional $0.2 million was reclassified from additional paid-in capital to other liabilities at the vesting date of February 28, 2017 for the 2014</t>
  </si>
  <si>
    <t>Earnings Per Share</t>
  </si>
  <si>
    <t>Earnings Per Share Reconciliation [Abstract]</t>
  </si>
  <si>
    <t>Earnings Per Share The following table presents a reconciliation of the numerators and denominators of the basic and diluted earnings per share calculations: Year Ended December 31, 2019 2018 2017 Income (Numerator) Weighted Shares (Denominator) Per-Share Amount Loss (Numerator) Weighted Shares (Denominator) Per-Share Amount Income (Numerator) Weighted Shares (Denominator) Per-Share Amount (Amounts and numbers in thousands, except per-share data) Basic EPS Income (loss) available to common stockholders $ 320,087 55,351 $ 5.78 $ (5,728 ) 55,335 $ (0.10 ) $ 144,877 55,316 $ 2.62 Effect of dilutive securities: Options — 9 — — — 11 Diluted EPS Income (loss) available to common stockholders after assumed conversions $ 320,087 55,360 $ 5.78 $ (5,728 ) 55,335 $ (0.10 ) $ 144,877 55,327 $ 2.62 Potentially dilutive securities representing approximately 0 , 78,500 , and 0 shares of common stock for 2019 , 2018 , and 2017 , respectively, were excluded from the computation of diluted earnings (loss) per common share because their effect would have been anti-dilutive. For the year ended December 31, 2018, the dilutive impact of incremental shares was excluded as the Company generated a net loss.</t>
  </si>
  <si>
    <t>Commitments and Contingencies</t>
  </si>
  <si>
    <t>Commitments and Contingencies Disclosure [Abstract]</t>
  </si>
  <si>
    <t>Commitments and Contingencies Operating Leases The Company is obligated under various non-cancellable lease agreements providing for office space, automobiles, and office equipment that expire at various dates through the year 2028 . See Note 7. Leases for additional information on leases and future lease payments for operating lease s as of December 31, 2019 . California Earthquake Authority ("CEA") The CEA is a quasi-governmental organization that was established to provide a market for earthquake coverage to California homeowners. The Company places all new and renewal earthquake coverage offered with its homeowners policies directly with the CEA. The Company receives a small fee for placing business with the CEA, which is recorded as other income in the consolidated statements of operations. Upon the occurrence of a major seismic event, the CEA has the ability to assess participating companies for losses. These assessments are made after CEA capital has been expended and are based upon each company’s participation percentage multiplied by the amount of the total assessment. Based upon the most recent information provided by the CEA, the Company’s maximum total exposure to CEA assessments at April 3, 2019 , the most recent date at which information was available, was approximately $73.8 million . There was no assessment made in 2019 . Regulatory Matters In March 2006, the California DOI issued an Amended Notice of Non-Compliance to a Notice of Non-Compliance originally issued in February 2004 (as amended, “2004 NNC”) alleging that the Company charged rates in violation of the California Insurance Code, willfully permitted its agents to charge broker fees in violation of California law, and willfully misrepresented the actual price insurance consumers could expect to pay for insurance by the amount of a fee charged by the consumer's insurance broker. The California DOI sought to impose a fine for each policy on which the Company allegedly permitted an agent to charge a broker fee, to impose a penalty for each policy on which the Company allegedly used a misleading advertisement, and to suspend certificates of authority for a period of one year. In January 2012, the administrative law judge bifurcated the 2004 NNC between (a) the California DOI’s order to show cause (the “OSC”), in which the California DOI asserts the false advertising allegations and accusation, and (b) the California DOI’s notice of noncompliance (the “NNC”), in which the California DOI asserts the unlawful rate allegations. In February 2012, the administrative law judge (“ALJ”) submitted a proposed decision dismissing the NNC, but the Commissioner rejected the ALJ’s proposed decision. The Company challenged the rejection in Los Angeles Superior Court in April 2012, and the Commissioner responded with a demurrer. Following a hearing, the Superior Court sustained the Commissioner’s demurrer, based on the Company’s failure to exhaust its administrative remedies, and the Company appealed. The Court of Appeal affirmed the Superior Court's ruling that the Company was required to exhaust its administrative remedies, but expressly preserved for later appeal the legal basis for the ALJ’s dismissal: violation of the Company’s due process rights. Following an evidentiary hearing in April 2013, post-hearing briefs, and an unsuccessful mediation, the ALJ closed the evidentiary record on April 30, 2014. Although a proposed decision was to be submitted to the Commissioner on or before June 30, 2014, after which the Commissioner would have 100 days to accept, reject or modify the proposed decision, the proposed decision was not submitted until December 8, 2014. On January 7, 2015, the Commissioner adopted the ALJ’s proposed decision, which became the Commissioner’s adopted order (the "Order"). The decision and Order found that from the period July 1, 1996, through 2006, the Company’s "brokers" were actually operating as "de facto agents" and that the charging of "broker fees" by these producers constituted the charging of "premium" in excess of the Company's approved rates, and assessed a civil penalty in the amount of $ 27.6 million against the Company. On February 9, 2015, the Company filed a Writ of Administrative Mandamus and Complaint for Declaratory Relief (the “Writ”) in the Orange County Superior Court seeking, among other things, to require the Commissioner to vacate the Order, to stay the Order while the Superior Court action is pending, and to judicially declare as invalid the Commissioner’s interpretation of certain provisions of the California Insurance Code. Subsequent to the filing of the Writ, a consumer group petitioned and was granted the right to intervene in the Superior Court action. The Court did not order a stay, and the $ 27.6 million assessed penalty was paid in March 2015. The Company filed an amended Writ on September 11, 2015, adding an explicit request for a refund of the penalty, with interest. On August 12, 2016, the Superior Court issued its ruling on the Writ, for the most part granting the relief sought by the Company. The Superior Court found that the Commissioner and the California DOI did commit due process violations, but declined to dismiss the case on those grounds. The Superior Court also agreed with the Company that the broker fees at issue were not premium, and that the penalties imposed by the Commissioner were improper, and therefore vacated the Order imposing the penalty. The Superior Court entered final judgment on November 17, 2016, issuing a writ requiring the Commissioner to refund the entire penalty amount within 120 days, plus prejudgment interest at the statutory rate of 7% . On January 12, 2017, the California DOI filed a notice of appeal of the Superior Court's judgment. While the appeal was pending, the California DOI returned the entire penalty amount plus accrued interest, a total of $ 30.9 million , to the Company in June 2017 in order to avoid accruing further interest. Because the matter had not been settled or otherwise finally resolved at the time, the Company did not recognize the $ 30.9 million as a gain in the consolidated statements of operations; instead, it recorded the $ 30.9 million plus interest earned in other liabilities in the consolidated balance sheets. The Company had filed a motion to dismiss the false advertising portion of the case based on the Superior Court's findings, but the ALJ denied that motion after the appeal was filed. The ALJ did, however, grant the Company's alternative request to stay further proceedings pending the final determination of the appeal. On May 7, 2019, the California Court of Appeal issued its decision reversing the Superior Court’s original judgment and directing the Superior Court to enter a new judgment in favor of the California DOI. The Company filed a petition for rehearing, which was denied, and subsequently filed a petition for review in the Supreme Court of California. Based on the decision of the California Court of Appeal, the Company accrued approximately $ 3 million in the second quarter of 2019, which represented an estimated amount of statutory interest the Company might be ordered to pay beyond the actual interest it had earned on the $ 30.9 million . The California Supreme Court denied the Company's petition for review on August 14, 2019, and the Commissioner's Order became final. On August 30, 2019, the Company paid approximately $ 35 million to the California DOI, which consisted of the $ 30.9 million received from the California DOI in June 2017 plus statutory interest. On October 1, 2019, the Company and the California DOI entered into a settlement agreement resolving the case involving the 2004 NNC, along with the related false advertising action that had been stayed pending the outcome of that case. Pursuant to the settlement agreement, the Company paid an additional amount of approximately $ 6 million to the California DOI on October 2, 2019, bringing the total settlement amount to approximately $ 41.2 million , in full settlement of the entire case including the false advertising action; the Company has not admitted to any allegations raised in the case. As a result of the settlement, the Company recognized approximately $ 6 million of incremental expense in its consolidated statements of operations in the third quarter of 2019 relating to the settlement. Litigation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Note 1. Summary of Significant Accounting Policies. The Company also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 In all cases, the Company vigorously defends itself unless a reasonable settlement appears appropriate. The Company is also involved in proceedings relating to assessments and rulings made by the FTB. See Note 11. Income Taxes. There are no environmental proceedings arising under federal, state, or local laws or regulations to be discussed.</t>
  </si>
  <si>
    <t>Quarterly Financial Information (Unaudited)</t>
  </si>
  <si>
    <t>Quarterly Financial Data [Abstract]</t>
  </si>
  <si>
    <t>Quarterly Financial Information (Unaudited) The following table presents summarized quarterly financial data for 2019 and 2018 : Quarter Ended March 31 June 30 September 30 December 31 (Amounts in thousands, except per share data) 2019 Net premiums earned $ 870,245 $ 888,776 $ 915,012 $ 925,384 Change in fair value of financial instruments pursuant to the fair value option 104,227 50,281 24,021 18,173 Income before income taxes 167,169 101,595 80,840 28,465 Net income 135,867 83,250 69,282 31,688 Basic earnings per share 2.46 1.50 1.25 0.57 Diluted earnings per share 2.45 1.50 1.25 0.57 Dividends paid per share 0.6275 0.6275 0.6275 0.6300 2018 Net premiums earned $ 808,084 $ 833,959 $ 858,135 $ 868,233 Change in fair value of financial instruments pursuant to the fair value option (58,532 ) 8,793 (12,907 ) (70,020 ) (Loss) income before income taxes (59,699 ) 73,246 70,286 (114,448 ) Net (loss) income (42,607 ) 60,180 58,578 (81,879 ) Basic (loss) earnings per share (0.77 ) 1.09 1.06 (1.48 ) Diluted (loss) earnings per share (0.77 ) 1.09 1.06 (1.48 ) Dividends paid per share 0.6250 0.6250 0.6250 0.6275 Net income for 2019 was primarily attributable to net premiums earned, net realized investment gains, partially offset by operating expenses and losses and loss adjustment expenses, including catastrophe losses and unfavorable development on prior accident years' loss and loss adjustment expense reserves. The primary causes of the net income for the fourth quarter of 2019 were the increases in the fair values of the Company’s fixed maturity and equity securities due to decreases in market interest rates and the overall improvement in equity markets. Net income for 2018</t>
  </si>
  <si>
    <t>Segment Information</t>
  </si>
  <si>
    <t>Segment Reporting [Abstract]</t>
  </si>
  <si>
    <t>Segment Information The Company is primarily engaged in writing personal automobile insurance and provides related property and casualty insurance products to its customers through 14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insurance products are primarily sold to the Company’s individual customers and small business customers, which increases retention of the Company’s private personal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 presents operating results by reportable segment for the years ended: Year Ended December 31, 2019 2018 2017 Property &amp; Casualty Other Total Property &amp; Casualty Other Total Property &amp; Casualty Other Total (Amounts in millions) Net premiums earned $ 3,571.0 $ 28.4 $ 3,599.4 $ 3,337.9 $ 30.5 $ 3,368.4 $ 3,160.9 $ 34.5 $ 3,195.4 Less: Losses and loss adjustment expenses 2,692.7 13.3 2,706.0 2,562.0 14.8 2,576.8 2,427.8 17.1 2,444.9 Underwriting expenses 857.3 14.1 871.4 802.7 14.1 816.8 773.1 15.6 788.7 Underwriting gain (loss) 21.0 1.0 22.0 (26.8 ) 1.6 (25.2 ) (40.0 ) 1.8 (38.2 ) Investment income 141.3 135.8 124.9 Net realized investment gains (losses) 222.8 (133.5 ) 83.7 Other income 9.0 9.3 11.9 Interest expense (17.0 ) (17.0 ) (15.2 ) Pre-tax income (loss) $ 378.1 $ (30.6 ) $ 167.1 Net income (loss) $ 320.1 $ (5.7 ) $ 144.9 The following table presents the Company’s net premiums earned and direct premiums written by line of insurance business for the years ended: Year Ended December 31, 2019 2018 2017 Property &amp; Casualty Other Total Property &amp; Casualty Other Total Property &amp; Casualty Other Total (Amounts in millions) Private passenger automobile $ 2,756.5 $ — $ 2,756.5 $ 2,602.1 $ — $ 2,602.1 $ 2,473.8 $ — $ 2,473.8 Homeowners 514.8 — 514.8 459.4 — 459.4 431.6 — 431.6 Commercial automobile 208.7 — 208.7 190.1 — 190.1 171.9 — 171.9 Other 91.0 28.4 119.4 86.3 30.5 116.8 83.6 34.5 118.1 Net premiums earned $ 3,571.0 $ 28.4 $ 3,599.4 $ 3,337.9 $ 30.5 $ 3,368.4 $ 3,160.9 $ 34.5 $ 3,195.4 Private passenger automobile $ 2,820.5 $ — $ 2,820.5 $ 2,703.6 $ — $ 2,703.6 $ 2,480.0 $ — $ 2,480.0 Homeowners 598.5 — 598.5 524.9 — 524.9 469.9 — 469.9 Commercial automobile 217.3 — 217.3 198.5 — 198.5 178.2 — 178.2 Other 106.3 32.0 138.3 97.2 26.7 123.9 92.9 27.9 120.8 Direct premiums written $ 3,742.6 $ 32.0 $ 3,774.6 $ 3,524.2 $ 26.7 $ 3,550.9 $ 3,221.0 $ 27.9 $ 3,248.9</t>
  </si>
  <si>
    <t>Summary Of Investments Other Than Investments In Related Parties</t>
  </si>
  <si>
    <t>SEC Schedule, 12-15, Insurance Companies, Summary of Investments, Other than Investments in Related Parties [Abstract]</t>
  </si>
  <si>
    <t>MERCURY GENERAL CORPORATION AND SUBSIDIARIES SUMMARY OF INVESTMENTS OTHER THAN INVESTMENTS IN RELATED PARTIES DECEMBER 31, 2019 Type of Investment Cost Fair Value Amounts in the Balance Sheet (Amounts in thousands) Fixed maturity securities: U.S. government bonds $ 22,502 $ 22,637 $ 22,637 Municipal securities 2,435,346 2,554,208 2,554,208 Mortgage-backed securities 62,566 63,003 63,003 Corporate securities 233,730 235,565 235,565 Collateralized loan obligations 200,656 199,218 199,217 Other asset-backed securities 18,476 18,644 18,645 Total fixed maturity securities 2,973,276 3,093,275 3,093,275 Equity securities: Common stock 498,514 586,367 586,367 Non-redeemable preferred stock 49,442 49,708 49,708 Private equity fund 1,137 1,203 1,203 Private equity funds measured at net asset value (1) 99,189 87,473 87,473 Total equity securities 648,282 724,751 724,751 Short-term investments 494,060 494,135 494,135 Total investments $ 4,115,618 $ 4,312,161 $ 4,312,161 __________ (1) The fair value is measured using the NAV practical expedient. See Note 4. Fair Value Measurements of the Notes to Consolidated Financial Statements for additional information. SCHEDULE I, Continued MERCURY GENERAL CORPORATION AND SUBSIDIARIES SUMMARY OF INVESTMENTS OTHER THAN INVESTMENTS IN RELATED PARTIES DECEMBER 31, 2018 Type of Investment Cost Fair Value Amounts in the Balance Sheet (Amounts in thousands) Fixed maturity securities: U.S. government bonds $ 25,131 $ 25,003 $ 25,003 Municipal securities 2,599,056 2,620,132 2,620,132 Mortgage-backed securities 30,640 30,952 30,952 Corporate securities 107,479 105,524 105,524 Collateralized loan obligations 169,626 165,789 165,789 Other asset-backed securities 37,609 37,761 37,761 Total fixed maturity securities 2,969,541 2,985,161 2,985,161 Equity securities: Common stock 438,504 430,973 430,973 Non-redeemable preferred stock 34,429 31,433 31,433 Private equity fund 1,481 1,445 1,445 Private equity fund measured at net asset value (1) 69,668 65,780 65,780 Total equity securities 544,082 529,631 529,631 Short-term investments 254,518 253,299 253,299 Total investments $ 3,768,141 $ 3,768,091 $ 3,768,091 __________ (1) The fair value is measured using the NAV practical expedient. See Note 4. Fair Value Measurements of the Notes to Consolidated Financial Statements for additional information.</t>
  </si>
  <si>
    <t>Condensed Financial Information of Registrant</t>
  </si>
  <si>
    <t>Condensed Financial Information Disclosure [Abstract]</t>
  </si>
  <si>
    <t>MERCURY GENERAL CORPORATION CONDENSED FINANCIAL INFORMATION OF REGISTRANT BALANCE SHEETS December 31, 2019 2018 (Amounts in thousands) ASSETS Investments, at fair value: Equity securities (cost $81,802; $110,279) $ 114,668 $ 119,037 Short-term investments (cost $29,356; $3,166) 29,356 3,166 Investment in subsidiaries 2,008,163 1,850,582 Total investments 2,152,187 1,972,785 Cash 39,766 24,140 Accrued investment income 90 161 Amounts receivable from affiliates 244 1,172 Current income taxes — — Income tax receivable from affiliates 9,192 19,225 Other assets 312 446 Total assets $ 2,201,791 $ 2,017,929 LIABILITIES AND SHAREHOLDERS’ EQUITY Notes payable $ 372,133 $ 371,734 Accounts payable and accrued expenses 17 25 Amounts payable to affiliates 22 3,082 Income tax payable to affiliates 4,106 580 Current income taxes 14,052 17,773 Deferred income taxes 7,059 1,691 Other liabilities 4,900 5,360 Total liabilities 402,289 400,245 Commitments and contingencies Shareholders’ equity: Common stock 98,828 98,026 Retained earnings 1,700,674 1,519,658 Total shareholders’ equity 1,799,502 1,617,684 Total liabilities and shareholders’ equity $ 2,201,791 $ 2,017,929 SCHEDULE II, Continued MERCURY GENERAL CORPORATION CONDENSED FINANCIAL INFORMATION OF REGISTRANT STATEMENTS OF OPERATIONS Year Ended December 31, 2019 2018 2017 (Amounts in thousands) Revenues: Net investment income $ 3,735 $ 4,661 $ 4,090 Net realized investment gains (losses) 31,682 (10,797 ) 19,279 Other 5 2 — Total revenues 35,422 (6,134 ) 23,369 Expenses: Other operating expenses 2,592 2,343 1,918 Interest 17,036 17,036 14,856 Total expenses 19,628 19,379 16,774 Income (loss) before income taxes and equity in net income of subsidiaries 15,794 (25,513 ) 6,595 Income tax expense (benefit) 2,816 (5,144 ) 1,572 Income (loss) before equity in net income of subsidiaries 12,978 (20,369 ) 5,023 Equity in net income of subsidiaries 307,109 14,641 139,854 Net income (loss) $ 320,087 $ (5,728 ) $ 144,877 SCHEDULE II, Continued MERCURY GENERAL CORPORATION CONDENSED FINANCIAL INFORMATION OF REGISTRANT STATEMENTS OF CASH FLOWS Year Ended December 31, 2019 2018 2017 (Amounts in thousands) Cash flows from operating activities: Net cash used in operating activities $ (5,392 ) $ (16,108 ) $ (14,503 ) Cash flows from investing activities: Capital contribution to subsidiaries (125 ) (541 ) (140,125 ) Capital distribution from subsidiaries 30,069 — — Distributions received from special purpose entities 5,153 5,998 5,243 Dividends received from subsidiaries 114,431 135,000 109,000 Fixed maturity securities available for sale in nature: Sales — — 1,614 Equity securities available for sale in nature Purchases (39,966 ) (22,286 ) (22,406 ) Sales 74,663 33,052 18,876 Calls — — 4,000 (Increase) decrease in short-term investments (25,213 ) 18,065 (20,607 ) Other, net 376 605 310 Net cash provided by (used in) investing activities 159,388 169,893 (44,095 ) Cash flows from financing activities: Dividends paid to shareholders (139,071 ) (138,478 ) (137,886 ) Proceeds from stock options exercised 701 358 2,162 Net proceeds from issuance of senior notes — — 371,011 Payoff of principal on loan and credit facilities — — (180,000 ) Net cash (used in) provided by financing activities (138,370 ) (138,120 ) 55,287 Net increase (decrease) in cash 15,626 15,665 (3,311 ) Cash: Beginning of year 24,140 8,475 11,786 End of year $ 39,766 $ 24,140 $ 8,475 SUPPLEMENTAL CASH FLOW DISCLOSURE Interest paid $ 16,586 $ 16,586 $ 9,435 Income taxes (refunded) paid, net $ (12,391 ) $ 4,296 $ 346 The accompanying condensed financial information should be read in conjunction with the Consolidated Financial Statements and Notes to Consolidated Financial Statements included in this report. Distributions received from Special Purpose Entities On February 13, 2014, Fannette Funding LLC ("FFL"), a special purpose investment vehicle, formed by and consolidated into the Company, entered into a total return swap agreement with Citibank. The agreement had an initial term of one year, subject to periodic renewal. In July 2018, the agreement was renewed through January 24, 2020. During the fourth quarter of 2019, the underlying obligations were liquidated and the total return swap agreement between FFL and Citibank was terminated. Under the agreement, FFL received the income equivalent on underlying obligations due to Citibank and paid to Citibank interest on the outstanding notional amount of the underlying obligations. The total return swap was secured by approximately $31 million of U.S. Treasuries as collateral, which were included in short-term investments on the consolidated balance sheets. The Company paid interest equal to LIBOR plus 128 basis points prior to the renewal of the agreement in January 2018, LIBOR plus 120 basis points subsequent to the January 2018 renewal through July 2018, and LIBOR plus105 basis points subsequent to the July 2018 renewal until December 2019, on approximately $100 million of underlying obligations as of December 31, 2018 . On August 9, 2013, Animas Funding LLC ("AFL"), a special purpose investment vehicle, formed and consolidated by the Company, entered into a three-year total return swap agreement with Citibank, which was renewed for an additional one-year term through February 17, 2018. During June and July 2017, the underlying obligations were liquidated and the total return swap agreement between AFL and Citibank was terminated on. Under the agreement, AFL received the income equivalent on underlying obligations due to Citibank and paid to Citibank interest on the outstanding notional amount of the underlying obligations. The total return swap was secured by approximately $40 million of U.S. Treasuries as collateral, which were included in short-term investments on the consolidated balance sheets. The Company paid interest equal to LIBOR plus 135 basis points prior to the amendment of the agreement in January 2017 and LIBOR plus 128 basis points subsequent to the amendment until July 2017, on approximately $152 million of underlying obligations as of December 31, 2016. Distributions of $5.2 million and $6.0 million were received in 2019 and 2018 , respectively, from these special purpose entities. Dividends received from Subsidiaries Dividends of $114,431,433 , $135,000,000 and $109,000,000 were received by Mercury General from its 100% owned insurance subsidiaries in 2019 , 2018 and 2017 , respectively, and are recorded as a reduction to investment in subsidiaries. Capitalization of Insurance Subsidiaries Mercury General made capital contributions to its insurance subsidiaries of $125,000 , $540,619 and $140,125,000 in 2019 , 2018 and 2017 , respectively. In addition, Mercury General received a capital distribution from one of its insurance subsidiaries of $30,068,567 in 2019 . Notes Payable On March 8, 2017, Mercury General completed a public debt offering issuing $375 million of senior notes. The notes are unsecured senior obligations of Mercury General, with a 4.4% annual coupon payable on March 15 and September 15 of each year commencing September 15, 2017. These notes mature on March 15, 2027. The Company used the proceeds from the notes to pay off the total outstanding balance of $320 million under the existing loan and credit facility agreements and terminated the agreements on March 8, 2017. The remainder of the proceeds from the notes was used for general corporate purposes. Mercury General incurred debt issuance costs of approximately $3.4 million , inclusive of underwriters' fees. The notes were issued at a slight discount of 99.847% of par, resulting in the effective annualized interest rate, including debt issuance costs, of approximately 4.45% . Commitments and Contingencies On March 29, 2017, Mercury General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2% at December 31, 2019 , resulting in a 15 basis point commitment fee on the $50 million undrawn portion of the credit facility. As of February 6, 2020 , there have been no borrowings under this facility. Federal Income Taxes The Company files a consolidated federal income tax return for the following entities: Mercury Casualty Company Mercury County Mutual Insurance Company Mercury Insurance Company Mercury Insurance Company of Florida California Automobile Insurance Company Mercury Indemnity Company of America California General Underwriters Insurance Company, Inc. Mercury Select Management Company, Inc. Mercury Insurance Company of Illinois Mercury Insurance Services LLC Mercury Insurance Company of Georgia AIS Management LLC Mercury Indemnity Company of Georgia Auto Insurance Specialists LLC Mercury National Insurance Company PoliSeek AIS Insurance Solutions, Inc. American Mercury Insurance Company Animas Funding LLC American Mercury Lloyds Insurance Company Fannette Funding LLC Workmen's Auto Insurance Company Mercury Plus Insurance Services LLC The method of allocation between the companies is subject to an agreement approved by the Board of Directors. Allocation is based upon separate return calculations with current credit for net losses incurred by the insurance subsidiaries to the extent it can be used in the current consolidated return.</t>
  </si>
  <si>
    <t>Supplemental Reinsurance Premiums</t>
  </si>
  <si>
    <t>SEC Schedule, 12-16, Insurance Companies, Supplementary Insurance Information [Abstract]</t>
  </si>
  <si>
    <t>SCHEDULE IV MERCURY GENERAL CORPORATION AND SUBSIDIARIES REINSURANCE THREE YEARS ENDED DECEMBER 31, Property and Liability Insurance Earned Premiums 2019 2018 2017 (Amounts in thousands) Direct amounts $ 3,655,233 $ 3,416,687 $ 3,221,493 Ceded to other companies (56,725 ) (48,941 ) (26,881 ) Assumed 910 665 825 Net amounts $ 3,599,418 $ 3,368,411 $ 3,195,437</t>
  </si>
  <si>
    <t>Summary of Significant Accounting Policies (Policies)</t>
  </si>
  <si>
    <t>Consolidation and Basis of Presentation</t>
  </si>
  <si>
    <t>The consolidated financial statements include the accounts of Mercury General Corporation and its subsidiaries: Insurance Companies Mercury Casualty Company ("MCC") Mercury National Insurance Company Mercury Insurance Company ("MIC") American Mercury Insurance Company California Automobile Insurance Company ("CAIC") American Mercury Lloyds Insurance Company (1) California General Underwriters Insurance Company, Inc. Mercury County Mutual Insurance Company (2) Mercury Insurance Company of Illinois Mercury Insurance Company of Florida Mercury Insurance Company of Georgia Mercury Indemnity Company of America Mercury Indemnity Company of Georgia Workmen's Auto Insurance Company ("WAIC") Non-Insurance Companies Mercury Select Management Company, Inc. AIS Management LLC Mercury Insurance Services LLC Auto Insurance Specialists LLC Animas Funding LLC ("AFL") (3) PoliSeek AIS Insurance Solutions, Inc. Fannette Funding LLC ("FFL") (3) Mercury Plus Insurance Services LLC __________ (1) American Mercury Lloyds Insurance Company is not owned but is controlled by the Company through its attorney-in-fact, Mercury Select Management Company, Inc. (2) Mercury County Mutual Insurance Company is not owned but is controlled by the Company through a management contract. (3) Special purpose investment vehicle. The consolidated financial statements have been prepared in conformity with U.S. generally accepted accounting principles ("GAAP"), which differ in some respects from those filed in reports to insurance regulatory authorities. All intercompany transactions and balances have been eliminated.</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se estimates require the Company to apply complex assumptions and judgments, and often the Company must make estimates about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t>
  </si>
  <si>
    <t xml:space="preserve">The Company applies the fair value option to all fixed maturity and equity securities and short-term investments at the time an eligible item is first recognized. The primary reasons for electing the fair value option were simplification and cost benefit considerations as well as the expansion of the use of fair value measurement by the Company consistent with the long-term measurement objectives of the Financial Accounting Standards Board (the "FASB") for accounting for financial instruments. See Note 2. Financial Instruments for additional information on the fair value option. Gains and losses due to changes in fair value for items measured at fair value pursuant to application of the fair value option are included in net realized investment gains (losses) in the Company's consolidated statements of operations, while interest and dividend income on investment holdings are recognized on an accrual basis on each measurement date and are included in net investment income in the Company's consolidated statements of operations. Fixed maturity securities include debt securities, which may have fixed or variable principal payment schedules, may be held for indefinite periods of time, and may be used as a part of the Company’s asset/liability strategy or sold in response to changes in interest rates, anticipated prepayments, risk/reward characteristics, liquidity needs, tax planning considerations, or other economic factors. Premiums and discounts on fixed maturities are amortized using first call date and are adjusted for anticipated prepayments. Premiums and discounts on mortgage-backed securities are adjusted for anticipated prepayment using the retrospective method, with the exception of some beneficial interests in securitized financial assets, which are accounted for using the prospective method. Equity securities consist of non-redeemable preferred stocks, common stocks on which dividend income is partially tax-sheltered by the 50% corporate dividend received deduction, and private equity funds. Short-term investments include money market accounts, options, and short-term bonds that are highly rated short duration securities and redeemable within one year.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The Company forms special purpose investment vehicles to facilitate its investment activities involving derivative instruments such as total return swaps, or limited partnerships or limited liability companie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December 31, 2019 and 2018 . The Company's financial or other support provided to these VIEs and its loss exposure are limited to its collateral and original investment. The Company invests, directly or indirectly through its consolidated VIEs, in limited partnerships or limited liability companies such as private equity funds. These investments are non-consolidated VIEs as the Company has determined it is not the primary beneficiary. The Company's maximum exposure to loss is limited to the total carrying value that is included in equity securities in the Company's consolidated balance sheets. At December 31, 2019 and 2018 , the Company had no outstanding unfunded commitments to these VIEs whereby the Company may be called by the VIEs during the commitment period to fund the purchase of new investments and the expenses of the VIEs. </t>
  </si>
  <si>
    <t xml:space="preserve">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t>
  </si>
  <si>
    <t>Fixed assets are stated at historical cost less accumulated depreciation and amortization. The useful life for buildings is 30 to 40 years . Furniture, equipment, and purchased software are depreciated on a combination of straight-line and accelerated methods over 3 to 7 years . The Company has capitalized certain consulting costs, payroll, and payroll-related costs for employees related to computer software developed for internal use, which are amortized on a straight-line method over the estimated useful life of the software, generally not exceeding 7 years . In accordance with applicable accounting standards, capitalization ceases no later than the point at which a computer software project is substantially complete and ready for its intended use. Leasehold improvements are amortized over the shorter of the useful life of the assets or the life of the associated lease.</t>
  </si>
  <si>
    <t>Goodwill And Other Intangible Assets</t>
  </si>
  <si>
    <t>Goodwill and other intangible assets arise as a result of business acquisitions and consist of the excess of the cost of the acquisitions over the tangible and intangible assets acquired and liabilities assumed and identifiable intangible assets acquired. Identifiable intangible assets consist of the value of customer relationships, trade names, software and technology, and favorable leases, which are all subject to amortization, and an insurance license which is not subject to amortization.</t>
  </si>
  <si>
    <t>Premium Revenue Recognition</t>
  </si>
  <si>
    <t xml:space="preserve">Premium revenue is recognized on a pro-rata basis over the terms of the policies in proportion to the amount of insurance protection provided. Premium revenue includes installment and other fees for services which are recognized in the periods in which the services are rendered. Unearned premiums represent the portion of the written premium related to the unexpired policy term. Unearned premiums are predominantly computed monthly on a pro-rata basis and are stated gross of reinsurance deductions, </t>
  </si>
  <si>
    <t>Losses And Loss Adjustment Expenses</t>
  </si>
  <si>
    <t xml:space="preserve">Unpaid losses and loss adjustment expenses are determined in amounts estimated to cover incurred losses and loss adjustment expenses and established based upon the Company’s assessment of claims pending and the development of prior years’ loss liabilities. These amounts include liabilities based upon individual case estimates for reported losses and loss adjustment expenses and estimates of such amounts that are incurred but not reported. Changes in the estimated liability are charged or credited to operations as the losses and loss adjustment expenses are re-estimated. The liability is stated net of anticipated salvage and subrogation recoveries, and gross of reinsurance recoverables on unpaid losses. Estimating loss reserves is a difficult process as many factors can ultimately affect the final settlement of a claim and, therefore, the loss reserve that is required. A key assumption in estimating loss reserves is the degree to which the historical data used to analyze reserves will be predictive of ultimate claim costs on incurred claims. Changes in the regulatory and legal environments, results of litigation, medical costs, the cost of repair materials, and labor rates, among other factors, can impact this assumption. In addition, time can be a critical part of reserving determinations since the longer the span between the incidence of a loss and the payment or settlement of a claim, the more variable the ultimate settlement amount could be. Accordingly, short-tail claims, such as property damage claims, tend to be more reasonably predictable than long-tail liability claims, such as those involving the Company’s bodily injury ("BI") coverages. Management believes that the liability for losses and loss adjustment expenses is adequate to cover the ultimate net cost of losses and loss adjustment expenses incurred to date. However, since the provisions for loss reserves are necessarily based upon estimates, the ultimate liability may be more or less than such provisions. The Company analyzes loss reserves quarterly primarily using the incurred loss, paid loss, average severity coupled with the claim count development methods, and the generalized linear model ("GLM") described below. When deciding among methods to use, the Company evaluates the credibility of each method based on the maturity of the data available and the claims settlement practices for each particular line of insurance business or coverage within a line of insurance business. The Company may also evaluate qualitative factors such as known changes in laws or legal ruling that could affect claims handling or other external environmental factors or internal factors that could affect the settlement of claims. When establishing the loss reserve, the Company will generally analyze the results from all of the methods used rather than relying on a single method. While these methods are designed to determine the ultimate losses on claims under the Company’s policies, there is inherent uncertainty in all actuarial models since they use historical data to project outcomes. The Company believes that the techniques it uses provide a reasonable basis in estimating loss reserves. • The incurred loss method analyzes historical incurred case loss (case reserves plus paid losses) development to estimate ultimate losses. The Company applies development factors against current case incurred losses by accident period to calculate ultimate expected losses. The Company believes that the incurred loss method provides a reasonable basis for evaluating ultimate losses, particularly in the Company’s larger, more established lines of insurance business which have a long operating history. • The paid loss method analyzes historical payment patterns to estimate the amount of losses yet to be paid. • The average severity method analyzes historical loss payments and/or incurred losses divided by closed claims and/or total claims to calculate an estimated average cost per claim. From this, the expected ultimate average cost per claim can be estimated. The average severity method coupled with the claim count development method provides meaningful information regarding inflation and frequency trends that the Company believes is useful in establishing loss reserves. The claim count development method analyzes historical claim count development to estimate future incurred claim count development for current claims. The Company applies these development factors against current claim counts by accident period to calculate ultimate expected claim counts. • The GLM determines an average severity for each percentile of claims that have been closed as a percentage of estimated ultimate claims. The average severities are applied to open claims to estimate the amount of losses yet to be paid. The GLM utilizes operational time, determined as a percentile of claims closed rather than a finite calendar period, which neutralizes the effect of changes in the timing of claims handling. The Company analyzes catastrophe losses separately from non-catastrophe losses. For catastrophe losses, the Company generally determines claim counts based on claims reported and development expectations from previous catastrophes and applies an average expected loss per claim based on loss reserves established by adjusters and average losses on previous similar catastrophes. For catastrophe losses on individual properties that are expected to be total losses, the Company typically establishes reserves at the policy limits. </t>
  </si>
  <si>
    <t xml:space="preserve">The Company accounts for all derivative instruments, other than those that meet the normal purchases and sales exception, as either an asset or liability, measured at fair value, which is based on information obtained from independent parties. In addition, changes in fair value are recognized in earnings unless specific hedge accounting criteria are met. The Company’s derivative instruments include total return swaps and options sold. </t>
  </si>
  <si>
    <t>Earnings per Share</t>
  </si>
  <si>
    <t>Basic earnings per share excludes dilution and reflects net income divided by the weighted average shares of common stock outstanding during the periods presented. Diluted earnings per share is based on the weighted average shares of common stock and potential dilutive securities outstanding during the periods presented.</t>
  </si>
  <si>
    <t>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December 31, 2019 , the Company’s deferred income taxes were in a net liability position, which included a combination of ordinary and capital deferred tax benefits and expense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si>
  <si>
    <t>Reinsurance</t>
  </si>
  <si>
    <t>Liabilities for unearned premiums and unpaid losses are stated in the accompanying consolidated financial statements before deductions for ceded reinsurance. Unpaid losses and unearned premiums that are ceded to reinsurers are carried in reinsurance recoverables and other assets, respectively, in the Company's consolidated balance sheets. Earned premiums are stated net of deductions for ceded reinsurance. The Company is party to a Catastrophe Reinsurance Treaty ("Treaty") covering a wide range of perils that is effective through June 30, 2020 . The Treaty provides $600 million of coverage on a per occurrence basis after covered catastrophe losses exceed the $40 million Company retention limit. The Treaty specifically excludes coverage for any Florida business and for California earthquake losses on fixed property policies, such as homeowners, but does cover losses from fires following an earthquake. In addition, the Treaty provides for one full reinstatement of coverage limits and excludes losses from wildfires on certain coverage layers of the Treaty. The Company recognized ceded premiums earned of approximately $57 million , $49 million , and $27 million in 2019 , 2018 , and 2017 , respectively, which are included in net premiums earned in its consolidated statements of operations, and ceded losses and loss adjustment expenses of approximately $(71) million , $257 million , and $90 million in 2019 , 2018 , and 2017 , respectively, which are included in losses and loss adjustment expenses in its consolidated statements of operations. The negative ceded losses and loss adjustment expenses in 2019 primarily resulted from the re-estimation of the catastrophe loss reserves, including estimated subrogation, on the 2018 Camp and Woolsey Fires and the 2017 Southern California wildfires, which have previously been ceded to reinsurers under the Treaty, in conjunction with the sale of the Company's subrogation rights during the first quarter of 2019. The re-estimation primarily benefited the Company's reinsurers. See Note 12. Loss and Loss Adjustment Expense Reserves for additional information. The Insurance Companies, as primary insurers, are required to pay losses to the extent reinsurers are unable to discharge their obligations under the reinsurance agreements.</t>
  </si>
  <si>
    <t>Share-based compensation expenses for all stock options granted or modified are based on their estimated grant-date fair values. The Company recognizes these compensation costs on a straight-line basis over the requisite service period of the award, which is the option vesting term of four years . The Company estimates forfeitures expected to occur in determining the amount of compensation cost to be recognized in each period. The fair value of stock option awards is estimated using the Black-Scholes option pricing model with the grant-date assumptions and weighted-average fair values.</t>
  </si>
  <si>
    <t>Revenue from Contract with Customer</t>
  </si>
  <si>
    <t>The Company's revenue from contracts with customers that are in scope of Topic 606 represents the commission income that the Company's 100% owned insurance agencies, Auto Insurance Specialists LLC ("AIS") and PoliSeek AIS Insurance Solutions, Inc. ("Poliseek"), earned from third-party insurers. The Company's commission income from third-party insurers was approximately $16.3 million and $16.0 million representing approximately 0.4% and 0.5% of the consolidated total revenue, for the years ended December 31, 2019 and 2018 , respectively, with related expenses of approximately $10.5 million for each of the years ended December 31, 2019 and 2018 . Due to the immateriality of the Company's commission income and its related expenses to the overall consolidated financial statements, the commission income, net of related expenses, is included in other revenues in the Company's consolidated statements of operations, and in other income of the Property and Casualty business segment in the Company's segment reporting in accordance with Topic 280, Segment Reporting (see Note 20. Segment Information). AIS and PoliSeek are primarily engaged in the marketing and sales of insurance policies in private passenger automobile, commercial automobile and homeowners lines of business. Their revenues primarily consist of commission income received from property and casualty insurers. The primary performance obligation of AIS and Poliseek in return for the commission income from the insurers is to complete the sale of the policy and deliver the control of the policy to the insurer prior to the policy effective date. The total revenue from the sale of a policy is recognized when the sale is complete and the policy is effective as all the material aspects of the performance obligation are satisfied and the insurer is deemed to obtain control of the insurance policy at that time. The commission income is constrained such that the revenue is recognized only to the extent that the commission income received is not likely to be returned to the insurers due to policy cancellations. Any commission income not received when the sale is complete is recognized as commission income receivable, which is included in other receivables in the Company's consolidated balance sheets. Commission income receivable at December 31, 2019 and 2018 was approximately $1.2 million .</t>
  </si>
  <si>
    <t>Recently Issued Accounting Standards</t>
  </si>
  <si>
    <t xml:space="preserve">Recently Issued Accounting Standards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under Subtopic 350-40. This ASU also requires an entity to expense the capitalized implementation costs of a hosting arrangement that is a service contract over the term of the hosting arrangement and present such expense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ASU 2018-15 became effective for the Company on January 1, 2020 and did not have any material impact on its consolidated financial statements and related disclosures. In August 2018, the FASB issued ASU 2018-13, " Fair Value Measurement (Topic 820), Disclosure Framework - Changes to the Disclosure Requirements for Fair Value Measurement ."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became effective for the Company on January 1, 2020 and did not have any material impact on its consolidated financial statements and related disclosures. In January 2017, the FASB issued ASU 2017-04, " Intangibles - Goodwill and Other (Topic 350), Simplifying the Test for Goodwill Impairment. " ASU 2017-04 removes the requirement to compare the implied fair value of goodwill with its carrying amount as part of Step 2 of the goodwill impairment test and requires an entity to recognize an impairment charge for the amount by which the carrying amount of a reporting unit exceeds its fair value. An entity still has the option to perform the qualitative assessment for a reporting unit to determine if the quantitative impairment test is necessary. ASU 2017-04 became effective for the Company on January 1, 2020 and did not have any material impact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overables. Under the current GAAP incurred loss methodology, recognition of the full amount of credit losses is generally delayed until the loss is probable of occurring. Current GAAP restricts the ability to record credit losses that are expected, but do not yet meet the probability threshold. Subsequently, the FASB has issued an additional ASUs on Topic 326 that do not change the core principle of the guidance in ASU 2016-13 but clarify or certain aspects of it. ASU 2016-13 and the additional ASUs on Topic 326 became effective for the Company on January 1, 2020. The Company adopted this ASU using a modified retrospective transition method by recognizing the cumulative-effect adjustment of approximately $ 2 million to retained earnings at January 1, 2020. The cumulative-effect adjustment primarily resulted from reestimating credit losses on the outstanding balances of the Company's reinsurance recoverables and premiums receivables at the adoption date of the new standard. The Company will make the required disclosures under Topic 326, starting with its consolidated financial statements that include the initial adoption date. </t>
  </si>
  <si>
    <t>Summary of Significant Accounting Policies Summary of Significant Accounting Policies (Tables)</t>
  </si>
  <si>
    <t>Summary of Deferred Policy Acquisition Cost Amortization and Net Advertising Expense</t>
  </si>
  <si>
    <t>The table below presents a summary of deferred policy acquisition cost amortization and net advertising expense: Year Ended December 31, 2019 2018 2017 (Amounts in millions) Deferred policy acquisition cost amortization $ 602.1 $ 572.2 $ 555.4 Net advertising expense 42.2 40.9 37.4</t>
  </si>
  <si>
    <t>Financial Instruments (Tables)</t>
  </si>
  <si>
    <t>Estimated Fair Values of Financial Instruments</t>
  </si>
  <si>
    <t>The following table presents the fair values of financial instruments: December 31, 2019 2018 (Amounts in thousands) Assets Investments $ 4,312,161 $ 3,768,091 Note receivable 5,665 5,557 Liabilities Total return swaps — 4,851 Options sold 77 3 Unsecured notes 394,279 362,674</t>
  </si>
  <si>
    <t>Investments (Tables)</t>
  </si>
  <si>
    <t>Gains And Losses Due To Changes In Fair Value</t>
  </si>
  <si>
    <t>The following table presents gains (losses) due to changes in fair value of investments that are measured at fair value pursuant to application of the fair value option: Year Ended December 31, 2019 2018 2017 (Amounts in thousands) Fixed maturity securities $ 104,379 $ (53,927 ) $ 50,403 Equity securities 90,920 (77,494 ) 37,486 Short-term investments 1,295 (1,237 ) 38 Total gains (losses) $ 196,594 $ (132,658 ) $ 87,927</t>
  </si>
  <si>
    <t>Gross Gains And Losses Realized On Sales Of Investments</t>
  </si>
  <si>
    <t>The following table presents gross gains (losses) realized on the sales of investments: Year Ended December 31, 2019 2018 2017 (Amounts in thousands) Gross Realized Gains Gross Realized Losses Net Gross Realized Gains Gross Realized Losses Net Gross Realized Gains Gross Realized Losses Net Fixed maturity securities $ 2,413 $ (1,066 ) $ 1,347 $ 549 $ (3,563 ) $ (3,014 ) $ 604 $ (2,701 ) $ (2,097 ) Equity securities 47,411 (28,089 ) 19,322 43,420 (45,607 ) (2,187 ) 20,835 (23,048 ) (2,213 ) Short-term investments 177 (2,133 ) (1,956 ) 61 (2,429 ) (2,368 ) 21 (20 ) 1</t>
  </si>
  <si>
    <t>Estimated Fair Values Of Investments</t>
  </si>
  <si>
    <t>The following table presents the estimated fair values of the Company's fixed maturity securities at December 31, 2019 by contractual maturity. Expected maturities will differ from contractual maturities because borrowers may have the right to call or prepay obligations with or without call or prepayment penalties. Estimated Fair Value (Amounts in thousands) Fixed maturity securities: Due in one year or less $ 105,929 Due after one year through five years 548,638 Due after five years through ten years 287,005 Due after ten years 2,151,703 Total $ 3,093,275</t>
  </si>
  <si>
    <t>Investment Income</t>
  </si>
  <si>
    <t>The following table presents a summary of net investment income: Year Ended December 31, 2019 2018 2017 (Amounts in thousands) Fixed maturity securities $ 102,254 $ 102,198 $ 102,790 Equity securities 32,233 30,496 18,554 Short-term investments 12,381 8,789 8,753 Total investment income $ 146,868 $ 141,483 $ 130,097 Less: investment expense (5,605 ) (5,645 ) (5,167 ) Net investment income $ 141,263 $ 135,838 $ 124,930</t>
  </si>
  <si>
    <t>Fair Value Measurements (Tables)</t>
  </si>
  <si>
    <t>Schedule Of Assets And Liabilities Measured At Fair Value On A Recurring Basis Valuation Techniques</t>
  </si>
  <si>
    <t>The following tables present information about the Company’s assets and liabilities measured at fair value on a recurring basis, and indicate the fair value hierarchy of the valuation techniques utilized by the Company to determine such fair values: December 31, 2019 Level 1 Level 2 Level 3 Total (Amounts in thousands) Assets Fixed maturity securities: U.S. government bonds $ 22,637 $ — $ — $ 22,637 Municipal securities — 2,554,208 — 2,554,208 Mortgage-backed securities — 63,003 — 63,003 Corporate securities — 235,565 — 235,565 Collateralized loan obligations — 199,217 — 199,217 Other asset-backed securities — 18,645 — 18,645 Total fixed maturity securities 22,637 3,070,638 — 3,093,275 Equity securities: Common stock 586,367 — — 586,367 Non-redeemable preferred stock — 49,708 — 49,708 Private equity fund — — 1,203 1,203 Private equity funds measured at net asset value (1) 87,473 Total equity securities 586,367 49,708 1,203 724,751 Short-term investments: Short-term bonds 2,822 30,080 — 32,902 Money market instruments 461,233 — — 461,233 Total short-term investments 464,055 30,080 — 494,135 Other assets: Note receivable — 5,665 — 5,665 Total assets at fair value $ 1,073,059 $ 3,156,091 $ 1,203 $ 4,317,826 Liabilities Other liabilities: Options sold 77 — — 77 Total liabilities at fair value $ 77 $ — $ — $ 77 December 31, 2018 Level 1 Level 2 Level 3 Total (Amounts in thousands) Assets Fixed maturity securities: U.S. government bonds $ 25,003 $ — $ — $ 25,003 Municipal securities — 2,620,132 — 2,620,132 Mortgage-backed securities — 30,952 — 30,952 Corporate securities — 105,524 — 105,524 Collateralized debt obligations — 165,789 — 165,789 Other asset-backed securities — 37,761 — 37,761 Total fixed maturity securities 25,003 2,960,158 — 2,985,161 Equity securities: Common stock 430,973 — — 430,973 Non-redeemable preferred stock — 31,433 — 31,433 Private equity fund — — 1,445 1,445 Private equity fund measured at net asset value (1) 65,780 Total equity securities 430,973 31,433 1,445 529,631 Short-term investments: Short-term bonds 31,472 16,784 — 48,256 Money market instruments 205,043 — — 205,043 Total short-term investments 236,515 16,784 — 253,299 Other assets: Note receivable — 5,557 — 5,557 Total assets at fair value $ 692,491 $ 3,013,932 $ 1,445 $ 3,773,648 Liabilities Other liabilities: Total return swaps $ — $ 4,851 $ — $ 4,851 Options sold 3 — — 3 Total liabilities at fair value $ 3 $ 4,851 $ — $ 4,854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t>
  </si>
  <si>
    <t>Summary Of Changes In Fair Value Of Level 3 Financial Assets And Financial Liabilities Held At Fair Value</t>
  </si>
  <si>
    <t>The following table presents a summary of changes in fair value of Level 3 financial assets: Private Equity Fund Year Ended December 31, 2019 2018 (Amounts in thousands) Beginning balance $ 1,445 $ 1,481 Net realized gains (losses) included in earnings 101 (36 ) Settlements (343 ) — Ending balance $ 1,203 $ 1,445 The amount of total gains (losses) for the period included in earnings attributable to assets still held at December 31 $ 93 $ (36 )</t>
  </si>
  <si>
    <t>Schedule of Carrying Values and Estimated Fair Values of Debt Instruments</t>
  </si>
  <si>
    <t>The following tables present the carrying value and fair value of the Company’s financial instruments disclosed, but not carried, at fair value, and the level within the fair value hierarchy at which such instruments are categorized: December 31, 2019 Carrying Value Fair Value Level 1 Level 2 Level 3 (Amounts in thousands) Liabilities Notes payable: Unsecured notes $ 372,133 $ 394,279 $ — $ 394,279 $ — December 31, 2018 Carrying Value Fair Value Level 1 Level 2 Level 3 (Amounts in thousands) Liabilities Notes payable: Unsecured notes $ 371,734 $ 362,674 $ — $ 362,674 $ —</t>
  </si>
  <si>
    <t>Fixed Assets (Tables)</t>
  </si>
  <si>
    <t>Schedule Of Fixed Assets</t>
  </si>
  <si>
    <t>The following table presents the components of fixed assets: December 31, 2019 2018 (Amounts in thousands) Land $ 18,152 $ 18,144 Buildings and improvements 140,567 138,238 Furniture and equipment 70,355 123,021 Capitalized software 244,425 222,903 Leasehold improvements 7,547 9,986 481,046 512,292 Less: accumulated depreciation and amortization (312,060 ) (359,269 ) Fixed assets, net $ 168,986 $ 153,023</t>
  </si>
  <si>
    <t>Deferred Policy Acquisition Costs (Tables)</t>
  </si>
  <si>
    <t>Schedule Of Deferred Policy Acquisition Costs</t>
  </si>
  <si>
    <t>Deferred policy acquisition costs were as follows: December 31, 2019 2018 2017 (Amounts in thousands) Balance, beginning of year $ 215,131 $ 198,151 $ 200,826 Policy acquisition costs deferred 620,120 589,144 552,675 Amortization (602,085 ) (572,164 ) (555,350 ) Balance, end of year $ 233,166 $ 215,131 $ 198,151</t>
  </si>
  <si>
    <t>Leases (Tables)</t>
  </si>
  <si>
    <t>Lease, Cost</t>
  </si>
  <si>
    <t>Weighted-average lease term and discount rate were as follows: December 31, 2019 Weighted-average remaining lease term (in years): Operating leases 4.4 Weighted-average discount rate: Operating leases 3.02 % Supplemental cash flow and other information related to leases was as follows: Year Ended December 31, 2019 (Amounts in thousands) Cash paid for amounts included in the measurement of lease liabilities: Operating cash flows from operating leases $ 14,289 ROU assets obtained in exchange for lease liabilities: Operating leases 15,372 The components of lease expense were as follows: Year Ended Lease Cost Classification December 31, 2019 (Amounts in thousands) Operating lease cost (1) Other operating expenses $ 15,146 Variable lease cost (1) Other operating expenses 2,196 Total lease cost $ 17,342 __________ (1) Includes short-term leases, which are immaterial.</t>
  </si>
  <si>
    <t>Assets And Liabilities, Lease</t>
  </si>
  <si>
    <t>Supplemental balance sheet information related to leases was as follows: December 31, 2019 (Amounts in thousands) Operating lease ROU assets $ 44,909 Operating lease liabilities 47,996</t>
  </si>
  <si>
    <t>Lessee, Operating Lease, Liability, Maturity</t>
  </si>
  <si>
    <t>Maturities of lease liabilities as of December 31, 2019 were as follows: Year Operating Leases (Amounts in thousands) 2020 14,458 2021 12,259 2022 9,910 2023 6,439 2024 3,533 2025 and thereafter $ 4,744 Total lease payments $ 51,343 Less: Imputed interest 3,347 Total lease obligations $ 47,996</t>
  </si>
  <si>
    <t>Schedule of Future Minimum Rental Payments for Operating Leases</t>
  </si>
  <si>
    <t>The following table presents future minimum commitments for operating leases as of December 31, 2018 : Year Ending December 31, Operating Leases (Amounts in thousands) 2019 $ 12,812 2020 11,547 2021 8,732 2022 6,972 2023 3,659 Thereafter 1,966 December 31, 2019 .</t>
  </si>
  <si>
    <t>Notes Payable (Tables)</t>
  </si>
  <si>
    <t>Schedule of Long-term Debt Instruments</t>
  </si>
  <si>
    <t xml:space="preserve">The following table presents information about the Company's notes payable: December 31, Lender Interest Rate Expiration 2019 2018 (Amounts in thousands) Senior unsecured notes (1) Publicly traded 4.40% March 15, 2027 $ 375,000 $ 375,000 Unsecured credit facility (2) Bank of America and Wells Fargo Bank LIBOR plus 112.5-162.5 basis points March 29, 2022 — — Total principal amount 375,000 375,000 Less unamortized discount and debt issuance costs (3) 2,867 3,266 Total $ 372,133 $ 371,734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the total outstanding balance of $320 million under the existing loan and credit facility agreements and terminated the agreements on March 8, 2017. The remainder of the proceeds from the notes was used for general corporate purposes. The Company incurred debt issuance costs of approximately $3.4 million , inclusive of underwriters' fees. The notes were issued at a slight discount of 99.847% of par, resulting in the effective annualized interest rate, including debt issuance costs, of approximately 4.45% . (2)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2% at December 31, 2019 , resulting in a 15 basis point commitment fee on the $50 million undrawn portion of the credit facility. As of February 6, 2020 , there have been no borrowings under this facility.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debt issuance costs of approximately $0.1 million associated with the $50 million five -year unsecured revolving credit facility maturing on March 29, 2022 are included in other assets in the Company's consolidated balance sheets and amortized to interest expense over the term of the credit facility. </t>
  </si>
  <si>
    <t>Schedule of Maturities of Long-term Debt</t>
  </si>
  <si>
    <t>Debt maturities for each of the next five years and thereafter as of December 31, 2019 are as follows: Maturity Amounts (in thousands) 2020 $ — 2021 — 2022 — 2023 — 2024 — Thereafter 375,000 Total $ 375,000</t>
  </si>
  <si>
    <t>Derivative Financial Instruments (Tables)</t>
  </si>
  <si>
    <t>Summary Of Location And Amounts Of Derivative Fair Values In The Consolidated Balance Sheets</t>
  </si>
  <si>
    <t>The following tables present the location and amounts of derivative fair values in the consolidated balance sheets and derivative gains or losses in the consolidated statements of operations: Liability Derivatives December 31, 2019 December 31, 2018 (Amounts in thousands) Options sold - Other liabilities $ 77 $ 3 Total return swaps - Other liabilities — 4,851 Total derivatives $ 77 $ 4,854</t>
  </si>
  <si>
    <t>Schedule Of Derivative Gains And Losses In The Consolidated Statements Of Operations</t>
  </si>
  <si>
    <t xml:space="preserve"> Gains (Losses) Recognized in Income Year Ended December 31, 2019 2018 2017 (Amounts in thousands) Total return swaps - Net realized investment gains (losses) $ 1,039 $ (3,783 ) $ (2,137 ) Options sold - Net realized investment gains (losses) 6,339 10,498 2,291 Total $ 7,378 $ 6,715 $ 154</t>
  </si>
  <si>
    <t>Goodwill and Other Intangible Assets (Tables)</t>
  </si>
  <si>
    <t>Schedule Of Components Of Other Intangible Assets</t>
  </si>
  <si>
    <t xml:space="preserve">The following table presents the components of other intangible assets: Gross Carrying Amount Accumulated Amortization Net Carrying Amount Useful Lives (Amounts in thousands) (in years) As of December 31, 2019 Customer relationships $ 53,213 $ (52,319 ) $ 894 11 Trade names 15,400 (7,058 ) 8,342 24 Technology 4,300 (4,300 ) — 10 Insurance license 1,400 — 1,400 Indefinite Total intangible assets, net $ 74,313 $ (63,677 ) $ 10,636 As of December 31, 2018 Customer relationships $ 53,048 $ (47,897 ) $ 5,151 11 Trade names 15,400 (6,417 ) 8,983 24 Technology 4,300 (4,300 ) — 10 Insurance license 1,400 — 1,400 Indefinite Total intangible assets, net $ 74,148 $ (58,614 ) $ 15,534 </t>
  </si>
  <si>
    <t>Schedule Of Estimated Future Amortization Expense Related To Intangible Assets</t>
  </si>
  <si>
    <t>The following table presents the estimated future amortization expense related to other intangible assets as of December 31, 2019 : Year Ending December 31, Amortization Expense (Amounts in thousands) 2020 $ 922 2021 902 2022 878 2023 714 2024 686 Thereafter 5,134 Total $ 9,236</t>
  </si>
  <si>
    <t>Income Taxes (Tables)</t>
  </si>
  <si>
    <t>Components Of Income Tax Expense</t>
  </si>
  <si>
    <t>The income tax expense (benefit) consisted of the following components: Year Ended December 31, 2019 2018 2017 (Amounts in thousands) Federal Current $ 18,109 $ 14,190 $ 10,898 Deferred 40,413 (39,244 ) 10,934 $ 58,522 $ (25,054 ) $ 21,832 State Current $ (1,430 ) $ 1,982 $ 955 Deferred 890 (1,815 ) (579 ) $ (540 ) $ 167 $ 376 Total Current $ 16,679 $ 16,172 $ 11,853 Deferred 41,303 (41,059 ) 10,355 Total $ 57,982 $ (24,887 ) $ 22,208</t>
  </si>
  <si>
    <t>Reconciliation Of Income Taxes</t>
  </si>
  <si>
    <t>he following table presents a reconciliation of the tax expense (benefit) based on the statutory rate to the Company's actual tax expense (benefit) in the consolidated statements of operations: Year Ended December 31, 2019 2018 2017 (Amounts in thousands) Computed tax expense (benefit) at 21% for 2019 and 2018 and 35% for 2017 $ 79,394 $ (6,429 ) $ 58,480 Tax-exempt interest income (12,909 ) (13,507 ) (26,038 ) Dividends received deduction (1,276 ) (1,082 ) (2,296 ) State tax (benefit) expense (869 ) 439 158 Nondeductible expenses 526 390 348 Change in federal tax contingency reserve (2,588 ) — — Cumulative impact from change in federal tax rate — — (11,449 ) (Reversal in 2018) reduction of AMT credit carryforward due to sequestration in 2017 — (4,088 ) 4,088 Other, net (4,296 ) (610 ) (1,083 ) Income tax expense (benefit) $ 57,982 $ (24,887 ) $ 22,208</t>
  </si>
  <si>
    <t>Deferred Tax Assets And Liabilities</t>
  </si>
  <si>
    <t>The following table presents the significant components of the Company’s net deferred tax assets and liabilities: December 31, 2019 2018 (Amounts in thousands) Deferred tax assets: 20% of net unearned premiums $ 58,448 $ 52,644 Discounting of loss reserves and salvage and subrogation recoverable for tax purposes 12,769 9,245 Write-down of impaired investments 314 356 Expense accruals 8,099 7,019 Tax asset on net unrealized loss on securities carried at fair value — 1,055 Other deferred tax assets 3,348 3,257 Total gross deferred tax assets 82,978 73,576 Deferred tax liabilities: Deferred policy acquisition costs (48,964 ) (45,178 ) Tax liability on net unrealized gain on securities carried at fair value (41,273 ) — Tax depreciation in excess of book depreciation (8,105 ) (4,594 ) Undistributed earnings of insurance subsidiaries (2,855 ) (3,017 ) Tax amortization in excess of book amortization (3,264 ) (2,729 ) Other deferred tax liabilities (6,481 ) (4,719 ) Total gross deferred tax liabilities (110,942 ) (60,237 ) Net deferred tax (liabilities) assets $ (27,964 ) $ 13,339</t>
  </si>
  <si>
    <t>Summary Of Unrecognized Tax Benefits</t>
  </si>
  <si>
    <t>The following table presents a reconciliation of the beginning and ending balances of unrecognized tax benefits: December 31, 2019 2018 (Amounts in thousands) Balance at January 1 $ 10,615 $ 9,674 Additions (reductions) based on tax positions related to: Current year — 662 Prior years (4,564 ) 279 Balance at December 31 $ 6,051 $ 10,615</t>
  </si>
  <si>
    <t>Loss And Loss Adjustment Expense Reserves (Tables)</t>
  </si>
  <si>
    <t>Activity In The Reserves For Losses And Loss Adjustment Expenses</t>
  </si>
  <si>
    <t>The following table presents the activity in loss and loss adjustment expense reserves: Year Ended December 31, 2019 2018 2017 (Amounts in thousands) Gross reserves at January 1 $ 1,829,412 $ 1,510,613 $ 1,290,248 Less reinsurance recoverables on unpaid losses (180,859 ) (64,001 ) (13,161 ) Net reserves at January 1 1,648,553 1,446,612 1,277,087 Incurred losses and loss adjustment expenses related to: Current year 2,696,230 2,483,693 2,390,453 Prior years 9,794 93,096 54,431 Total incurred losses and loss adjustment expenses 2,706,024 2,576,789 2,444,884 Loss and loss adjustment expense payments related to: Current year 1,651,550 1,543,828 1,550,789 Prior years 857,872 831,020 724,570 Total payments 2,509,422 2,374,848 2,275,359 Net reserves at December 31 1,845,155 1,648,553 1,446,612 Reinsurance recoverables on unpaid losses 76,100 180,859 64,001 Gross reserves at December 31 $ 1,921,255 $ 1,829,412 $ 1,510,613</t>
  </si>
  <si>
    <t>Incurred and Paid Claims Development</t>
  </si>
  <si>
    <t>The information about incurred and paid claims development for the years ended December 31, 2010 to 2018 is presented as unaudited supplementary information. Incurred Losses and Allocated Loss Adjustment Expenses, Net of Reinsurance (Automobile Insurance) As of December 31, 2019 Total of Incurred But Not Reported Liabilities Plus Expected Development on Reported Claims Cumulative Number of Reported Claims Accident Year For the Years Ended December 31, 2010 (1) 2011 (1) 2012 (1) 2013 (1) 2014 (1) 2015 (1) 2016 (1) 2017 (1) 2018 (1) 2019 (Amounts in thousands) (Amounts in thousands) 2010 $ 1,367,547 $ 1,357,750 $ 1,364,307 $ 1,374,638 $ 1,379,336 $ 1,381,056 $ 1,386,105 $ 1,388,077 $ 1,388,055 $ 1,388,086 $ 43 184 2011 1,343,919 1,367,000 1,380,557 1,388,363 1,393,878 1,398,518 1,405,112 1,401,178 1,401,151 73 181 2012 1,424,754 1,408,222 1,409,104 1,414,878 1,426,735 1,436,034 1,438,250 1,439,660 493 181 2013 1,448,567 1,431,058 1,447,881 1,458,421 1,464,071 1,468,294 1,468,237 1,149 185 2014 1,467,175 1,454,366 1,473,545 1,486,322 1,498,504 1,501,075 3,469 180 2015 1,551,105 1,588,443 1,610,839 1,634,435 1,645,950 9,132 170 2016 1,672,853 1,669,642 1,713,696 1,731,997 22,097 154 2017 1,703,857 1,727,277 1,741,825 58,648 149 2018 1,781,817 1,773,502 139,022 146 2019 1,916,269 438,858 140 Total $ 16,007,752 __________ (1) The information for the years 2010 to 2018 is presented as unaudited supplemental information. Cumulative Paid Losses and Allocated Loss Adjustment Expenses, Net of Reinsurance (Automobile Insurance) For the Years Ended December 31, Accident Year 2010 (1) 2011 (1) 2012 (1) 2013 (1) 2014 (1) 2015 (1) 2016 (1) 2017 (1) 2018 (1) 2019 (Amounts in thousands) 2010 $ 908,954 $ 1,143,984 $ 1,268,142 $ 1,335,871 $ 1,365,464 $ 1,375,799 $ 1,384,333 $ 1,387,835 $ 1,388,140 $ 1,388,322 2011 926,983 1,152,459 1,277,808 1,347,082 1,378,920 1,391,101 1,394,684 1,400,441 1,400,958 2012 955,647 1,194,648 1,304,511 1,372,828 1,409,911 1,422,705 1,434,956 1,438,686 2013 974,445 1,217,906 1,340,724 1,413,999 1,447,004 1,460,352 1,464,277 2014 967,481 1,231,413 1,358,472 1,432,472 1,476,944 1,490,366 2015 1,040,253 1,336,223 1,466,368 1,560,480 1,614,188 2016 1,094,006 1,395,199 1,554,217 1,656,192 2017 1,076,079 1,399,202 1,561,850 2018 1,082,127 1,417,637 2019 1,134,859 Total $ 14,567,335 All outstanding liabilities before 2010, net of reinsurance (557 ) Loss and allocated loss adjustment expense reserves, net of reinsurance $ 1,439,861 __________ (1) The information for the years 2010 to 2018 is presented as unaudited supplemental information. Incurred Losses and Allocated Loss Adjustment Expenses, Net of Reinsurance (Homeowners' Insurance) As of December 31, 2019 Total of Incurred But Not Reported Liabilities Plus Expected Development on Reported Claims Cumulative Number of Reported Claims Accident Year For the Years Ended December 31, 2010 (1) 2011 (1) 2012 (1) 2013 (1) 2014 (1) 2015 (1) 2016 (1) 2017 (1) 2018 (1) 2019 (Amounts in thousands) (Amounts in thousands) 2010 $ 165,727 $ 157,566 $ 160,983 $ 160,472 $ 160,206 $ 160,015 $ 159,608 $ 159,662 $ 159,720 $ 159,652 $ 1 21 2011 167,414 170,623 170,052 169,600 169,390 169,621 170,126 170,334 170,174 75 23 2012 196,063 188,010 190,376 191,548 192,057 191,804 192,905 192,790 6 25 2013 191,903 188,915 188,026 186,795 187,165 188,014 187,147 42 23 2014 199,298 202,621 203,218 202,513 204,986 208,003 3,259 25 2015 234,800 234,881 233,501 236,855 238,652 1,978 24 2016 250,691 259,489 259,497 259,708 2,092 24 2017 309,491 295,163 288,322 4,310 30 2018 311,798 308,361 15,686 25 2019 359,643 64,136 28 Total $ 2,372,452 __________ (1) The information for the years 2010 to 2018 is presented as unaudited supplemental information. Cumulative Paid Losses and Allocated Loss Adjustment Expenses, Net of Reinsurance (Homeowners' Insurance) For the Years Ended December 31, Accident Year 2010 (1) 2011 (1) 2012 (1) 2013 (1) 2014 (1) 2015 (1) 2016 (1) 2017 (1) 2018 (1) 2019 (Amounts in thousands) 2010 $ 95,057 $ 137,628 $ 149,084 $ 155,191 $ 156,853 $ 158,053 $ 158,943 $ 159,268 $ 159,435 $ 159,491 2011 111,909 153,845 162,870 166,375 167,806 168,621 168,914 169,757 169,899 2012 128,618 175,029 182,756 188,121 190,373 190,649 191,660 192,362 2013 133,528 174,295 180,858 183,860 185,168 186,132 186,494 2014 139,615 186,996 194,605 198,758 202,193 203,333 2015 163,196 213,994 224,178 230,480 234,683 2016 173,537 234,215 245,878 253,919 2017 217,900 269,254 278,341 2018 213,038 271,534 2019 240,240 Total $ 2,190,296 All outstanding liabilities before 2010, net of reinsurance 576 Loss and allocated loss adjustment expense reserves, net of reinsurance $ 182,731 __________ (1) The information for the years 2010 to 2018 is presented as unaudited supplemental information.</t>
  </si>
  <si>
    <t>Schedule of Historical Claims Duration</t>
  </si>
  <si>
    <t>The following is unaudited supplementary information about average historical claims duration as of December 31, 2019 . Average Annual Percentage Payout of Incurred Claims by Age, Net of Reinsurance Years 1 2 3 4 5 6 7 8 9 10 Automobile insurance 63.6 % 17.4 % 8.6 % 5.2 % 2.6 % 0.9 % 0.5 % 0.3 % 0.9 % — % Average Annual Percentage Payout of Incurred Claims by Age, Net of Reinsurance Years 1 2 3 4 5 6 7 8 9 10 Homeowners insurance 67.6 % 22.4 % 4.4 % 2.6 % 1.2 % 0.5 % 0.4 % 0.4 % 0.5 % — %</t>
  </si>
  <si>
    <t>Reconciliation of the Disclosure of Incurred and Paid Claims Development to the Loss and Loss Adjustment Expense Reserves</t>
  </si>
  <si>
    <t>The reconciliation of the net incurred and paid claims development tables to the liability for claims and claim adjustment expenses in the consolidated balance sheets is as follows: Reconciliation of the Disclosure of Incurred and Paid Claims Development to the Loss and Loss Adjustment Expense Reserves December 31, 2019 (Amounts in thousands) Net outstanding liabilities Automobile insurance $ 1,439,861 Homeowners' insurance 182,731 WAIC automobile insurance 16,576 Other short-duration insurance lines 106,002 Loss and loss adjustment expense reserves, net of reinsurance recoverables on unpaid losses 1,745,170 Reinsurance recoverables on unpaid losses Automobile insurance 22,060 Homeowners' insurance 52,317 Other short-duration insurance lines 1,723 Total reinsurance recoverables on unpaid losses 76,100 Insurance lines other than short-duration 629 Unallocated claims adjustment expenses 99,356 99,985 Total gross loss and loss adjustment expense reserves $ 1,921,255</t>
  </si>
  <si>
    <t>Dividends (Tables)</t>
  </si>
  <si>
    <t>Dividends Paid In Total And Per Share</t>
  </si>
  <si>
    <t>The following table presents shareholder dividends paid: Year Ended December 31, 2019 2018 2017 (Amounts in thousands, except per share data) Total paid $ 139,071 $ 138,478 $ 137,886 Per share paid $ 2.5125 $ 2.5025 $ 2.4925</t>
  </si>
  <si>
    <t>Statutory Balances and Accounting Practices (Tables)</t>
  </si>
  <si>
    <t>Schedule Of Statutory Net Income And Capital And Surplus</t>
  </si>
  <si>
    <t>The following table presents the statutory net income, and statutory capital and surplus of the Insurance Companies, as reported to regulatory authorities: Year Ended December 31, 2019 2018 2017 (Amounts in thousands) Statutory net income (1) $ 135,670 $ 81,935 $ 117,376 Statutory capital and surplus $ 1,539,998 $ 1,471,547 $ 1,589,226 __________ (1) Statutory net income reflects differences from GAAP net income, including changes in the fair value of the investment portfolio as a result of the application of the fair value option.</t>
  </si>
  <si>
    <t>Share-Based Compensation (Tables)</t>
  </si>
  <si>
    <t>Schedule of Cash Proceeds Received from Share-based Payment Awards</t>
  </si>
  <si>
    <t>The following table presents a summary of cash received, compensation costs recognized and excess tax expense (benefit), related to the Company's share-based awards: Year Ended December 31, 2019 2018 2017 (Amounts in thousands) Cash received from stock option exercises $ 701 $ 358 $ 2,162 Compensation cost, all share-based awards 123 145 60 Excess tax (benefit) expense, all share-based awards (7 ) 4 8</t>
  </si>
  <si>
    <t>Schedule of Share-based Payment Award, Stock Options, Valuation Assumptions</t>
  </si>
  <si>
    <t>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t>
  </si>
  <si>
    <t>Summary of Stock Option Activity</t>
  </si>
  <si>
    <t>The following table presents a summary of the stock option activity for the year ended December 31, 2019 : Shares Weighted-Average Exercise Price Weighted-Average Remaining Contractual Term (Years) Aggregate Intrinsic Value (in 000’s) Outstanding at January 1, 2019 99,500 $ 42.77 Exercised (22,000 ) $ 41.92 Canceled or expired (10,000 ) $ 43.01 Outstanding at December 31, 2019 67,500 $ 43.01 8.1 $ 376 Exercisable at December 31, 2019 15,000 $ 43.01 8.1 $ 84</t>
  </si>
  <si>
    <t>Schedule of Options Authorized under Stock Option Plans, by Exercise Price Range</t>
  </si>
  <si>
    <t>The following table presents information regarding stock options outstanding at December 31, 2019 : Options Outstanding Options Exercisable Range of Exercise Prices Number of Options Weighted-Average Remaining Contractual Life (Years) Weighted- Average Exercise Price Number of Options Weighted- Average Exercise Price $43.01 67,500 8.1 $ 43.01 15,000 $ 43.01</t>
  </si>
  <si>
    <t>Summary of Vested And Unvested RSU</t>
  </si>
  <si>
    <t>The following table presents a summary of RSU awards activity, based on target vesting, during the years indicated: Year Ended December 31, 2019 2018 2017 Shares Weighted- Average Fair Value per Share Shares Weighted- Average Fair Value per Share Shares Weighted- Average Fair Value per Share Outstanding at January 1 75,250 $ 53.49 169,000 $ 53.66 271,000 $ 51.09 Vested — $ — — $ — (82,000 ) $ 45.17 Forfeited/Canceled (6,000 ) $ 53.49 (8,000 ) $ 53.49 (20,000 ) $ 53.62 Expired (69,250 ) $ 53.49 (85,750 ) $ 53.80 — $ — Outstanding at December 31 — $ — 75,250 $ 53.49 169,000 $ 53.66</t>
  </si>
  <si>
    <t>Earnings Per Share (Tables)</t>
  </si>
  <si>
    <t>Reconciliation Of Numerators And Denominators Of Basic And Diluted Earnings Per Share</t>
  </si>
  <si>
    <t>The following table presents a reconciliation of the numerators and denominators of the basic and diluted earnings per share calculations: Year Ended December 31, 2019 2018 2017 Income (Numerator) Weighted Shares (Denominator) Per-Share Amount Loss (Numerator) Weighted Shares (Denominator) Per-Share Amount Income (Numerator) Weighted Shares (Denominator) Per-Share Amount (Amounts and numbers in thousands, except per-share data) Basic EPS Income (loss) available to common stockholders $ 320,087 55,351 $ 5.78 $ (5,728 ) 55,335 $ (0.10 ) $ 144,877 55,316 $ 2.62 Effect of dilutive securities: Options — 9 — — — 11 Diluted EPS Income (loss) available to common stockholders after assumed conversions $ 320,087 55,360 $ 5.78 $ (5,728 ) 55,335 $ (0.10 ) $ 144,877 55,327 $ 2.62</t>
  </si>
  <si>
    <t>Commitments and Contingencies (Tables)</t>
  </si>
  <si>
    <t>Future Minimum Commitments For Operating Leases</t>
  </si>
  <si>
    <t>Quarterly Financial Information (Unaudited) (Tables)</t>
  </si>
  <si>
    <t>Summary Of Quarterly Financial Data</t>
  </si>
  <si>
    <t>The following table presents summarized quarterly financial data for 2019 and 2018 : Quarter Ended March 31 June 30 September 30 December 31 (Amounts in thousands, except per share data) 2019 Net premiums earned $ 870,245 $ 888,776 $ 915,012 $ 925,384 Change in fair value of financial instruments pursuant to the fair value option 104,227 50,281 24,021 18,173 Income before income taxes 167,169 101,595 80,840 28,465 Net income 135,867 83,250 69,282 31,688 Basic earnings per share 2.46 1.50 1.25 0.57 Diluted earnings per share 2.45 1.50 1.25 0.57 Dividends paid per share 0.6275 0.6275 0.6275 0.6300 2018 Net premiums earned $ 808,084 $ 833,959 $ 858,135 $ 868,233 Change in fair value of financial instruments pursuant to the fair value option (58,532 ) 8,793 (12,907 ) (70,020 ) (Loss) income before income taxes (59,699 ) 73,246 70,286 (114,448 ) Net (loss) income (42,607 ) 60,180 58,578 (81,879 ) Basic (loss) earnings per share (0.77 ) 1.09 1.06 (1.48 ) Diluted (loss) earnings per share (0.77 ) 1.09 1.06 (1.48 ) Dividends paid per share 0.6250 0.6250 0.6250 0.6275</t>
  </si>
  <si>
    <t>Segment Information (Tables)</t>
  </si>
  <si>
    <t>Reconciliation of operating results by reportable segment</t>
  </si>
  <si>
    <t>The following table presents operating results by reportable segment for the years ended: Year Ended December 31, 2019 2018 2017 Property &amp; Casualty Other Total Property &amp; Casualty Other Total Property &amp; Casualty Other Total (Amounts in millions) Net premiums earned $ 3,571.0 $ 28.4 $ 3,599.4 $ 3,337.9 $ 30.5 $ 3,368.4 $ 3,160.9 $ 34.5 $ 3,195.4 Less: Losses and loss adjustment expenses 2,692.7 13.3 2,706.0 2,562.0 14.8 2,576.8 2,427.8 17.1 2,444.9 Underwriting expenses 857.3 14.1 871.4 802.7 14.1 816.8 773.1 15.6 788.7 Underwriting gain (loss) 21.0 1.0 22.0 (26.8 ) 1.6 (25.2 ) (40.0 ) 1.8 (38.2 ) Investment income 141.3 135.8 124.9 Net realized investment gains (losses) 222.8 (133.5 ) 83.7 Other income 9.0 9.3 11.9 Interest expense (17.0 ) (17.0 ) (15.2 ) Pre-tax income (loss) $ 378.1 $ (30.6 ) $ 167.1 Net income (loss) $ 320.1 $ (5.7 ) $ 144.9</t>
  </si>
  <si>
    <t>Schedule direct premiums attributable to segment</t>
  </si>
  <si>
    <t>The following table presents the Company’s net premiums earned and direct premiums written by line of insurance business for the years ended: Year Ended December 31, 2019 2018 2017 Property &amp; Casualty Other Total Property &amp; Casualty Other Total Property &amp; Casualty Other Total (Amounts in millions) Private passenger automobile $ 2,756.5 $ — $ 2,756.5 $ 2,602.1 $ — $ 2,602.1 $ 2,473.8 $ — $ 2,473.8 Homeowners 514.8 — 514.8 459.4 — 459.4 431.6 — 431.6 Commercial automobile 208.7 — 208.7 190.1 — 190.1 171.9 — 171.9 Other 91.0 28.4 119.4 86.3 30.5 116.8 83.6 34.5 118.1 Net premiums earned $ 3,571.0 $ 28.4 $ 3,599.4 $ 3,337.9 $ 30.5 $ 3,368.4 $ 3,160.9 $ 34.5 $ 3,195.4 Private passenger automobile $ 2,820.5 $ — $ 2,820.5 $ 2,703.6 $ — $ 2,703.6 $ 2,480.0 $ — $ 2,480.0 Homeowners 598.5 — 598.5 524.9 — 524.9 469.9 — 469.9 Commercial automobile 217.3 — 217.3 198.5 — 198.5 178.2 — 178.2 Other 106.3 32.0 138.3 97.2 26.7 123.9 92.9 27.9 120.8 Direct premiums written $ 3,742.6 $ 32.0 $ 3,774.6 $ 3,524.2 $ 26.7 $ 3,550.9 $ 3,221.0 $ 27.9 $ 3,248.9</t>
  </si>
  <si>
    <t>Summary of Significant Accounting Policies (Narrative) (Details)</t>
  </si>
  <si>
    <t>Dec. 31, 2019USD ($)StateSubsidiary</t>
  </si>
  <si>
    <t>Dec. 31, 2018USD ($)</t>
  </si>
  <si>
    <t>Dec. 31, 2017USD ($)</t>
  </si>
  <si>
    <t>Jan. 01, 2020USD ($)</t>
  </si>
  <si>
    <t>Summary Of Significant Accounting Policies [Line Items]</t>
  </si>
  <si>
    <t>Number of insurance companies | Subsidiary</t>
  </si>
  <si>
    <t>Number of states in which company operates | State</t>
  </si>
  <si>
    <t>Percentage of direct premiums written as private passenger automobile lines of insurance</t>
  </si>
  <si>
    <t>74.00%</t>
  </si>
  <si>
    <t>Percentage of private passenger automobile premiums written in California</t>
  </si>
  <si>
    <t>88.00%</t>
  </si>
  <si>
    <t>87.00%</t>
  </si>
  <si>
    <t>85.00%</t>
  </si>
  <si>
    <t>Percentage by which dividend income on non redeemable preferred stock, partnership, common stock is partially tax-sheltered</t>
  </si>
  <si>
    <t>50.00%</t>
  </si>
  <si>
    <t>Insurance companies security deposits</t>
  </si>
  <si>
    <t>Impairment charges</t>
  </si>
  <si>
    <t>Goodwill impairment loss</t>
  </si>
  <si>
    <t>Premiums written, net</t>
  </si>
  <si>
    <t>Reinsurance policy, coverage per occurrence after retention limit</t>
  </si>
  <si>
    <t>Reinsurance policy, retention limit</t>
  </si>
  <si>
    <t>Ceded premiums</t>
  </si>
  <si>
    <t>Losses and loss adjustment expenses, ceded</t>
  </si>
  <si>
    <t>Vesting term</t>
  </si>
  <si>
    <t>4 years</t>
  </si>
  <si>
    <t>Revenue from contract with customer</t>
  </si>
  <si>
    <t>Percentage of revenue</t>
  </si>
  <si>
    <t>0.40%</t>
  </si>
  <si>
    <t>0.50%</t>
  </si>
  <si>
    <t>Cost of goods and services sold</t>
  </si>
  <si>
    <t>Commission income receivable</t>
  </si>
  <si>
    <t>Refund liability</t>
  </si>
  <si>
    <t>Building [Member] | Minimum [Member]</t>
  </si>
  <si>
    <t>Useful life, in years</t>
  </si>
  <si>
    <t>30 years</t>
  </si>
  <si>
    <t>Building [Member] | Maximum [Member]</t>
  </si>
  <si>
    <t>40 years</t>
  </si>
  <si>
    <t>Furniture Equipment And Purchase Software [Member] | Minimum [Member]</t>
  </si>
  <si>
    <t>3 years</t>
  </si>
  <si>
    <t>Furniture Equipment And Purchase Software [Member] | Maximum [Member]</t>
  </si>
  <si>
    <t>7 years</t>
  </si>
  <si>
    <t>Software [Member]</t>
  </si>
  <si>
    <t>Subsequent Event [Member] | Retained Earnings [Member] | Accounting Standards Update 2016-13 [Member]</t>
  </si>
  <si>
    <t>Cumulative-effect adjustment</t>
  </si>
  <si>
    <t>Summary of Significant Accounting Policies - Summary of Deferred Policy Acquisition Cost Amortization and Net Advertising Expense (Details) - USD ($) $ in Thousands</t>
  </si>
  <si>
    <t>Deferred policy acquisition cost amortization</t>
  </si>
  <si>
    <t>Net advertising expense</t>
  </si>
  <si>
    <t>Financial Instruments (Estimated Fair Values Of Financial Instruments) (Details) - USD ($) $ in Thousands</t>
  </si>
  <si>
    <t>Investments [Member]</t>
  </si>
  <si>
    <t>Assets</t>
  </si>
  <si>
    <t>Notes Receivable [Member]</t>
  </si>
  <si>
    <t>Total Return Swap [Member]</t>
  </si>
  <si>
    <t>Liabilities fair value</t>
  </si>
  <si>
    <t>Equity Contract [Member]</t>
  </si>
  <si>
    <t>Derivative liabilitly</t>
  </si>
  <si>
    <t>Unsecured Debt [Member] | Borrowings [Member]</t>
  </si>
  <si>
    <t>Notes payable, fair value</t>
  </si>
  <si>
    <t>Financial Instruments (Narrative) (Details) - USD ($)</t>
  </si>
  <si>
    <t>Unsecured Debt [Member]</t>
  </si>
  <si>
    <t>Fair Value, Balance Sheet Grouping, Financial Statement Captions [Line Items]</t>
  </si>
  <si>
    <t>Debt instrument, face amount</t>
  </si>
  <si>
    <t>Investments (Gains And Losses Due To Changes In Fair Value Of Investments) (Details) - USD ($) $ in Thousands</t>
  </si>
  <si>
    <t>Schedule of Fair Value of Separate Accounts by Major Category of Investment [Line Items]</t>
  </si>
  <si>
    <t>Gains and losses due to changes in fair value of investments</t>
  </si>
  <si>
    <t>Fixed Maturity Securities [Member]</t>
  </si>
  <si>
    <t>Equity Securities [Member]</t>
  </si>
  <si>
    <t>Short-term Investments [Member]</t>
  </si>
  <si>
    <t>Investments (Gross Gains And Losses Realized On Sales Of Investments) (Details) - USD ($) $ in Thousands</t>
  </si>
  <si>
    <t>Fixed maturity securities, Realized Gain</t>
  </si>
  <si>
    <t>Fixed maturity securities, Realized Loss</t>
  </si>
  <si>
    <t>Fixed maturity securities, Realized Gain (Loss)</t>
  </si>
  <si>
    <t>Equity securities, Realized Gain</t>
  </si>
  <si>
    <t>Equity securities, Realized Loss</t>
  </si>
  <si>
    <t>Equity securities, Realized Gain (Loss)</t>
  </si>
  <si>
    <t>Short-term investments, Realized Gain</t>
  </si>
  <si>
    <t>Short-term investments, Gross Realized Losses</t>
  </si>
  <si>
    <t>Short-term investments, Realized Gain (Loss)</t>
  </si>
  <si>
    <t>Investments (Estimated Fair Value Of Investments) (Details) - USD ($) $ in Thousands</t>
  </si>
  <si>
    <t>Fixed maturity securities:</t>
  </si>
  <si>
    <t>Due in one year or less</t>
  </si>
  <si>
    <t>Due after one year through five years</t>
  </si>
  <si>
    <t>Due after five years through ten years</t>
  </si>
  <si>
    <t>Due after ten years</t>
  </si>
  <si>
    <t>External credit rating, non investment grade [Member]</t>
  </si>
  <si>
    <t>Credit Derivatives [Line Items]</t>
  </si>
  <si>
    <t>Percentage of fixed maturities</t>
  </si>
  <si>
    <t>1.30%</t>
  </si>
  <si>
    <t>Investments (Investment Income) (Details) - USD ($) $ in Thousands</t>
  </si>
  <si>
    <t>Investments [Line Items]</t>
  </si>
  <si>
    <t>Total investment income</t>
  </si>
  <si>
    <t>Less: Investment expense</t>
  </si>
  <si>
    <t>Fair Value Measurements (Narrative) (Details)</t>
  </si>
  <si>
    <t>Dec. 31, 2019USD ($)broker</t>
  </si>
  <si>
    <t>Dec. 31, 2018USD ($)broker</t>
  </si>
  <si>
    <t>Fair Value Measurement [Line Items]</t>
  </si>
  <si>
    <t>Percentage of portfolio of unadjusted fair values obtained</t>
  </si>
  <si>
    <t>97.90%</t>
  </si>
  <si>
    <t>Minimum [Member]</t>
  </si>
  <si>
    <t>Number of knowledgeable outside security brokers consulted to determine fair value | broker</t>
  </si>
  <si>
    <t>Fair Value, Measurements, Recurring [Member]</t>
  </si>
  <si>
    <t>Assets, fair value</t>
  </si>
  <si>
    <t>Fair Value, Measurements, Recurring [Member] | Fair Value, Inputs, Level 3 [Member]</t>
  </si>
  <si>
    <t>Fair Value, Measurements, Recurring [Member] | Level 2 [Member]</t>
  </si>
  <si>
    <t>Commercial Mortgage Backed Securities [Member] | Level 2 [Member]</t>
  </si>
  <si>
    <t>Holings in mortgage backed securities</t>
  </si>
  <si>
    <t>Equity Securities [Member] | Private Equity Funds Net Asset Value [Member]</t>
  </si>
  <si>
    <t>Unfunded commitments</t>
  </si>
  <si>
    <t>Equity Securities [Member] | Private Equity Funds Net Asset Value [Member] | Minimum [Member]</t>
  </si>
  <si>
    <t>Liquidating investment, remaining period</t>
  </si>
  <si>
    <t>1 year</t>
  </si>
  <si>
    <t>Equity Securities [Member] | Private Equity Funds Net Asset Value [Member] | Maximum [Member]</t>
  </si>
  <si>
    <t>10 years</t>
  </si>
  <si>
    <t>Fair Value Measurements (Schedule Of Assets And Liabilities Measured At Fair Value On A Recurring Basis Valuation Techniques) (Details) - USD ($)</t>
  </si>
  <si>
    <t>Other assets:</t>
  </si>
  <si>
    <t>Total assets at fair value</t>
  </si>
  <si>
    <t>Fair Value, Measurements, Recurring [Member] | Level 1 [Member]</t>
  </si>
  <si>
    <t>Fair Value, Measurements, Recurring [Member] | Level 3 [Member]</t>
  </si>
  <si>
    <t>Fair Value, Measurements, Recurring [Member] | US Government Agencies Debt Securities [Member]</t>
  </si>
  <si>
    <t>Fair Value, Measurements, Recurring [Member] | US Government Agencies Debt Securities [Member] | Level 1 [Member]</t>
  </si>
  <si>
    <t>Fair Value, Measurements, Recurring [Member] | US Government Agencies Debt Securities [Member] | Level 2 [Member]</t>
  </si>
  <si>
    <t>Fair Value, Measurements, Recurring [Member] | US Government Agencies Debt Secur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llateralized Mortgage Backed Securities [Member]</t>
  </si>
  <si>
    <t>Fair Value, Measurements, Recurring [Member] | Collateralized Mortgage Backed Securities [Member] | Level 1 [Member]</t>
  </si>
  <si>
    <t>Fair Value, Measurements, Recurring [Member] | Collateralized Mortgage Backed Securities [Member] | Level 2 [Member]</t>
  </si>
  <si>
    <t>Fair Value, Measurements, Recurring [Member] | Collateralized Mortgage Backed Securities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Collateralized Loan Obligations [Member]</t>
  </si>
  <si>
    <t>Fair Value, Measurements, Recurring [Member] | Collateralized Loan Obligations [Member] | Level 1 [Member]</t>
  </si>
  <si>
    <t>Fair Value, Measurements, Recurring [Member] | Collateralized Loan Obligations [Member] | Level 2 [Member]</t>
  </si>
  <si>
    <t>Fair Value, Measurements, Recurring [Member] | Collateralized Loan Obligations [Member] | Level 3 [Member]</t>
  </si>
  <si>
    <t>Fair Value, Measurements, Recurring [Member] | Other Asset-Backed Securities [Member]</t>
  </si>
  <si>
    <t>Fair Value, Measurements, Recurring [Member] | Other Asset-Backed Securities [Member] | Level 1 [Member]</t>
  </si>
  <si>
    <t>Fair Value, Measurements, Recurring [Member] | Other Asset-Backed Securities [Member] | Level 2 [Member]</t>
  </si>
  <si>
    <t>Fair Value, Measurements, Recurring [Member] | Other Asset-Backed Securities [Member] | Level 3 [Member]</t>
  </si>
  <si>
    <t>Fair Value, Measurements, Recurring [Member] | Common Stock [Member]</t>
  </si>
  <si>
    <t>Fair Value, Measurements, Recurring [Member] | Common Stock [Member] | Level 1 [Member]</t>
  </si>
  <si>
    <t>Fair Value, Measurements, Recurring [Member] | Common Stock [Member] | Level 2 [Member]</t>
  </si>
  <si>
    <t>Fair Value, Measurements, Recurring [Member] | Common Stock [Member] | Level 3 [Member]</t>
  </si>
  <si>
    <t>Fair Value, Measurements, Recurring [Member] | Nonredeemable Preferred Stock [Member]</t>
  </si>
  <si>
    <t>Fair Value, Measurements, Recurring [Member] | Nonredeemable Preferred Stock [Member] | Level 1 [Member]</t>
  </si>
  <si>
    <t>Fair Value, Measurements, Recurring [Member] | Nonredeemable Preferred Stock [Member] | Level 2 [Member]</t>
  </si>
  <si>
    <t>Fair Value, Measurements, Recurring [Member] | Nonredeemable Preferred Stock [Member] | Level 3 [Member]</t>
  </si>
  <si>
    <t>Fair Value, Measurements, Recurring [Member] | Private Equity Funds [Member]</t>
  </si>
  <si>
    <t>Fair Value, Measurements, Recurring [Member] | Private Equity Funds [Member] | Level 1 [Member]</t>
  </si>
  <si>
    <t>Fair Value, Measurements, Recurring [Member] | Private Equity Funds [Member] | Level 2 [Member]</t>
  </si>
  <si>
    <t>Fair Value, Measurements, Recurring [Member] | Private Equity Funds [Member] | Level 3 [Member]</t>
  </si>
  <si>
    <t>Fair Value, Measurements, Recurring [Member] | Private Equity Funds Net Asset Value [Member]</t>
  </si>
  <si>
    <t>Fair Value, Measurements, Recurring [Member] | Short-term Debt [Member]</t>
  </si>
  <si>
    <t>Fair Value, Measurements, Recurring [Member] | Short-term Debt [Member] | Level 1 [Member]</t>
  </si>
  <si>
    <t>Fair Value, Measurements, Recurring [Member] | Short-term Debt [Member] | Level 2 [Member]</t>
  </si>
  <si>
    <t>Fair Value, Measurements, Recurring [Member] | Short-term Debt [Member] | Level 3 [Member]</t>
  </si>
  <si>
    <t>Fair Value, Measurements, Recurring [Member] | Money Market Funds [Member]</t>
  </si>
  <si>
    <t>Fair Value, Measurements, Recurring [Member] | Money Market Funds [Member] | Level 1 [Member]</t>
  </si>
  <si>
    <t>Fair Value, Measurements, Recurring [Member] | Money Market Funds [Member] | Level 2 [Member]</t>
  </si>
  <si>
    <t>Fair Value, Measurements, Recurring [Member] | Money Market Funds [Member] | Level 3 [Member]</t>
  </si>
  <si>
    <t>Fair Value, Measurements, Recurring [Member] | Total Return Swap [Member]</t>
  </si>
  <si>
    <t>Fair Value, Measurements, Recurring [Member] | Total Return Swap [Member] | Level 1 [Member]</t>
  </si>
  <si>
    <t>Fair Value, Measurements, Recurring [Member] | Total Return Swap [Member] | Level 2 [Member]</t>
  </si>
  <si>
    <t>Fair Value, Measurements, Recurring [Member] | Total Return Swap [Member] | Level 3 [Member]</t>
  </si>
  <si>
    <t>Fair Value, Measurements, Recurring [Member] | Equity Contract [Member] | Level 1 [Member]</t>
  </si>
  <si>
    <t>Fair Value, Measurements, Recurring [Member] | Equity Contract [Member] | Level 2 [Member]</t>
  </si>
  <si>
    <t>Fair Value, Measurements, Recurring [Member] | Equity Contract [Member] | Level 3 [Member]</t>
  </si>
  <si>
    <t>Fair Value Measurements (Summary Of Changes In Fair Value Of Level 3 Financial Assets And Financial Liabilities Held At Fair Value) (Details) - Partnership Interest in a Private Credit Fund [Member] - USD ($) $ in Thousands</t>
  </si>
  <si>
    <t>Fair Value, Assets Measured on Recurring Basis, Unobservable Input Reconciliation, Calculation [Roll Forward]</t>
  </si>
  <si>
    <t>Beginning Balance</t>
  </si>
  <si>
    <t>Net realized gains (losses) included in earnings</t>
  </si>
  <si>
    <t>Settlements</t>
  </si>
  <si>
    <t>Ending Balance</t>
  </si>
  <si>
    <t>The amount of total gains (losses) for the period included in earnings attributable to assets still held at December 31</t>
  </si>
  <si>
    <t>Fair Value Measurements (Summary of Carrying Value and Fair Value of the Company's Financial Instruments Disclosed but not Carried at Fair Value (Details) - USD ($) $ in Thousands</t>
  </si>
  <si>
    <t>Fair Value, Assets and Liabilities Measured on Recurring and Nonrecurring Basis [Line Items]</t>
  </si>
  <si>
    <t>Borrowings [Member] | Unsecured Debt [Member]</t>
  </si>
  <si>
    <t>Borrowings [Member] | Unsecured Debt [Member] | Level 1 [Member]</t>
  </si>
  <si>
    <t>Borrowings [Member] | Unsecured Debt [Member] | Level 2 [Member]</t>
  </si>
  <si>
    <t>Borrowings [Member] | Unsecured Debt [Member] | Level 3 [Member]</t>
  </si>
  <si>
    <t>Fixed Assets (Details) $ in Thousands</t>
  </si>
  <si>
    <t>1 Months Ended</t>
  </si>
  <si>
    <t>Aug. 31, 2017USD ($)a</t>
  </si>
  <si>
    <t>Dec. 31, 2019USD ($)</t>
  </si>
  <si>
    <t>Property, Plant and Equipment [Line Items]</t>
  </si>
  <si>
    <t>Fixed assets, gross</t>
  </si>
  <si>
    <t>Less: accumulated depreciation and amortization</t>
  </si>
  <si>
    <t>Depreciation expense</t>
  </si>
  <si>
    <t>Number of acres | a</t>
  </si>
  <si>
    <t>Proceeds from sale of property</t>
  </si>
  <si>
    <t>Promissory note received in sale of land</t>
  </si>
  <si>
    <t>Interest rate on promissory note</t>
  </si>
  <si>
    <t>3.50%</t>
  </si>
  <si>
    <t>Gain on sale of land</t>
  </si>
  <si>
    <t>Land [Member]</t>
  </si>
  <si>
    <t>Building and Building Improvements [Member]</t>
  </si>
  <si>
    <t>Furniture and Fixtures [Member]</t>
  </si>
  <si>
    <t>Software Development [Member]</t>
  </si>
  <si>
    <t>Leasehold Improvements [Member]</t>
  </si>
  <si>
    <t>Deferred Policy Acquisition Costs (Details) - USD ($) $ in Thousands</t>
  </si>
  <si>
    <t>Movement Analysis of Deferred Policy Acquisition Costs [Roll Forward]</t>
  </si>
  <si>
    <t>Balance, beginning of year</t>
  </si>
  <si>
    <t>Policy acquisition costs deferred</t>
  </si>
  <si>
    <t>Amortization</t>
  </si>
  <si>
    <t>Balance, end of year</t>
  </si>
  <si>
    <t>Leases (Narrative) (Details) - USD ($) $ in Thousands</t>
  </si>
  <si>
    <t>Jan. 01, 2019</t>
  </si>
  <si>
    <t>Lessee, Lease, Description [Line Items]</t>
  </si>
  <si>
    <t>Weighted-average remaining lease term (in years):</t>
  </si>
  <si>
    <t>4 years 4 months 24 days</t>
  </si>
  <si>
    <t>Lessee, operating lease, not yet commenced, amount</t>
  </si>
  <si>
    <t>Rent expense</t>
  </si>
  <si>
    <t>Accounting Standards Update 2016-02 [Member]</t>
  </si>
  <si>
    <t>Deferred rent credit</t>
  </si>
  <si>
    <t>Lessee, operating lease, lease not yet commenced, term of contract</t>
  </si>
  <si>
    <t>Maximum [Member]</t>
  </si>
  <si>
    <t>8 years</t>
  </si>
  <si>
    <t>Notes Payable (Schedule of Long-term Debt) (Details) - USD ($) $ in Thousands</t>
  </si>
  <si>
    <t>Mar. 08, 2017</t>
  </si>
  <si>
    <t>Debt Instrument [Line Items]</t>
  </si>
  <si>
    <t>Total principal amount</t>
  </si>
  <si>
    <t>Unamortized discount and debt issuance costs</t>
  </si>
  <si>
    <t>Unsecured Debt [Member] | Unsecured Notes One [Member]</t>
  </si>
  <si>
    <t>Unsecured debt</t>
  </si>
  <si>
    <t>Interest rate, stated percentage</t>
  </si>
  <si>
    <t>4.40%</t>
  </si>
  <si>
    <t>Unsecured Debt [Member] | Unsecured Notes Two [Member]</t>
  </si>
  <si>
    <t>Minimum [Member] | LIBOR [Member] | Unsecured Debt [Member] | Unsecured Notes Two [Member]</t>
  </si>
  <si>
    <t>Basis spread on variable rate</t>
  </si>
  <si>
    <t>0.1125%</t>
  </si>
  <si>
    <t>Maximum [Member] | LIBOR [Member] | Unsecured Debt [Member] | Unsecured Notes Two [Member]</t>
  </si>
  <si>
    <t>0.1625%</t>
  </si>
  <si>
    <t>Leases (Lease Cost) (Details) $ in Thousands</t>
  </si>
  <si>
    <t>Operating lease cost</t>
  </si>
  <si>
    <t>Variable lease cost</t>
  </si>
  <si>
    <t>Total lease cost</t>
  </si>
  <si>
    <t>Notes Payable (Narrative) (Details) $ in Thousands</t>
  </si>
  <si>
    <t>Mar. 29, 2017USD ($)</t>
  </si>
  <si>
    <t>Mar. 08, 2017USD ($)</t>
  </si>
  <si>
    <t>Repayments of debt</t>
  </si>
  <si>
    <t>Revolving Credit Facility [Member] | Minimum [Member]</t>
  </si>
  <si>
    <t>Debt to total capital ratio</t>
  </si>
  <si>
    <t>Commitment fee on undrawn portion of facility</t>
  </si>
  <si>
    <t>0.125%</t>
  </si>
  <si>
    <t>Revolving Credit Facility [Member] | Maximum [Member]</t>
  </si>
  <si>
    <t>0.225%</t>
  </si>
  <si>
    <t>Revolving Credit Facility [Member] | LIBOR [Member] | Minimum [Member]</t>
  </si>
  <si>
    <t>Revolving credit facility term</t>
  </si>
  <si>
    <t>5 years</t>
  </si>
  <si>
    <t>1.125%</t>
  </si>
  <si>
    <t>Revolving Credit Facility [Member] | LIBOR [Member] | Maximum [Member]</t>
  </si>
  <si>
    <t>1.625%</t>
  </si>
  <si>
    <t>Unsecured Notes Two [Member] | Revolving Credit Facility [Member]</t>
  </si>
  <si>
    <t>Loan maximum borrowing capacity</t>
  </si>
  <si>
    <t>Unamortized debt issuance expense</t>
  </si>
  <si>
    <t>Unsecured Notes Two [Member] | Revolving Credit Facility [Member] | Minimum [Member]</t>
  </si>
  <si>
    <t>0.15%</t>
  </si>
  <si>
    <t>Unsecured Notes Two [Member] | Revolving Credit Facility [Member] | Maximum [Member]</t>
  </si>
  <si>
    <t>Debt issuance costs</t>
  </si>
  <si>
    <t>Discount percent</t>
  </si>
  <si>
    <t>99.847%</t>
  </si>
  <si>
    <t>Interest rate, effective percentage</t>
  </si>
  <si>
    <t>4.45%</t>
  </si>
  <si>
    <t>Unsecured Debt [Member] | Unsecured Notes Two [Member] | LIBOR [Member] | Minimum [Member]</t>
  </si>
  <si>
    <t>Unsecured Debt [Member] | Unsecured Notes Two [Member] | LIBOR [Member] | Maximum [Member]</t>
  </si>
  <si>
    <t>Unsecured Debt [Member] | Borrowings [Member] | Level 2 [Member] | Unsecured Notes One [Member]</t>
  </si>
  <si>
    <t>Unsecured Debt [Member] | Borrowings [Member] | Level 2 [Member] | Unsecured Notes Two [Member]</t>
  </si>
  <si>
    <t>Leases (Supplemental Balance Sheet Information) (Details) $ in Thousands</t>
  </si>
  <si>
    <t>Operating lease ROU assets</t>
  </si>
  <si>
    <t>Notes Payable (Schedule of Maturities of Debt) (Details) $ in Thousands</t>
  </si>
  <si>
    <t>2020</t>
  </si>
  <si>
    <t>2022</t>
  </si>
  <si>
    <t>2023</t>
  </si>
  <si>
    <t>2024</t>
  </si>
  <si>
    <t>2025</t>
  </si>
  <si>
    <t>Thereafter</t>
  </si>
  <si>
    <t>Leases (Weighted Average Lease Term and Discount Rate) (Details)</t>
  </si>
  <si>
    <t>Weighted-average discount rate:</t>
  </si>
  <si>
    <t>3.02%</t>
  </si>
  <si>
    <t>Leases (Supplemental Cash Flow Information) (Details) $ in Thousands</t>
  </si>
  <si>
    <t>Operating cash flows from operating leases</t>
  </si>
  <si>
    <t>ROU assets obtained in exchange for lease liabilities:</t>
  </si>
  <si>
    <t>Leases (Maturities of Operating Lease Liabilities After ASU Adoption) (Details) $ in Thousands</t>
  </si>
  <si>
    <t>2021</t>
  </si>
  <si>
    <t>2025 and thereafter</t>
  </si>
  <si>
    <t>Total lease payments</t>
  </si>
  <si>
    <t>Less: Imputed interest</t>
  </si>
  <si>
    <t>Total lease obligations</t>
  </si>
  <si>
    <t>Leases (Future Rent Expense Due Prior To ASU Adoption) (Details) $ in Thousands</t>
  </si>
  <si>
    <t>Derivative Financial Instruments (Narrative) (Details) - Swap [Member] - USD ($) $ in Millions</t>
  </si>
  <si>
    <t>Feb. 13, 2014</t>
  </si>
  <si>
    <t>Aug. 09, 2013</t>
  </si>
  <si>
    <t>Jan. 31, 2017</t>
  </si>
  <si>
    <t>Jul. 31, 2018</t>
  </si>
  <si>
    <t>Jan. 31, 2018</t>
  </si>
  <si>
    <t>Jul. 07, 2017</t>
  </si>
  <si>
    <t>Dec. 31, 2016</t>
  </si>
  <si>
    <t>FFL [Member]</t>
  </si>
  <si>
    <t>Derivative Financial Instruments [Line Items]</t>
  </si>
  <si>
    <t>Swap agreement collateral</t>
  </si>
  <si>
    <t>Notional amount</t>
  </si>
  <si>
    <t>Term of swap agreement</t>
  </si>
  <si>
    <t>FFL [Member] | LIBOR [Member]</t>
  </si>
  <si>
    <t>1.28%</t>
  </si>
  <si>
    <t>1.05%</t>
  </si>
  <si>
    <t>1.20%</t>
  </si>
  <si>
    <t>AFL [Member]</t>
  </si>
  <si>
    <t>AFL [Member] | LIBOR [Member]</t>
  </si>
  <si>
    <t>1.35%</t>
  </si>
  <si>
    <t>Derivative Financial Instruments (Summary Of Location And Amounts Of Derivative Fair Values In The Consolidated Balance Sheets) (Details) - USD ($) $ in Thousands</t>
  </si>
  <si>
    <t>Liability Derivatives</t>
  </si>
  <si>
    <t>Not Designated as Hedging Instrument [Member] | Equity contracts [Member] | Other liabilities [Member]</t>
  </si>
  <si>
    <t>Not Designated as Hedging Instrument [Member] | Interest rate swap agreements [Member] | Other liabilities [Member]</t>
  </si>
  <si>
    <t>Derivative Financial Instruments (Schedule Of Derivative Gains And Losses In The Consolidated Statements Of Operations) (Details) - Not Designated as Hedging Instrument [Member] - USD ($) $ in Thousands</t>
  </si>
  <si>
    <t>Gains (Losses) Recognized in Income</t>
  </si>
  <si>
    <t>Total Return Swap [Member] | Net realized investment gains [Member]</t>
  </si>
  <si>
    <t>Equity contracts [Member] | Net realized investment gains [Member]</t>
  </si>
  <si>
    <t>Goodwill and Other Intangible Assets (Schedule Of Components Of Other Intangible Assets) (Details) - USD ($) $ in Thousands</t>
  </si>
  <si>
    <t>Finite-Lived Intangible Assets [Line Items]</t>
  </si>
  <si>
    <t>Gross Carrying Amount</t>
  </si>
  <si>
    <t>Accumulated Amortization</t>
  </si>
  <si>
    <t>Insurance license [Member]</t>
  </si>
  <si>
    <t>Customer relationships [Member]</t>
  </si>
  <si>
    <t>Useful Lives (in years)</t>
  </si>
  <si>
    <t>11 years</t>
  </si>
  <si>
    <t>Trade names [Member]</t>
  </si>
  <si>
    <t>24 years</t>
  </si>
  <si>
    <t>Technology [Member]</t>
  </si>
  <si>
    <t>Goodwill and Other Intangible Assets (Narrative) (Details) - USD ($) $ in Millions</t>
  </si>
  <si>
    <t>Intangible assets amortization expense</t>
  </si>
  <si>
    <t>Goodwill and Other Intangible Assets (Schedule Of Estimated Future Amortization Expense Related To Intangible Assets) (Details) $ in Thousands</t>
  </si>
  <si>
    <t>Net Carrying Amount</t>
  </si>
  <si>
    <t>Income Taxes (Narrative) (Details) - USD ($) $ in Millions</t>
  </si>
  <si>
    <t>Reduction to alternative minimum tax credit, percent</t>
  </si>
  <si>
    <t>6.60%</t>
  </si>
  <si>
    <t>Deferred tax liability adjustment due to tax act</t>
  </si>
  <si>
    <t>Increase (decrease) in unrecognized tax benefits</t>
  </si>
  <si>
    <t>Tax settlement paid</t>
  </si>
  <si>
    <t>Unrecognized tax benefits that would impact effective tax rate</t>
  </si>
  <si>
    <t>Interest and penalty expense, excluding refunds</t>
  </si>
  <si>
    <t>Accrued interest and penalty</t>
  </si>
  <si>
    <t>Income Taxes (Components Of Income Tax Expense) (Details) - USD ($) $ in Thousands</t>
  </si>
  <si>
    <t>Federal</t>
  </si>
  <si>
    <t>Current</t>
  </si>
  <si>
    <t>Deferred</t>
  </si>
  <si>
    <t>State</t>
  </si>
  <si>
    <t>Income Taxes (Reconciliation Of Income Taxes) (Details) - USD ($) $ in Thousands</t>
  </si>
  <si>
    <t>Computed tax expense (benefit) at 21% for 2019 and 2018 and 35% for 2017</t>
  </si>
  <si>
    <t>Tax-exempt interest income</t>
  </si>
  <si>
    <t>Dividends received deduction</t>
  </si>
  <si>
    <t>State tax (benefit) expense</t>
  </si>
  <si>
    <t>Nondeductible expenses</t>
  </si>
  <si>
    <t>Change in federal tax contingency reserve</t>
  </si>
  <si>
    <t>Cumulative impact from change in federal tax rate</t>
  </si>
  <si>
    <t>(Reversal in 2018) reduction of AMT credit carryforward due to sequestration in 2017</t>
  </si>
  <si>
    <t>Income Taxes (Deferred Tax Assets And Liabilities) (Details) - USD ($) $ in Thousands</t>
  </si>
  <si>
    <t>Deferred tax assets:</t>
  </si>
  <si>
    <t>20% of net unearned premiums</t>
  </si>
  <si>
    <t>Discounting of loss reserves and salvage and subrogation recoverable for tax purposes</t>
  </si>
  <si>
    <t>Write-down of impaired investments</t>
  </si>
  <si>
    <t>Expense accruals</t>
  </si>
  <si>
    <t>Tax asset on net unrealized loss on securities carried at fair value</t>
  </si>
  <si>
    <t>Other deferred tax assets</t>
  </si>
  <si>
    <t>Total gross deferred tax assets</t>
  </si>
  <si>
    <t>Deferred tax liabilities:</t>
  </si>
  <si>
    <t>Tax liability on net unrealized gain on securities carried at fair value</t>
  </si>
  <si>
    <t>Tax depreciation in excess of book depreciation</t>
  </si>
  <si>
    <t>Undistributed earnings of insurance subsidiaries</t>
  </si>
  <si>
    <t>Tax amortization in excess of book amortization</t>
  </si>
  <si>
    <t>Other deferred tax liabilities</t>
  </si>
  <si>
    <t>Total gross deferred tax liabilities</t>
  </si>
  <si>
    <t>Net deferred tax (liabilities) assets</t>
  </si>
  <si>
    <t>Income Taxes (Summary Of Unrecognized Tax Benefits) (Details) - USD ($) $ in Thousands</t>
  </si>
  <si>
    <t>Reconciliation of Unrecognized Tax Benefits [Roll Forward]</t>
  </si>
  <si>
    <t>Balance at January 1</t>
  </si>
  <si>
    <t>Additions based on tax positions related to the current year</t>
  </si>
  <si>
    <t>Decreases based on tax positions related to prior years</t>
  </si>
  <si>
    <t>Additions based on tax positions related to prior years</t>
  </si>
  <si>
    <t>Balance at December 31</t>
  </si>
  <si>
    <t>Loss And Loss Adjustment Expense Reserves (Narrative) (Details) - USD ($) $ in Thousands</t>
  </si>
  <si>
    <t>Unusual or Infrequent Item, or Both [Line Items]</t>
  </si>
  <si>
    <t>Prior year claims and claim adjustment expense</t>
  </si>
  <si>
    <t>Prior year claims and claim adjustment expense payments</t>
  </si>
  <si>
    <t>Pre-tax catastrophe losses</t>
  </si>
  <si>
    <t>Catastrophe [Member]</t>
  </si>
  <si>
    <t>Pre-tax catastrophe losses, net of reinsurance benefits</t>
  </si>
  <si>
    <t>Fire [Member]</t>
  </si>
  <si>
    <t>Loss from catastrophes</t>
  </si>
  <si>
    <t>Loss from catastrophes, net of reinsurance benefits</t>
  </si>
  <si>
    <t>Salvage and subrogation recoveries, value</t>
  </si>
  <si>
    <t>Loss And Loss Adjustment Expense Reserves (Activity In The Reserves For Losses And Loss Adjustment Expenses) (Details) - USD ($) $ in Thousands</t>
  </si>
  <si>
    <t>Liability for Unpaid Claims and Claims Adjustment Expense [Roll Forward]</t>
  </si>
  <si>
    <t>Gross reserves at January 1</t>
  </si>
  <si>
    <t>Reinsurance recoverables on unpaid losses</t>
  </si>
  <si>
    <t>Net reserves at January 1</t>
  </si>
  <si>
    <t>Incurred losses and loss adjustment expense related to:</t>
  </si>
  <si>
    <t>Current year</t>
  </si>
  <si>
    <t>Total incurred losses and loss adjustment expenses</t>
  </si>
  <si>
    <t>Loss and loss adjustment expense payments related to:</t>
  </si>
  <si>
    <t>Prior years</t>
  </si>
  <si>
    <t>Total payments</t>
  </si>
  <si>
    <t>Net reserves at December 31</t>
  </si>
  <si>
    <t>Gross reserves at December 31</t>
  </si>
  <si>
    <t>Loss And Loss Adjustment Expense Reserves - Incurred and Paid Claims (Details) number_of_claims in Thousands, $ in Thousands</t>
  </si>
  <si>
    <t>Dec. 31, 2019USD ($)number_of_claims</t>
  </si>
  <si>
    <t>Dec. 31, 2016USD ($)</t>
  </si>
  <si>
    <t>Dec. 31, 2015USD ($)</t>
  </si>
  <si>
    <t>Dec. 31, 2014USD ($)</t>
  </si>
  <si>
    <t>Dec. 31, 2013USD ($)</t>
  </si>
  <si>
    <t>Dec. 31, 2012USD ($)</t>
  </si>
  <si>
    <t>Dec. 31, 2011USD ($)</t>
  </si>
  <si>
    <t>Dec. 31, 2010USD ($)</t>
  </si>
  <si>
    <t>Claims Development [Line Items]</t>
  </si>
  <si>
    <t>Net outstanding liabilities</t>
  </si>
  <si>
    <t>Property insurance product line, automobile [Member]</t>
  </si>
  <si>
    <t>Incurred Losses and Allocated Loss Adjustment Expenses, Net of Reinsurance</t>
  </si>
  <si>
    <t>Cumulative Paid Losses and Allocated Loss Adjustment Expenses, Net of Reinsurance</t>
  </si>
  <si>
    <t>All outstanding liabilities before 2010, net of reinsurance</t>
  </si>
  <si>
    <t>Property insurance product line, homeowners' [Member]</t>
  </si>
  <si>
    <t>Short-duration insurance contracts, accident year 2007 [Member] | Property insurance product line, automobile [Member]</t>
  </si>
  <si>
    <t>Total of Incurred But Not Reported Liabilities Plus Expected Development on Reported Claims</t>
  </si>
  <si>
    <t>Cumulative Number of Reported Claims | number_of_claims</t>
  </si>
  <si>
    <t>Short-duration insurance contracts, accident year 2007 [Member] | Property insurance product line, homeowners' [Member]</t>
  </si>
  <si>
    <t>Short-duration insurance contracts, accident year 2008 [Member] | Property insurance product line, automobile [Member]</t>
  </si>
  <si>
    <t>Short-duration insurance contracts, accident year 2008 [Member] | Property insurance product line, homeowners' [Member]</t>
  </si>
  <si>
    <t>Short-duration insurance contracts, accident year 2009 [Member] | Property insurance product line, automobile [Member]</t>
  </si>
  <si>
    <t>Short-duration insurance contracts, accident year 2009 [Member] | Property insurance product line, homeowners' [Member]</t>
  </si>
  <si>
    <t>Short-duration insurance contracts, accident year 2010 [Member] | Property insurance product line, automobile [Member]</t>
  </si>
  <si>
    <t>Short-duration insurance contracts, accident year 2010 [Member] | Property insurance product line, homeowners' [Member]</t>
  </si>
  <si>
    <t>Short-duration insurance contracts, accident year 2011 [Member] | Property insurance product line, automobile [Member]</t>
  </si>
  <si>
    <t>Short-duration insurance contracts, accident year 2011 [Member] | Property insurance product line, homeowners' [Member]</t>
  </si>
  <si>
    <t>Short-duration insurance contracts, accident year 2012 [Member] | Property insurance product line, automobile [Member]</t>
  </si>
  <si>
    <t>Short-duration insurance contracts, accident year 2012 [Member] | Property insurance product line, homeowners' [Member]</t>
  </si>
  <si>
    <t>Short-duration insurance contracts, accident year 2013 [Member] | Property insurance product line, automobile [Member]</t>
  </si>
  <si>
    <t>Short-duration insurance contracts, accident year 2013 [Member] | Property insurance product line, homeowners' [Member]</t>
  </si>
  <si>
    <t>Short-duration insurance contracts, accident year 2014 [Member] | Property insurance product line, automobile [Member]</t>
  </si>
  <si>
    <t>Short-duration insurance contracts, accident year 2014 [Member] | Property insurance product line, homeowners' [Member]</t>
  </si>
  <si>
    <t>Short-duration insurance contracts, accident year 2015 [Member] | Property insurance product line, automobile [Member]</t>
  </si>
  <si>
    <t>Short-duration insurance contracts, accident year 2015 [Member] | Property insurance product line, homeowners' [Member]</t>
  </si>
  <si>
    <t>Short-duration insurance contracts, accident year 2016 [Member] | Property insurance product line, automobile [Member]</t>
  </si>
  <si>
    <t>Short-duration insurance contracts, accident year 2016 [Member] | Property insurance product line, homeowners' [Member]</t>
  </si>
  <si>
    <t>Loss And Loss Adjustment Expense Reserves - Average Annual Percentage Payout of Incurred Claims by Age (Details)</t>
  </si>
  <si>
    <t>Short-duration Insurance Contracts, Historical Claims Duration [Line Items]</t>
  </si>
  <si>
    <t>Short-duration insurance contracts, historical claims duration, year one</t>
  </si>
  <si>
    <t>63.60%</t>
  </si>
  <si>
    <t>Short-duration insurance contracts, historical claims duration, year two</t>
  </si>
  <si>
    <t>17.40%</t>
  </si>
  <si>
    <t>Short-duration insurance contracts, historical claims duration, year three</t>
  </si>
  <si>
    <t>8.60%</t>
  </si>
  <si>
    <t>Short-duration insurance contracts, historical claims duration, year four</t>
  </si>
  <si>
    <t>5.20%</t>
  </si>
  <si>
    <t>Short-duration insurance contracts, historical claims duration, year five</t>
  </si>
  <si>
    <t>2.60%</t>
  </si>
  <si>
    <t>Short-duration insurance contracts, historical claims duration, year six</t>
  </si>
  <si>
    <t>0.90%</t>
  </si>
  <si>
    <t>Short-duration insurance contracts, historical claims duration, year seven</t>
  </si>
  <si>
    <t>Short-duration insurance contracts, historical claims duration, year eight</t>
  </si>
  <si>
    <t>0.30%</t>
  </si>
  <si>
    <t>Short-duration insurance contracts, historical claims duration, year nine</t>
  </si>
  <si>
    <t>Short-duration insurance contracts, historical claims duration, year ten</t>
  </si>
  <si>
    <t>0.00%</t>
  </si>
  <si>
    <t>67.60%</t>
  </si>
  <si>
    <t>22.40%</t>
  </si>
  <si>
    <t>Loss And Loss Adjustment Expense Reserves - Reconciliation of the Disclosure of Incurred and Paid Claims Development to the Loss and Loss Adjustment Expense Reserves (Details) - USD ($) $ in Thousands</t>
  </si>
  <si>
    <t>Short-duration Insurance Contracts, Reconciliation of Claims Development to Liability [Line Items]</t>
  </si>
  <si>
    <t>Insurance lines other than short-duration</t>
  </si>
  <si>
    <t>Unallocated claims adjustment expenses</t>
  </si>
  <si>
    <t>Unallocated claims adjustment expenses, aggregate reconciling items</t>
  </si>
  <si>
    <t>Total gross loss and loss adjustment expense reserves</t>
  </si>
  <si>
    <t>Property Insurance Product Line, WAIC Automobile [Member]</t>
  </si>
  <si>
    <t>Other Short-duration Insurance Product Line [Member]</t>
  </si>
  <si>
    <t>Dividends (Dividends Paid In Total And Per Share) (Details) - USD ($) $ / shares in Units, $ in Thousands</t>
  </si>
  <si>
    <t>Feb. 07, 2020</t>
  </si>
  <si>
    <t>Total paid</t>
  </si>
  <si>
    <t>Per share (in dollars per share)</t>
  </si>
  <si>
    <t>Maximum dividend payable without prior permission of DOI of states domicile</t>
  </si>
  <si>
    <t>Payments of ordinary dividends</t>
  </si>
  <si>
    <t>Subsequent Event [Member]</t>
  </si>
  <si>
    <t>Subsequent Event [Line Items]</t>
  </si>
  <si>
    <t>Quarterly dividend declared (in dollars per share)</t>
  </si>
  <si>
    <t>Statutory Balances and Accounting Practices (Schedule Of Statutory Net Income And Capital And Surplus) (Details) - USD ($) $ in Thousands</t>
  </si>
  <si>
    <t>Statutory net income</t>
  </si>
  <si>
    <t>[1]</t>
  </si>
  <si>
    <t>Statutory capital and surplus</t>
  </si>
  <si>
    <t>RBC authorized control level</t>
  </si>
  <si>
    <t>400.00%</t>
  </si>
  <si>
    <t>Minimum RBC authorized control level</t>
  </si>
  <si>
    <t>200.00%</t>
  </si>
  <si>
    <t>Statutory net income reflects differences from GAAP net income, including changes in the fair value of the investment portfolio as a result of the application of the fair value option.</t>
  </si>
  <si>
    <t>Profit Sharing Plan and Annual Cash Bonuses (Details) - USD ($)</t>
  </si>
  <si>
    <t>Maximum percentage of compensation employee is allowed to contribute</t>
  </si>
  <si>
    <t>15.00%</t>
  </si>
  <si>
    <t>Matching contributions</t>
  </si>
  <si>
    <t>Bonus expense, cash</t>
  </si>
  <si>
    <t>Share-Based Compensation (Narrative) (Details)</t>
  </si>
  <si>
    <t>Feb. 28, 2017USD ($)</t>
  </si>
  <si>
    <t>Jan. 01, 2008</t>
  </si>
  <si>
    <t>Feb. 28, 2018executiveshares</t>
  </si>
  <si>
    <t>Mar. 31, 2017USD ($)shares</t>
  </si>
  <si>
    <t>Mar. 31, 2017USD ($)</t>
  </si>
  <si>
    <t>Dec. 31, 2019USD ($)shares</t>
  </si>
  <si>
    <t>Dec. 31, 2018USD ($)shares</t>
  </si>
  <si>
    <t>Dec. 31, 2017USD ($)shares</t>
  </si>
  <si>
    <t>Dec. 31, 2016shares</t>
  </si>
  <si>
    <t>Feb. 28, 2015shares</t>
  </si>
  <si>
    <t>Share-based Compensation Arrangement by Share-based Payment Award [Line Items]</t>
  </si>
  <si>
    <t>Number of options outstanding (in shares)</t>
  </si>
  <si>
    <t>Options forfeited</t>
  </si>
  <si>
    <t>Intrinsic value of stock options exercised | $</t>
  </si>
  <si>
    <t>Total fair value of stock options vested | $</t>
  </si>
  <si>
    <t>Share-based Compensation Arrangement by Share-based Payment Award, Award Performance Period</t>
  </si>
  <si>
    <t>Restricted Stock And Restricted Stock Unit [Member]</t>
  </si>
  <si>
    <t>RSU available for issuance (in share)</t>
  </si>
  <si>
    <t>Granted, shares (in shares)</t>
  </si>
  <si>
    <t>RSUs vested during period (in shares)</t>
  </si>
  <si>
    <t>Restricted Stock [Member]</t>
  </si>
  <si>
    <t>Equity instruments other than options, vested in period, fair value | $</t>
  </si>
  <si>
    <t>2015 Plan [Member]</t>
  </si>
  <si>
    <t>Number of shares authorized (in shares)</t>
  </si>
  <si>
    <t>Options granted during period</t>
  </si>
  <si>
    <t>Compensation expense not yet recognized | $</t>
  </si>
  <si>
    <t>Compensation expense not yet recognized, period for recognition</t>
  </si>
  <si>
    <t>2 years 1 month 6 days</t>
  </si>
  <si>
    <t>2015 Plan [Member] | Employee Stock Option [Member]</t>
  </si>
  <si>
    <t>Number of options available for issuance (in shares)</t>
  </si>
  <si>
    <t>Number of executives | executive</t>
  </si>
  <si>
    <t>2005 Plan [Member]</t>
  </si>
  <si>
    <t>Percentage of stock option exercisable per year</t>
  </si>
  <si>
    <t>25.00%</t>
  </si>
  <si>
    <t>Stock option expiration period (in years)</t>
  </si>
  <si>
    <t>Common Stock [Member] | 2015 Plan [Member]</t>
  </si>
  <si>
    <t>Number of shares available for issuance (in shares)</t>
  </si>
  <si>
    <t>Additional Paid-in Capital [Member]</t>
  </si>
  <si>
    <t>Reclassification of restricted stock units from equity to liability award | $</t>
  </si>
  <si>
    <t>Share-Based Compensation (Share-based Compensation Expense) (Details) - USD ($) $ in Thousands</t>
  </si>
  <si>
    <t>Cash received from stock option exercises</t>
  </si>
  <si>
    <t>Compensation cost, all share-based awards</t>
  </si>
  <si>
    <t>Excess tax benefits related to share-based compensation</t>
  </si>
  <si>
    <t>Share-Based Compensation (Stock Option Valuation Assumptions) (Details) - Stock Options [Member]</t>
  </si>
  <si>
    <t>Dec. 31, 2019$ / shares</t>
  </si>
  <si>
    <t>Weighted-average grant-date fair value</t>
  </si>
  <si>
    <t>Expected volatility</t>
  </si>
  <si>
    <t>33.18%</t>
  </si>
  <si>
    <t>Risk-free interest rate</t>
  </si>
  <si>
    <t>2.62%</t>
  </si>
  <si>
    <t>Expected dividend yield</t>
  </si>
  <si>
    <t>5.40%</t>
  </si>
  <si>
    <t>Expected term</t>
  </si>
  <si>
    <t>72 months</t>
  </si>
  <si>
    <t>Share-Based Compensation (Summary Of Stock Option Activity) (Details) - USD ($) $ / shares in Units, $ in Thousands</t>
  </si>
  <si>
    <t>Feb. 28, 2018</t>
  </si>
  <si>
    <t>Share-based Compensation Arrangement by Share-based Payment Award, Options, Outstanding [Roll Forward]</t>
  </si>
  <si>
    <t>Outstanding Shares, Beginning balance (in shares)</t>
  </si>
  <si>
    <t>Exercised, (in shares)</t>
  </si>
  <si>
    <t>Canceled or expired, (in shares)</t>
  </si>
  <si>
    <t>Outstanding Shares, Ending balance (in share)</t>
  </si>
  <si>
    <t>Exercisable, (in shares)</t>
  </si>
  <si>
    <t>Share-based Compensation Arrangement by Share-based Payment Award, Options, Outstanding, Weighted Average Exercise Price [Roll Forward]</t>
  </si>
  <si>
    <t>Outstanding, Weighted-Average Exercise Price, Beginning balance (in dollars per share)</t>
  </si>
  <si>
    <t>Exercised, Weighted-Average Exercise Price (in dollars per share)</t>
  </si>
  <si>
    <t>Canceled or Expired, Weighted-Average Exercise Price (in dollars per share)</t>
  </si>
  <si>
    <t>Outstanding, Weighted-Average Exercise Price, Ending balance (in dollars per share)</t>
  </si>
  <si>
    <t>Exercisable, Weighted-Average Exercise Price (in dollars per share)</t>
  </si>
  <si>
    <t>Share-based Compensation Arrangement by Share-based Payment Award, Options, Additional Disclosures [Abstract]</t>
  </si>
  <si>
    <t>Outstanding, Weighted-Average Remaining Contractual Term (Years)</t>
  </si>
  <si>
    <t>8 years 1 month 6 days</t>
  </si>
  <si>
    <t>Exercisable, Weighted-Average Remaining Contractual Term (Years)</t>
  </si>
  <si>
    <t>Outstanding, Aggregate Intrinsic Value</t>
  </si>
  <si>
    <t>Exercisable, Aggregate Intrinsic Value</t>
  </si>
  <si>
    <t>Share-Based Compensation (Stock Option Awards) (Details) - $ / shares</t>
  </si>
  <si>
    <t>Share-based Compensation, Shares Authorized under Stock Option Plans, Exercise Price Range [Line Items]</t>
  </si>
  <si>
    <t>Options Outstanding, Weighted-Avg. Remaining Contractual Life (Years)</t>
  </si>
  <si>
    <t>Options Outstanding, Weighted-Avg. Exercise Price (in dollars per share)</t>
  </si>
  <si>
    <t>Number of options exercisable (in shares)</t>
  </si>
  <si>
    <t>Options Exercisable, Weighted-Avg. Exercise Price (in dollars per share)</t>
  </si>
  <si>
    <t>$43.01 [Member]</t>
  </si>
  <si>
    <t>Range of Exercise Prices, lower limit (in dollars per share)</t>
  </si>
  <si>
    <t>Share-Based Compensation (Summary Of Vested And Unvested RSU) (Details) - Restricted Stock And Restricted Stock Unit [Member] - $ / shares</t>
  </si>
  <si>
    <t>Share-based Compensation Arrangement by Share-based Payment Award, Equity Instruments Other than Options, Nonvested, Number of Shares [Roll Forward]</t>
  </si>
  <si>
    <t>Outstanding shares, Beginning balance (in shares)</t>
  </si>
  <si>
    <t>Vested, shares (in shares)</t>
  </si>
  <si>
    <t>Forfeited/canceled, shares (in shares)</t>
  </si>
  <si>
    <t>Expired, shares (in shares)</t>
  </si>
  <si>
    <t>Outstanding shares, Ending balance (in shares)</t>
  </si>
  <si>
    <t>Share-based Compensation Arrangement by Share-based Payment Award, Equity Instruments Other than Options, Nonvested, Weighted Average Grant Date Fair Value [Roll Forward]</t>
  </si>
  <si>
    <t>Outstanding, Weighted-Average Fair Value per Share, Beginning (in dollars per share)</t>
  </si>
  <si>
    <t>Vested, Weighted-Average Fair Value per Share (in dollars per share)</t>
  </si>
  <si>
    <t>Forfeited/Canceled, Weighted-Average Fair Value per Share (in dollars per share)</t>
  </si>
  <si>
    <t>Expired, Weighted-Average Fair Value per Share (in dollars per share)</t>
  </si>
  <si>
    <t>Outstanding, Weighted-Average Fair Value per Share, Ending (in dollars per share)</t>
  </si>
  <si>
    <t>Earnings Per Share (Details) - USD ($) $ / shares in Units, $ in Thousands</t>
  </si>
  <si>
    <t>Income (Numerator)</t>
  </si>
  <si>
    <t>Income available to common stockholders, Basic</t>
  </si>
  <si>
    <t>Income available to common stockholders after assumed conversions, Diluted</t>
  </si>
  <si>
    <t>Weighted Shares (Denominator)</t>
  </si>
  <si>
    <t>Weighted shares, basic (in shares)</t>
  </si>
  <si>
    <t>Weighted shares, diluted (in shares)</t>
  </si>
  <si>
    <t>Earnings Per Share Basic and Diluted, Per Share Amounts [Abstract]</t>
  </si>
  <si>
    <t>Potentially dilutive securities (in shares)</t>
  </si>
  <si>
    <t>Stock Options [Member]</t>
  </si>
  <si>
    <t>Effect of dilutive securities: Options</t>
  </si>
  <si>
    <t>Effect of dilutive securities: options (in shares)</t>
  </si>
  <si>
    <t>Commitments and Contingencies (Narrative) (Details) - USD ($) $ in Millions</t>
  </si>
  <si>
    <t>Oct. 02, 2019</t>
  </si>
  <si>
    <t>Aug. 30, 2019</t>
  </si>
  <si>
    <t>Apr. 03, 2019</t>
  </si>
  <si>
    <t>Feb. 09, 2015</t>
  </si>
  <si>
    <t>Jun. 30, 2017</t>
  </si>
  <si>
    <t>Nov. 17, 2016</t>
  </si>
  <si>
    <t>Loss Contingencies [Line Items]</t>
  </si>
  <si>
    <t>Exposure to earthquake loss</t>
  </si>
  <si>
    <t>California DOI [Member]</t>
  </si>
  <si>
    <t>Litigation settlement expense</t>
  </si>
  <si>
    <t>Penalty interest assessed, statutory rate</t>
  </si>
  <si>
    <t>7.00%</t>
  </si>
  <si>
    <t>Loss contingency accrual</t>
  </si>
  <si>
    <t>Payments for legal settlements</t>
  </si>
  <si>
    <t>Other liabilities [Member] | California DOI [Member]</t>
  </si>
  <si>
    <t>Gain contingency, unrecorded amount</t>
  </si>
  <si>
    <t>Commitments and Contingencies (Future Minimum Commitments For Operating Leases) (Details) $ in Thousands</t>
  </si>
  <si>
    <t>Quarterly Financial Information (Unaudited) (Summary Of Quarterly Financial Information) (Details) - USD ($) $ / shares in Units, $ in Thousands</t>
  </si>
  <si>
    <t>Change in fair value of financial instruments pursuant to the fair value option</t>
  </si>
  <si>
    <t>Income before income taxes</t>
  </si>
  <si>
    <t>Basic (loss) earnings per share (in dollars per share)</t>
  </si>
  <si>
    <t>Diluted (loss) earnings per share (in dollars per share)</t>
  </si>
  <si>
    <t>Dividends paid per share (in dollars per share)</t>
  </si>
  <si>
    <t>Segment Information - Summary of Operating Results by Segment (Details) $ in Thousands</t>
  </si>
  <si>
    <t>Dec. 31, 2019USD ($)State</t>
  </si>
  <si>
    <t>Sep. 30, 2019USD ($)</t>
  </si>
  <si>
    <t>Jun. 30, 2019USD ($)</t>
  </si>
  <si>
    <t>Mar. 31, 2019USD ($)</t>
  </si>
  <si>
    <t>Sep. 30, 2018USD ($)</t>
  </si>
  <si>
    <t>Jun. 30, 2018USD ($)</t>
  </si>
  <si>
    <t>Mar. 31, 2018USD ($)</t>
  </si>
  <si>
    <t>Dec. 31, 2019USD ($)StateSubsidiarysegment</t>
  </si>
  <si>
    <t>Number of reportable segments | segment</t>
  </si>
  <si>
    <t>Segment Reporting Information [Line Items]</t>
  </si>
  <si>
    <t>Underwriting expenses</t>
  </si>
  <si>
    <t>Underwriting gain (loss)</t>
  </si>
  <si>
    <t>Other income</t>
  </si>
  <si>
    <t>Interest expense</t>
  </si>
  <si>
    <t>Property and Casualty Lines [Member]</t>
  </si>
  <si>
    <t>Other Segments [Member]</t>
  </si>
  <si>
    <t>Segment Information - Summary of Premiums Written and Earned by Segment (Details) - USD ($) $ in Thousands</t>
  </si>
  <si>
    <t>Direct premiums written</t>
  </si>
  <si>
    <t>Private passenger automobile [Member]</t>
  </si>
  <si>
    <t>Homeowners [Member]</t>
  </si>
  <si>
    <t>Commercial automobile [Member]</t>
  </si>
  <si>
    <t>Other insurance product line [Member]</t>
  </si>
  <si>
    <t>Property and Casualty Lines [Member] | Private passenger automobile [Member]</t>
  </si>
  <si>
    <t>Property and Casualty Lines [Member] | Homeowners [Member]</t>
  </si>
  <si>
    <t>Property and Casualty Lines [Member] | Commercial automobile [Member]</t>
  </si>
  <si>
    <t>Property and Casualty Lines [Member] | Other insurance product line [Member]</t>
  </si>
  <si>
    <t>Other Segments [Member] | Private passenger automobile [Member]</t>
  </si>
  <si>
    <t>Other Segments [Member] | Homeowners [Member]</t>
  </si>
  <si>
    <t>Other Segments [Member] | Commercial automobile [Member]</t>
  </si>
  <si>
    <t>Other Segments [Member] | Other insurance product line [Member]</t>
  </si>
  <si>
    <t>Summary Of Investments Other Than Investments In Related Parties (Details) - USD ($) $ in Thousands</t>
  </si>
  <si>
    <t>SEC Schedule, 12-15, Insurance Companies, Summary of Investments, Other than Investments in Related Parties [Line Items]</t>
  </si>
  <si>
    <t>Cost</t>
  </si>
  <si>
    <t>Fair value</t>
  </si>
  <si>
    <t>Amounts in the balance sheet</t>
  </si>
  <si>
    <t>US Government Agencies Debt Securities [Member]</t>
  </si>
  <si>
    <t>Municipal Bonds [Member]</t>
  </si>
  <si>
    <t>Collateralized Mortgage Backed Securities [Member]</t>
  </si>
  <si>
    <t>Corporate Debt Securities [Member]</t>
  </si>
  <si>
    <t>Collateralized Debt Obligations [Member]</t>
  </si>
  <si>
    <t>Other Debt Obligations [Member]</t>
  </si>
  <si>
    <t>Nonredeemable Preferred Stock [Member]</t>
  </si>
  <si>
    <t>Private Equity Funds [Member]</t>
  </si>
  <si>
    <t>Private Equity Funds Net Asset Value [Member]</t>
  </si>
  <si>
    <t>Condensed Financial Information of Registrant (Schedule Of Condensed Financial Information Of Registrant, Balance Sheets) (Details) - USD ($) $ in Thousands</t>
  </si>
  <si>
    <t>Short-term investments (cost $29,356; $3,166)</t>
  </si>
  <si>
    <t>Common stock</t>
  </si>
  <si>
    <t>Parent Company [Member]</t>
  </si>
  <si>
    <t>Equity securities (cost $81,802; $110,279)</t>
  </si>
  <si>
    <t>Investment in subsidiaries</t>
  </si>
  <si>
    <t>Amounts receivable from affiliates</t>
  </si>
  <si>
    <t>Income tax receivable from affiliates</t>
  </si>
  <si>
    <t>Amounts payable to affiliates</t>
  </si>
  <si>
    <t>Income tax payable to affiliates</t>
  </si>
  <si>
    <t>Condensed Financial Information of Registrant (Schedule Of Condensed Financial Information Of Registrant, Statements Of Operations) (Details) - USD ($) $ in Thousands</t>
  </si>
  <si>
    <t>Income (loss) before equity in net income of subsidiaries</t>
  </si>
  <si>
    <t>Equity in net income of subsidiaries</t>
  </si>
  <si>
    <t>Condensed Financial Information of Registrant (Schedule Of Condensed Financial Information Of Registrant, Statements Of Cash Flow) (Details) - USD ($)</t>
  </si>
  <si>
    <t>Cash flows from operating activities:</t>
  </si>
  <si>
    <t>Cash flows from investing activities:</t>
  </si>
  <si>
    <t>Capital distribution from subsidiaries</t>
  </si>
  <si>
    <t>Cash flows from financing activities:</t>
  </si>
  <si>
    <t>Capital contribution to subsidiaries</t>
  </si>
  <si>
    <t>Distributions received from special purpose entities</t>
  </si>
  <si>
    <t>Dividends received from subsidiaries</t>
  </si>
  <si>
    <t>Condensed Financial Information of Registrant Condensed Financial Information of Registrant (Narratives) (Details)</t>
  </si>
  <si>
    <t>Feb. 13, 2014USD ($)</t>
  </si>
  <si>
    <t>Aug. 09, 2013USD ($)</t>
  </si>
  <si>
    <t>Condensed Financial Statements, Captions [Line Items]</t>
  </si>
  <si>
    <t>Proceeds from dividends received</t>
  </si>
  <si>
    <t>Swap [Member] | AFL [Member]</t>
  </si>
  <si>
    <t>Swap [Member] | AFL [Member] | LIBOR [Member]</t>
  </si>
  <si>
    <t>Swap [Member] | FFL [Member]</t>
  </si>
  <si>
    <t>Swap [Member] | FFL [Member] | LIBOR [Member]</t>
  </si>
  <si>
    <t>Unsecured Notes One [Member] | Unsecured Debt [Member]</t>
  </si>
  <si>
    <t>Unsecured Notes Two [Member] | Unsecured Debt [Member]</t>
  </si>
  <si>
    <t>Minimum [Member] | Revolving Credit Facility [Member]</t>
  </si>
  <si>
    <t>Minimum [Member] | LIBOR [Member] | Revolving Credit Facility [Member]</t>
  </si>
  <si>
    <t>Minimum [Member] | Unsecured Notes Two [Member] | Revolving Credit Facility [Member]</t>
  </si>
  <si>
    <t>Minimum [Member] | Unsecured Notes Two [Member] | Unsecured Debt [Member] | LIBOR [Member]</t>
  </si>
  <si>
    <t>Maximum [Member] | Revolving Credit Facility [Member]</t>
  </si>
  <si>
    <t>Maximum [Member] | LIBOR [Member] | Revolving Credit Facility [Member]</t>
  </si>
  <si>
    <t>Maximum [Member] | Unsecured Notes Two [Member] | Revolving Credit Facility [Member]</t>
  </si>
  <si>
    <t>Maximum [Member] | Unsecured Notes Two [Member] | Unsecured Debt [Member] | LIBOR [Member]</t>
  </si>
  <si>
    <t>Payments for contributions to subsidiaries</t>
  </si>
  <si>
    <t>Supplemental Reinsurance Premiums (Schedule of Property and Liability Insurance Earned Premiums) (Details) - USD ($) $ in Thousands</t>
  </si>
  <si>
    <t>Direct amounts</t>
  </si>
  <si>
    <t>Ceded to other companies</t>
  </si>
  <si>
    <t>Assumed</t>
  </si>
  <si>
    <t>Net amount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704918875</v>
      </c>
    </row>
    <row r="30" spans="1:4">
      <c r="A30" s="4" t="s">
        <v>51</v>
      </c>
      <c r="C30" s="6" t="n">
        <v>55357691</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7</v>
      </c>
      <c r="B1" s="2" t="s">
        <v>988</v>
      </c>
      <c r="C1" s="2" t="s">
        <v>989</v>
      </c>
      <c r="D1" s="2" t="s">
        <v>990</v>
      </c>
      <c r="E1" s="2" t="s">
        <v>991</v>
      </c>
      <c r="F1" s="2" t="s">
        <v>112</v>
      </c>
      <c r="G1" s="2" t="s">
        <v>4</v>
      </c>
      <c r="H1" s="2" t="s">
        <v>992</v>
      </c>
      <c r="I1" s="2" t="s">
        <v>993</v>
      </c>
    </row>
    <row r="2" spans="1:9">
      <c r="A2" s="3" t="s">
        <v>994</v>
      </c>
    </row>
    <row r="3" spans="1:9">
      <c r="A3" s="4" t="s">
        <v>995</v>
      </c>
      <c r="D3" s="10" t="n">
        <v>73.8</v>
      </c>
    </row>
    <row r="4" spans="1:9">
      <c r="A4" s="4" t="s">
        <v>996</v>
      </c>
    </row>
    <row r="5" spans="1:9">
      <c r="A5" s="3" t="s">
        <v>994</v>
      </c>
    </row>
    <row r="6" spans="1:9">
      <c r="A6" s="4" t="s">
        <v>997</v>
      </c>
      <c r="E6" s="10" t="n">
        <v>27.6</v>
      </c>
      <c r="F6" s="5" t="n">
        <v>6</v>
      </c>
    </row>
    <row r="7" spans="1:9">
      <c r="A7" s="4" t="s">
        <v>998</v>
      </c>
      <c r="I7" s="4" t="s">
        <v>999</v>
      </c>
    </row>
    <row r="8" spans="1:9">
      <c r="A8" s="4" t="s">
        <v>1000</v>
      </c>
      <c r="G8" s="5" t="n">
        <v>3</v>
      </c>
    </row>
    <row r="9" spans="1:9">
      <c r="A9" s="4" t="s">
        <v>1001</v>
      </c>
      <c r="B9" s="10" t="n">
        <v>41.2</v>
      </c>
      <c r="C9" s="5" t="n">
        <v>35</v>
      </c>
    </row>
    <row r="10" spans="1:9">
      <c r="A10" s="4" t="s">
        <v>1002</v>
      </c>
    </row>
    <row r="11" spans="1:9">
      <c r="A11" s="3" t="s">
        <v>994</v>
      </c>
    </row>
    <row r="12" spans="1:9">
      <c r="A12" s="4" t="s">
        <v>1003</v>
      </c>
      <c r="H12" s="10" t="n">
        <v>3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384</v>
      </c>
    </row>
    <row r="2" spans="1:2">
      <c r="A2" s="3" t="s">
        <v>240</v>
      </c>
    </row>
    <row r="3" spans="1:2">
      <c r="A3" s="4" t="s">
        <v>56</v>
      </c>
      <c r="B3" s="5" t="n">
        <v>12812</v>
      </c>
    </row>
    <row r="4" spans="1:2">
      <c r="A4" s="4" t="s">
        <v>655</v>
      </c>
      <c r="B4" s="6" t="n">
        <v>11547</v>
      </c>
    </row>
    <row r="5" spans="1:2">
      <c r="A5" s="4" t="s">
        <v>668</v>
      </c>
      <c r="B5" s="6" t="n">
        <v>8732</v>
      </c>
    </row>
    <row r="6" spans="1:2">
      <c r="A6" s="4" t="s">
        <v>656</v>
      </c>
      <c r="B6" s="6" t="n">
        <v>6972</v>
      </c>
    </row>
    <row r="7" spans="1:2">
      <c r="A7" s="4" t="s">
        <v>657</v>
      </c>
      <c r="B7" s="6" t="n">
        <v>3659</v>
      </c>
    </row>
    <row r="8" spans="1:2">
      <c r="A8" s="4" t="s">
        <v>660</v>
      </c>
      <c r="B8" s="5" t="n">
        <v>19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111</v>
      </c>
      <c r="J1" s="2" t="s">
        <v>1</v>
      </c>
    </row>
    <row r="2" spans="1:12">
      <c r="B2" s="2" t="s">
        <v>2</v>
      </c>
      <c r="C2" s="2" t="s">
        <v>112</v>
      </c>
      <c r="D2" s="2" t="s">
        <v>4</v>
      </c>
      <c r="E2" s="2" t="s">
        <v>113</v>
      </c>
      <c r="F2" s="2" t="s">
        <v>64</v>
      </c>
      <c r="G2" s="2" t="s">
        <v>114</v>
      </c>
      <c r="H2" s="2" t="s">
        <v>115</v>
      </c>
      <c r="I2" s="2" t="s">
        <v>116</v>
      </c>
      <c r="J2" s="2" t="s">
        <v>2</v>
      </c>
      <c r="K2" s="2" t="s">
        <v>64</v>
      </c>
      <c r="L2" s="2" t="s">
        <v>117</v>
      </c>
    </row>
    <row r="3" spans="1:12">
      <c r="A3" s="3" t="s">
        <v>243</v>
      </c>
    </row>
    <row r="4" spans="1:12">
      <c r="A4" s="4" t="s">
        <v>119</v>
      </c>
      <c r="B4" s="5" t="n">
        <v>925384</v>
      </c>
      <c r="C4" s="5" t="n">
        <v>915012</v>
      </c>
      <c r="D4" s="5" t="n">
        <v>888776</v>
      </c>
      <c r="E4" s="5" t="n">
        <v>870245</v>
      </c>
      <c r="F4" s="5" t="n">
        <v>868233</v>
      </c>
      <c r="G4" s="5" t="n">
        <v>858135</v>
      </c>
      <c r="H4" s="5" t="n">
        <v>833959</v>
      </c>
      <c r="I4" s="5" t="n">
        <v>808084</v>
      </c>
      <c r="J4" s="5" t="n">
        <v>3599418</v>
      </c>
      <c r="K4" s="5" t="n">
        <v>3368411</v>
      </c>
      <c r="L4" s="5" t="n">
        <v>3195437</v>
      </c>
    </row>
    <row r="5" spans="1:12">
      <c r="A5" s="4" t="s">
        <v>1006</v>
      </c>
      <c r="B5" s="6" t="n">
        <v>18173</v>
      </c>
      <c r="C5" s="6" t="n">
        <v>24021</v>
      </c>
      <c r="D5" s="6" t="n">
        <v>50281</v>
      </c>
      <c r="E5" s="6" t="n">
        <v>104227</v>
      </c>
      <c r="F5" s="6" t="n">
        <v>-70020</v>
      </c>
      <c r="G5" s="6" t="n">
        <v>-12907</v>
      </c>
      <c r="H5" s="6" t="n">
        <v>8793</v>
      </c>
      <c r="I5" s="6" t="n">
        <v>-58532</v>
      </c>
      <c r="J5" s="6" t="n">
        <v>196594</v>
      </c>
      <c r="K5" s="6" t="n">
        <v>-132658</v>
      </c>
      <c r="L5" s="6" t="n">
        <v>87927</v>
      </c>
    </row>
    <row r="6" spans="1:12">
      <c r="A6" s="4" t="s">
        <v>1007</v>
      </c>
      <c r="B6" s="6" t="n">
        <v>28465</v>
      </c>
      <c r="C6" s="6" t="n">
        <v>80840</v>
      </c>
      <c r="D6" s="6" t="n">
        <v>101595</v>
      </c>
      <c r="E6" s="6" t="n">
        <v>167169</v>
      </c>
      <c r="F6" s="6" t="n">
        <v>-114448</v>
      </c>
      <c r="G6" s="6" t="n">
        <v>70286</v>
      </c>
      <c r="H6" s="6" t="n">
        <v>73246</v>
      </c>
      <c r="I6" s="6" t="n">
        <v>-59699</v>
      </c>
      <c r="J6" s="6" t="n">
        <v>378069</v>
      </c>
      <c r="K6" s="6" t="n">
        <v>-30615</v>
      </c>
      <c r="L6" s="6" t="n">
        <v>167085</v>
      </c>
    </row>
    <row r="7" spans="1:12">
      <c r="A7" s="4" t="s">
        <v>131</v>
      </c>
      <c r="B7" s="5" t="n">
        <v>31688</v>
      </c>
      <c r="C7" s="5" t="n">
        <v>69282</v>
      </c>
      <c r="D7" s="5" t="n">
        <v>83250</v>
      </c>
      <c r="E7" s="5" t="n">
        <v>135867</v>
      </c>
      <c r="F7" s="5" t="n">
        <v>-81879</v>
      </c>
      <c r="G7" s="5" t="n">
        <v>58578</v>
      </c>
      <c r="H7" s="5" t="n">
        <v>60180</v>
      </c>
      <c r="I7" s="5" t="n">
        <v>-42607</v>
      </c>
      <c r="J7" s="5" t="n">
        <v>320087</v>
      </c>
      <c r="K7" s="5" t="n">
        <v>-5728</v>
      </c>
      <c r="L7" s="5" t="n">
        <v>144877</v>
      </c>
    </row>
    <row r="8" spans="1:12">
      <c r="A8" s="4" t="s">
        <v>1008</v>
      </c>
      <c r="B8" s="7" t="n">
        <v>0.57</v>
      </c>
      <c r="C8" s="7" t="n">
        <v>1.25</v>
      </c>
      <c r="D8" s="7" t="n">
        <v>1.5</v>
      </c>
      <c r="E8" s="7" t="n">
        <v>2.46</v>
      </c>
      <c r="F8" s="7" t="n">
        <v>-1.48</v>
      </c>
      <c r="G8" s="7" t="n">
        <v>1.06</v>
      </c>
      <c r="H8" s="7" t="n">
        <v>1.09</v>
      </c>
      <c r="I8" s="7" t="n">
        <v>-0.77</v>
      </c>
      <c r="J8" s="7" t="n">
        <v>5.78</v>
      </c>
      <c r="K8" s="7" t="n">
        <v>-0.1</v>
      </c>
      <c r="L8" s="7" t="n">
        <v>2.62</v>
      </c>
    </row>
    <row r="9" spans="1:12">
      <c r="A9" s="4" t="s">
        <v>1009</v>
      </c>
      <c r="B9" s="8" t="n">
        <v>0.57</v>
      </c>
      <c r="C9" s="8" t="n">
        <v>1.25</v>
      </c>
      <c r="D9" s="8" t="n">
        <v>1.5</v>
      </c>
      <c r="E9" s="8" t="n">
        <v>2.45</v>
      </c>
      <c r="F9" s="8" t="n">
        <v>-1.48</v>
      </c>
      <c r="G9" s="8" t="n">
        <v>1.06</v>
      </c>
      <c r="H9" s="8" t="n">
        <v>1.09</v>
      </c>
      <c r="I9" s="8" t="n">
        <v>-0.77</v>
      </c>
      <c r="J9" s="8" t="n">
        <v>5.78</v>
      </c>
      <c r="K9" s="8" t="n">
        <v>-0.1</v>
      </c>
      <c r="L9" s="7" t="n">
        <v>2.62</v>
      </c>
    </row>
    <row r="10" spans="1:12">
      <c r="A10" s="4" t="s">
        <v>1010</v>
      </c>
      <c r="B10" s="12" t="n">
        <v>0.63</v>
      </c>
      <c r="C10" s="12" t="n">
        <v>0.6274999999999999</v>
      </c>
      <c r="D10" s="12" t="n">
        <v>0.6274999999999999</v>
      </c>
      <c r="E10" s="12" t="n">
        <v>0.6274999999999999</v>
      </c>
      <c r="F10" s="12" t="n">
        <v>0.6274999999999999</v>
      </c>
      <c r="G10" s="12" t="n">
        <v>0.625</v>
      </c>
      <c r="H10" s="12" t="n">
        <v>0.625</v>
      </c>
      <c r="I10" s="12" t="n">
        <v>0.625</v>
      </c>
      <c r="J10" s="12" t="n">
        <v>0.63</v>
      </c>
      <c r="K10" s="12" t="n">
        <v>0.627499999999999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3"/>
    <col customWidth="1" max="11" min="11" width="21"/>
    <col customWidth="1" max="12" min="12" width="21"/>
  </cols>
  <sheetData>
    <row r="1" spans="1:12">
      <c r="A1" s="1" t="s">
        <v>1011</v>
      </c>
      <c r="B1" s="2" t="s">
        <v>111</v>
      </c>
      <c r="J1" s="2" t="s">
        <v>1</v>
      </c>
    </row>
    <row r="2" spans="1:12">
      <c r="B2" s="2" t="s">
        <v>1012</v>
      </c>
      <c r="C2" s="2" t="s">
        <v>1013</v>
      </c>
      <c r="D2" s="2" t="s">
        <v>1014</v>
      </c>
      <c r="E2" s="2" t="s">
        <v>1015</v>
      </c>
      <c r="F2" s="2" t="s">
        <v>384</v>
      </c>
      <c r="G2" s="2" t="s">
        <v>1016</v>
      </c>
      <c r="H2" s="2" t="s">
        <v>1017</v>
      </c>
      <c r="I2" s="2" t="s">
        <v>1018</v>
      </c>
      <c r="J2" s="2" t="s">
        <v>1019</v>
      </c>
      <c r="K2" s="2" t="s">
        <v>384</v>
      </c>
      <c r="L2" s="2" t="s">
        <v>385</v>
      </c>
    </row>
    <row r="3" spans="1:12">
      <c r="A3" s="3" t="s">
        <v>246</v>
      </c>
    </row>
    <row r="4" spans="1:12">
      <c r="A4" s="4" t="s">
        <v>388</v>
      </c>
      <c r="J4" s="6" t="n">
        <v>14</v>
      </c>
    </row>
    <row r="5" spans="1:12">
      <c r="A5" s="4" t="s">
        <v>389</v>
      </c>
      <c r="B5" s="6" t="n">
        <v>11</v>
      </c>
      <c r="J5" s="6" t="n">
        <v>11</v>
      </c>
    </row>
    <row r="6" spans="1:12">
      <c r="A6" s="4" t="s">
        <v>1020</v>
      </c>
      <c r="J6" s="6" t="n">
        <v>1</v>
      </c>
    </row>
    <row r="7" spans="1:12">
      <c r="A7" s="3" t="s">
        <v>1021</v>
      </c>
    </row>
    <row r="8" spans="1:12">
      <c r="A8" s="4" t="s">
        <v>119</v>
      </c>
      <c r="B8" s="5" t="n">
        <v>925384</v>
      </c>
      <c r="C8" s="5" t="n">
        <v>915012</v>
      </c>
      <c r="D8" s="5" t="n">
        <v>888776</v>
      </c>
      <c r="E8" s="5" t="n">
        <v>870245</v>
      </c>
      <c r="F8" s="5" t="n">
        <v>868233</v>
      </c>
      <c r="G8" s="5" t="n">
        <v>858135</v>
      </c>
      <c r="H8" s="5" t="n">
        <v>833959</v>
      </c>
      <c r="I8" s="5" t="n">
        <v>808084</v>
      </c>
      <c r="J8" s="5" t="n">
        <v>3599418</v>
      </c>
      <c r="K8" s="5" t="n">
        <v>3368411</v>
      </c>
      <c r="L8" s="5" t="n">
        <v>3195437</v>
      </c>
    </row>
    <row r="9" spans="1:12">
      <c r="A9" s="4" t="s">
        <v>124</v>
      </c>
      <c r="J9" s="6" t="n">
        <v>2706024</v>
      </c>
      <c r="K9" s="6" t="n">
        <v>2576789</v>
      </c>
      <c r="L9" s="6" t="n">
        <v>2444884</v>
      </c>
    </row>
    <row r="10" spans="1:12">
      <c r="A10" s="4" t="s">
        <v>1022</v>
      </c>
      <c r="J10" s="6" t="n">
        <v>871400</v>
      </c>
      <c r="K10" s="6" t="n">
        <v>816800</v>
      </c>
      <c r="L10" s="6" t="n">
        <v>788700</v>
      </c>
    </row>
    <row r="11" spans="1:12">
      <c r="A11" s="4" t="s">
        <v>1023</v>
      </c>
      <c r="J11" s="6" t="n">
        <v>22000</v>
      </c>
      <c r="K11" s="6" t="n">
        <v>-25200</v>
      </c>
      <c r="L11" s="6" t="n">
        <v>-38200</v>
      </c>
    </row>
    <row r="12" spans="1:12">
      <c r="A12" s="4" t="s">
        <v>120</v>
      </c>
      <c r="J12" s="6" t="n">
        <v>141263</v>
      </c>
      <c r="K12" s="6" t="n">
        <v>135838</v>
      </c>
      <c r="L12" s="6" t="n">
        <v>124930</v>
      </c>
    </row>
    <row r="13" spans="1:12">
      <c r="A13" s="4" t="s">
        <v>121</v>
      </c>
      <c r="J13" s="6" t="n">
        <v>222793</v>
      </c>
      <c r="K13" s="6" t="n">
        <v>-133520</v>
      </c>
      <c r="L13" s="6" t="n">
        <v>83650</v>
      </c>
    </row>
    <row r="14" spans="1:12">
      <c r="A14" s="4" t="s">
        <v>1024</v>
      </c>
      <c r="J14" s="6" t="n">
        <v>9044</v>
      </c>
      <c r="K14" s="6" t="n">
        <v>9275</v>
      </c>
      <c r="L14" s="6" t="n">
        <v>11945</v>
      </c>
    </row>
    <row r="15" spans="1:12">
      <c r="A15" s="4" t="s">
        <v>1025</v>
      </c>
      <c r="J15" s="6" t="n">
        <v>-17035</v>
      </c>
      <c r="K15" s="6" t="n">
        <v>-17036</v>
      </c>
      <c r="L15" s="6" t="n">
        <v>-15168</v>
      </c>
    </row>
    <row r="16" spans="1:12">
      <c r="A16" s="4" t="s">
        <v>129</v>
      </c>
      <c r="B16" s="6" t="n">
        <v>28465</v>
      </c>
      <c r="C16" s="6" t="n">
        <v>80840</v>
      </c>
      <c r="D16" s="6" t="n">
        <v>101595</v>
      </c>
      <c r="E16" s="6" t="n">
        <v>167169</v>
      </c>
      <c r="F16" s="6" t="n">
        <v>-114448</v>
      </c>
      <c r="G16" s="6" t="n">
        <v>70286</v>
      </c>
      <c r="H16" s="6" t="n">
        <v>73246</v>
      </c>
      <c r="I16" s="6" t="n">
        <v>-59699</v>
      </c>
      <c r="J16" s="6" t="n">
        <v>378069</v>
      </c>
      <c r="K16" s="6" t="n">
        <v>-30615</v>
      </c>
      <c r="L16" s="6" t="n">
        <v>167085</v>
      </c>
    </row>
    <row r="17" spans="1:12">
      <c r="A17" s="4" t="s">
        <v>131</v>
      </c>
      <c r="B17" s="5" t="n">
        <v>31688</v>
      </c>
      <c r="C17" s="5" t="n">
        <v>69282</v>
      </c>
      <c r="D17" s="5" t="n">
        <v>83250</v>
      </c>
      <c r="E17" s="5" t="n">
        <v>135867</v>
      </c>
      <c r="F17" s="5" t="n">
        <v>-81879</v>
      </c>
      <c r="G17" s="5" t="n">
        <v>58578</v>
      </c>
      <c r="H17" s="5" t="n">
        <v>60180</v>
      </c>
      <c r="I17" s="5" t="n">
        <v>-42607</v>
      </c>
      <c r="J17" s="6" t="n">
        <v>320087</v>
      </c>
      <c r="K17" s="6" t="n">
        <v>-5728</v>
      </c>
      <c r="L17" s="6" t="n">
        <v>144877</v>
      </c>
    </row>
    <row r="18" spans="1:12">
      <c r="A18" s="4" t="s">
        <v>1026</v>
      </c>
    </row>
    <row r="19" spans="1:12">
      <c r="A19" s="3" t="s">
        <v>1021</v>
      </c>
    </row>
    <row r="20" spans="1:12">
      <c r="A20" s="4" t="s">
        <v>119</v>
      </c>
      <c r="J20" s="6" t="n">
        <v>3571000</v>
      </c>
      <c r="K20" s="6" t="n">
        <v>3337900</v>
      </c>
      <c r="L20" s="6" t="n">
        <v>3160900</v>
      </c>
    </row>
    <row r="21" spans="1:12">
      <c r="A21" s="4" t="s">
        <v>124</v>
      </c>
      <c r="J21" s="6" t="n">
        <v>2692700</v>
      </c>
      <c r="K21" s="6" t="n">
        <v>2562000</v>
      </c>
      <c r="L21" s="6" t="n">
        <v>2427800</v>
      </c>
    </row>
    <row r="22" spans="1:12">
      <c r="A22" s="4" t="s">
        <v>1022</v>
      </c>
      <c r="J22" s="6" t="n">
        <v>857300</v>
      </c>
      <c r="K22" s="6" t="n">
        <v>802700</v>
      </c>
      <c r="L22" s="6" t="n">
        <v>773100</v>
      </c>
    </row>
    <row r="23" spans="1:12">
      <c r="A23" s="4" t="s">
        <v>1023</v>
      </c>
      <c r="J23" s="6" t="n">
        <v>21000</v>
      </c>
      <c r="K23" s="6" t="n">
        <v>-26800</v>
      </c>
      <c r="L23" s="6" t="n">
        <v>-40000</v>
      </c>
    </row>
    <row r="24" spans="1:12">
      <c r="A24" s="4" t="s">
        <v>1027</v>
      </c>
    </row>
    <row r="25" spans="1:12">
      <c r="A25" s="3" t="s">
        <v>1021</v>
      </c>
    </row>
    <row r="26" spans="1:12">
      <c r="A26" s="4" t="s">
        <v>119</v>
      </c>
      <c r="J26" s="6" t="n">
        <v>28400</v>
      </c>
      <c r="K26" s="6" t="n">
        <v>30500</v>
      </c>
      <c r="L26" s="6" t="n">
        <v>34500</v>
      </c>
    </row>
    <row r="27" spans="1:12">
      <c r="A27" s="4" t="s">
        <v>124</v>
      </c>
      <c r="J27" s="6" t="n">
        <v>13300</v>
      </c>
      <c r="K27" s="6" t="n">
        <v>14800</v>
      </c>
      <c r="L27" s="6" t="n">
        <v>17100</v>
      </c>
    </row>
    <row r="28" spans="1:12">
      <c r="A28" s="4" t="s">
        <v>1022</v>
      </c>
      <c r="J28" s="6" t="n">
        <v>14100</v>
      </c>
      <c r="K28" s="6" t="n">
        <v>14100</v>
      </c>
      <c r="L28" s="6" t="n">
        <v>15600</v>
      </c>
    </row>
    <row r="29" spans="1:12">
      <c r="A29" s="4" t="s">
        <v>1023</v>
      </c>
      <c r="J29" s="5" t="n">
        <v>1000</v>
      </c>
      <c r="K29" s="5" t="n">
        <v>1600</v>
      </c>
      <c r="L29" s="5" t="n">
        <v>18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111</v>
      </c>
      <c r="J1" s="2" t="s">
        <v>1</v>
      </c>
    </row>
    <row r="2" spans="1:12">
      <c r="B2" s="2" t="s">
        <v>2</v>
      </c>
      <c r="C2" s="2" t="s">
        <v>112</v>
      </c>
      <c r="D2" s="2" t="s">
        <v>4</v>
      </c>
      <c r="E2" s="2" t="s">
        <v>113</v>
      </c>
      <c r="F2" s="2" t="s">
        <v>64</v>
      </c>
      <c r="G2" s="2" t="s">
        <v>114</v>
      </c>
      <c r="H2" s="2" t="s">
        <v>115</v>
      </c>
      <c r="I2" s="2" t="s">
        <v>116</v>
      </c>
      <c r="J2" s="2" t="s">
        <v>2</v>
      </c>
      <c r="K2" s="2" t="s">
        <v>64</v>
      </c>
      <c r="L2" s="2" t="s">
        <v>117</v>
      </c>
    </row>
    <row r="3" spans="1:12">
      <c r="A3" s="3" t="s">
        <v>1021</v>
      </c>
    </row>
    <row r="4" spans="1:12">
      <c r="A4" s="4" t="s">
        <v>119</v>
      </c>
      <c r="B4" s="5" t="n">
        <v>925384</v>
      </c>
      <c r="C4" s="5" t="n">
        <v>915012</v>
      </c>
      <c r="D4" s="5" t="n">
        <v>888776</v>
      </c>
      <c r="E4" s="5" t="n">
        <v>870245</v>
      </c>
      <c r="F4" s="5" t="n">
        <v>868233</v>
      </c>
      <c r="G4" s="5" t="n">
        <v>858135</v>
      </c>
      <c r="H4" s="5" t="n">
        <v>833959</v>
      </c>
      <c r="I4" s="5" t="n">
        <v>808084</v>
      </c>
      <c r="J4" s="5" t="n">
        <v>3599418</v>
      </c>
      <c r="K4" s="5" t="n">
        <v>3368411</v>
      </c>
      <c r="L4" s="5" t="n">
        <v>3195437</v>
      </c>
    </row>
    <row r="5" spans="1:12">
      <c r="A5" s="4" t="s">
        <v>1029</v>
      </c>
      <c r="J5" s="6" t="n">
        <v>3774600</v>
      </c>
      <c r="K5" s="6" t="n">
        <v>3550900</v>
      </c>
      <c r="L5" s="6" t="n">
        <v>3248900</v>
      </c>
    </row>
    <row r="6" spans="1:12">
      <c r="A6" s="4" t="s">
        <v>1030</v>
      </c>
    </row>
    <row r="7" spans="1:12">
      <c r="A7" s="3" t="s">
        <v>1021</v>
      </c>
    </row>
    <row r="8" spans="1:12">
      <c r="A8" s="4" t="s">
        <v>119</v>
      </c>
      <c r="J8" s="6" t="n">
        <v>2756500</v>
      </c>
      <c r="K8" s="6" t="n">
        <v>2602100</v>
      </c>
      <c r="L8" s="6" t="n">
        <v>2473800</v>
      </c>
    </row>
    <row r="9" spans="1:12">
      <c r="A9" s="4" t="s">
        <v>1029</v>
      </c>
      <c r="J9" s="6" t="n">
        <v>2820500</v>
      </c>
      <c r="K9" s="6" t="n">
        <v>2703600</v>
      </c>
      <c r="L9" s="6" t="n">
        <v>2480000</v>
      </c>
    </row>
    <row r="10" spans="1:12">
      <c r="A10" s="4" t="s">
        <v>1031</v>
      </c>
    </row>
    <row r="11" spans="1:12">
      <c r="A11" s="3" t="s">
        <v>1021</v>
      </c>
    </row>
    <row r="12" spans="1:12">
      <c r="A12" s="4" t="s">
        <v>119</v>
      </c>
      <c r="J12" s="6" t="n">
        <v>514800</v>
      </c>
      <c r="K12" s="6" t="n">
        <v>459400</v>
      </c>
      <c r="L12" s="6" t="n">
        <v>431600</v>
      </c>
    </row>
    <row r="13" spans="1:12">
      <c r="A13" s="4" t="s">
        <v>1029</v>
      </c>
      <c r="J13" s="6" t="n">
        <v>598500</v>
      </c>
      <c r="K13" s="6" t="n">
        <v>524900</v>
      </c>
      <c r="L13" s="6" t="n">
        <v>469900</v>
      </c>
    </row>
    <row r="14" spans="1:12">
      <c r="A14" s="4" t="s">
        <v>1032</v>
      </c>
    </row>
    <row r="15" spans="1:12">
      <c r="A15" s="3" t="s">
        <v>1021</v>
      </c>
    </row>
    <row r="16" spans="1:12">
      <c r="A16" s="4" t="s">
        <v>119</v>
      </c>
      <c r="J16" s="6" t="n">
        <v>208700</v>
      </c>
      <c r="K16" s="6" t="n">
        <v>190100</v>
      </c>
      <c r="L16" s="6" t="n">
        <v>171900</v>
      </c>
    </row>
    <row r="17" spans="1:12">
      <c r="A17" s="4" t="s">
        <v>1029</v>
      </c>
      <c r="J17" s="6" t="n">
        <v>217300</v>
      </c>
      <c r="K17" s="6" t="n">
        <v>198500</v>
      </c>
      <c r="L17" s="6" t="n">
        <v>178200</v>
      </c>
    </row>
    <row r="18" spans="1:12">
      <c r="A18" s="4" t="s">
        <v>1033</v>
      </c>
    </row>
    <row r="19" spans="1:12">
      <c r="A19" s="3" t="s">
        <v>1021</v>
      </c>
    </row>
    <row r="20" spans="1:12">
      <c r="A20" s="4" t="s">
        <v>119</v>
      </c>
      <c r="J20" s="6" t="n">
        <v>119400</v>
      </c>
      <c r="K20" s="6" t="n">
        <v>116800</v>
      </c>
      <c r="L20" s="6" t="n">
        <v>118100</v>
      </c>
    </row>
    <row r="21" spans="1:12">
      <c r="A21" s="4" t="s">
        <v>1029</v>
      </c>
      <c r="J21" s="6" t="n">
        <v>138300</v>
      </c>
      <c r="K21" s="6" t="n">
        <v>123900</v>
      </c>
      <c r="L21" s="6" t="n">
        <v>120800</v>
      </c>
    </row>
    <row r="22" spans="1:12">
      <c r="A22" s="4" t="s">
        <v>1026</v>
      </c>
    </row>
    <row r="23" spans="1:12">
      <c r="A23" s="3" t="s">
        <v>1021</v>
      </c>
    </row>
    <row r="24" spans="1:12">
      <c r="A24" s="4" t="s">
        <v>119</v>
      </c>
      <c r="J24" s="6" t="n">
        <v>3571000</v>
      </c>
      <c r="K24" s="6" t="n">
        <v>3337900</v>
      </c>
      <c r="L24" s="6" t="n">
        <v>3160900</v>
      </c>
    </row>
    <row r="25" spans="1:12">
      <c r="A25" s="4" t="s">
        <v>1029</v>
      </c>
      <c r="J25" s="6" t="n">
        <v>3742600</v>
      </c>
      <c r="K25" s="6" t="n">
        <v>3524200</v>
      </c>
      <c r="L25" s="6" t="n">
        <v>3221000</v>
      </c>
    </row>
    <row r="26" spans="1:12">
      <c r="A26" s="4" t="s">
        <v>1034</v>
      </c>
    </row>
    <row r="27" spans="1:12">
      <c r="A27" s="3" t="s">
        <v>1021</v>
      </c>
    </row>
    <row r="28" spans="1:12">
      <c r="A28" s="4" t="s">
        <v>119</v>
      </c>
      <c r="J28" s="6" t="n">
        <v>2756500</v>
      </c>
      <c r="K28" s="6" t="n">
        <v>2602100</v>
      </c>
      <c r="L28" s="6" t="n">
        <v>2473800</v>
      </c>
    </row>
    <row r="29" spans="1:12">
      <c r="A29" s="4" t="s">
        <v>1029</v>
      </c>
      <c r="J29" s="6" t="n">
        <v>2820500</v>
      </c>
      <c r="K29" s="6" t="n">
        <v>2703600</v>
      </c>
      <c r="L29" s="6" t="n">
        <v>2480000</v>
      </c>
    </row>
    <row r="30" spans="1:12">
      <c r="A30" s="4" t="s">
        <v>1035</v>
      </c>
    </row>
    <row r="31" spans="1:12">
      <c r="A31" s="3" t="s">
        <v>1021</v>
      </c>
    </row>
    <row r="32" spans="1:12">
      <c r="A32" s="4" t="s">
        <v>119</v>
      </c>
      <c r="J32" s="6" t="n">
        <v>514800</v>
      </c>
      <c r="K32" s="6" t="n">
        <v>459400</v>
      </c>
      <c r="L32" s="6" t="n">
        <v>431600</v>
      </c>
    </row>
    <row r="33" spans="1:12">
      <c r="A33" s="4" t="s">
        <v>1029</v>
      </c>
      <c r="J33" s="6" t="n">
        <v>598500</v>
      </c>
      <c r="K33" s="6" t="n">
        <v>524900</v>
      </c>
      <c r="L33" s="6" t="n">
        <v>469900</v>
      </c>
    </row>
    <row r="34" spans="1:12">
      <c r="A34" s="4" t="s">
        <v>1036</v>
      </c>
    </row>
    <row r="35" spans="1:12">
      <c r="A35" s="3" t="s">
        <v>1021</v>
      </c>
    </row>
    <row r="36" spans="1:12">
      <c r="A36" s="4" t="s">
        <v>119</v>
      </c>
      <c r="J36" s="6" t="n">
        <v>208700</v>
      </c>
      <c r="K36" s="6" t="n">
        <v>190100</v>
      </c>
      <c r="L36" s="6" t="n">
        <v>171900</v>
      </c>
    </row>
    <row r="37" spans="1:12">
      <c r="A37" s="4" t="s">
        <v>1029</v>
      </c>
      <c r="J37" s="6" t="n">
        <v>217300</v>
      </c>
      <c r="K37" s="6" t="n">
        <v>198500</v>
      </c>
      <c r="L37" s="6" t="n">
        <v>178200</v>
      </c>
    </row>
    <row r="38" spans="1:12">
      <c r="A38" s="4" t="s">
        <v>1037</v>
      </c>
    </row>
    <row r="39" spans="1:12">
      <c r="A39" s="3" t="s">
        <v>1021</v>
      </c>
    </row>
    <row r="40" spans="1:12">
      <c r="A40" s="4" t="s">
        <v>119</v>
      </c>
      <c r="J40" s="6" t="n">
        <v>91000</v>
      </c>
      <c r="K40" s="6" t="n">
        <v>86300</v>
      </c>
      <c r="L40" s="6" t="n">
        <v>83600</v>
      </c>
    </row>
    <row r="41" spans="1:12">
      <c r="A41" s="4" t="s">
        <v>1029</v>
      </c>
      <c r="J41" s="6" t="n">
        <v>106300</v>
      </c>
      <c r="K41" s="6" t="n">
        <v>97200</v>
      </c>
      <c r="L41" s="6" t="n">
        <v>92900</v>
      </c>
    </row>
    <row r="42" spans="1:12">
      <c r="A42" s="4" t="s">
        <v>1027</v>
      </c>
    </row>
    <row r="43" spans="1:12">
      <c r="A43" s="3" t="s">
        <v>1021</v>
      </c>
    </row>
    <row r="44" spans="1:12">
      <c r="A44" s="4" t="s">
        <v>119</v>
      </c>
      <c r="J44" s="6" t="n">
        <v>28400</v>
      </c>
      <c r="K44" s="6" t="n">
        <v>30500</v>
      </c>
      <c r="L44" s="6" t="n">
        <v>34500</v>
      </c>
    </row>
    <row r="45" spans="1:12">
      <c r="A45" s="4" t="s">
        <v>1029</v>
      </c>
      <c r="J45" s="6" t="n">
        <v>32000</v>
      </c>
      <c r="K45" s="6" t="n">
        <v>26700</v>
      </c>
      <c r="L45" s="6" t="n">
        <v>27900</v>
      </c>
    </row>
    <row r="46" spans="1:12">
      <c r="A46" s="4" t="s">
        <v>1038</v>
      </c>
    </row>
    <row r="47" spans="1:12">
      <c r="A47" s="3" t="s">
        <v>1021</v>
      </c>
    </row>
    <row r="48" spans="1:12">
      <c r="A48" s="4" t="s">
        <v>119</v>
      </c>
      <c r="J48" s="6" t="n">
        <v>0</v>
      </c>
      <c r="K48" s="6" t="n">
        <v>0</v>
      </c>
      <c r="L48" s="6" t="n">
        <v>0</v>
      </c>
    </row>
    <row r="49" spans="1:12">
      <c r="A49" s="4" t="s">
        <v>1029</v>
      </c>
      <c r="J49" s="6" t="n">
        <v>0</v>
      </c>
      <c r="K49" s="6" t="n">
        <v>0</v>
      </c>
      <c r="L49" s="6" t="n">
        <v>0</v>
      </c>
    </row>
    <row r="50" spans="1:12">
      <c r="A50" s="4" t="s">
        <v>1039</v>
      </c>
    </row>
    <row r="51" spans="1:12">
      <c r="A51" s="3" t="s">
        <v>1021</v>
      </c>
    </row>
    <row r="52" spans="1:12">
      <c r="A52" s="4" t="s">
        <v>119</v>
      </c>
      <c r="J52" s="6" t="n">
        <v>0</v>
      </c>
      <c r="K52" s="6" t="n">
        <v>0</v>
      </c>
      <c r="L52" s="6" t="n">
        <v>0</v>
      </c>
    </row>
    <row r="53" spans="1:12">
      <c r="A53" s="4" t="s">
        <v>1029</v>
      </c>
      <c r="J53" s="6" t="n">
        <v>0</v>
      </c>
      <c r="K53" s="6" t="n">
        <v>0</v>
      </c>
      <c r="L53" s="6" t="n">
        <v>0</v>
      </c>
    </row>
    <row r="54" spans="1:12">
      <c r="A54" s="4" t="s">
        <v>1040</v>
      </c>
    </row>
    <row r="55" spans="1:12">
      <c r="A55" s="3" t="s">
        <v>1021</v>
      </c>
    </row>
    <row r="56" spans="1:12">
      <c r="A56" s="4" t="s">
        <v>119</v>
      </c>
      <c r="J56" s="6" t="n">
        <v>0</v>
      </c>
      <c r="K56" s="6" t="n">
        <v>0</v>
      </c>
      <c r="L56" s="6" t="n">
        <v>0</v>
      </c>
    </row>
    <row r="57" spans="1:12">
      <c r="A57" s="4" t="s">
        <v>1029</v>
      </c>
      <c r="J57" s="6" t="n">
        <v>0</v>
      </c>
      <c r="K57" s="6" t="n">
        <v>0</v>
      </c>
      <c r="L57" s="6" t="n">
        <v>0</v>
      </c>
    </row>
    <row r="58" spans="1:12">
      <c r="A58" s="4" t="s">
        <v>1041</v>
      </c>
    </row>
    <row r="59" spans="1:12">
      <c r="A59" s="3" t="s">
        <v>1021</v>
      </c>
    </row>
    <row r="60" spans="1:12">
      <c r="A60" s="4" t="s">
        <v>119</v>
      </c>
      <c r="J60" s="6" t="n">
        <v>28400</v>
      </c>
      <c r="K60" s="6" t="n">
        <v>30500</v>
      </c>
      <c r="L60" s="6" t="n">
        <v>34500</v>
      </c>
    </row>
    <row r="61" spans="1:12">
      <c r="A61" s="4" t="s">
        <v>1029</v>
      </c>
      <c r="J61" s="5" t="n">
        <v>32000</v>
      </c>
      <c r="K61" s="5" t="n">
        <v>26700</v>
      </c>
      <c r="L61" s="5" t="n">
        <v>279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4</v>
      </c>
    </row>
    <row r="2" spans="1:3">
      <c r="A2" s="3" t="s">
        <v>1043</v>
      </c>
    </row>
    <row r="3" spans="1:3">
      <c r="A3" s="4" t="s">
        <v>1044</v>
      </c>
      <c r="B3" s="5" t="n">
        <v>4115618</v>
      </c>
      <c r="C3" s="5" t="n">
        <v>3768141</v>
      </c>
    </row>
    <row r="4" spans="1:3">
      <c r="A4" s="4" t="s">
        <v>1045</v>
      </c>
      <c r="B4" s="6" t="n">
        <v>4312161</v>
      </c>
      <c r="C4" s="6" t="n">
        <v>3768091</v>
      </c>
    </row>
    <row r="5" spans="1:3">
      <c r="A5" s="4" t="s">
        <v>1046</v>
      </c>
      <c r="B5" s="6" t="n">
        <v>4312161</v>
      </c>
      <c r="C5" s="6" t="n">
        <v>3768091</v>
      </c>
    </row>
    <row r="6" spans="1:3">
      <c r="A6" s="4" t="s">
        <v>1047</v>
      </c>
    </row>
    <row r="7" spans="1:3">
      <c r="A7" s="3" t="s">
        <v>1043</v>
      </c>
    </row>
    <row r="8" spans="1:3">
      <c r="A8" s="4" t="s">
        <v>1044</v>
      </c>
      <c r="B8" s="6" t="n">
        <v>22502</v>
      </c>
      <c r="C8" s="6" t="n">
        <v>25131</v>
      </c>
    </row>
    <row r="9" spans="1:3">
      <c r="A9" s="4" t="s">
        <v>1045</v>
      </c>
      <c r="B9" s="6" t="n">
        <v>22637</v>
      </c>
      <c r="C9" s="6" t="n">
        <v>25003</v>
      </c>
    </row>
    <row r="10" spans="1:3">
      <c r="A10" s="4" t="s">
        <v>1046</v>
      </c>
      <c r="B10" s="6" t="n">
        <v>22637</v>
      </c>
      <c r="C10" s="6" t="n">
        <v>25003</v>
      </c>
    </row>
    <row r="11" spans="1:3">
      <c r="A11" s="4" t="s">
        <v>1048</v>
      </c>
    </row>
    <row r="12" spans="1:3">
      <c r="A12" s="3" t="s">
        <v>1043</v>
      </c>
    </row>
    <row r="13" spans="1:3">
      <c r="A13" s="4" t="s">
        <v>1044</v>
      </c>
      <c r="B13" s="6" t="n">
        <v>2435346</v>
      </c>
      <c r="C13" s="6" t="n">
        <v>2599056</v>
      </c>
    </row>
    <row r="14" spans="1:3">
      <c r="A14" s="4" t="s">
        <v>1045</v>
      </c>
      <c r="B14" s="6" t="n">
        <v>2554208</v>
      </c>
      <c r="C14" s="6" t="n">
        <v>2620132</v>
      </c>
    </row>
    <row r="15" spans="1:3">
      <c r="A15" s="4" t="s">
        <v>1046</v>
      </c>
      <c r="B15" s="6" t="n">
        <v>2554208</v>
      </c>
      <c r="C15" s="6" t="n">
        <v>2620132</v>
      </c>
    </row>
    <row r="16" spans="1:3">
      <c r="A16" s="4" t="s">
        <v>1049</v>
      </c>
    </row>
    <row r="17" spans="1:3">
      <c r="A17" s="3" t="s">
        <v>1043</v>
      </c>
    </row>
    <row r="18" spans="1:3">
      <c r="A18" s="4" t="s">
        <v>1044</v>
      </c>
      <c r="B18" s="6" t="n">
        <v>62566</v>
      </c>
      <c r="C18" s="6" t="n">
        <v>30640</v>
      </c>
    </row>
    <row r="19" spans="1:3">
      <c r="A19" s="4" t="s">
        <v>1045</v>
      </c>
      <c r="B19" s="6" t="n">
        <v>63003</v>
      </c>
      <c r="C19" s="6" t="n">
        <v>30952</v>
      </c>
    </row>
    <row r="20" spans="1:3">
      <c r="A20" s="4" t="s">
        <v>1046</v>
      </c>
      <c r="B20" s="6" t="n">
        <v>63003</v>
      </c>
      <c r="C20" s="6" t="n">
        <v>30952</v>
      </c>
    </row>
    <row r="21" spans="1:3">
      <c r="A21" s="4" t="s">
        <v>1050</v>
      </c>
    </row>
    <row r="22" spans="1:3">
      <c r="A22" s="3" t="s">
        <v>1043</v>
      </c>
    </row>
    <row r="23" spans="1:3">
      <c r="A23" s="4" t="s">
        <v>1044</v>
      </c>
      <c r="B23" s="6" t="n">
        <v>233730</v>
      </c>
      <c r="C23" s="6" t="n">
        <v>107479</v>
      </c>
    </row>
    <row r="24" spans="1:3">
      <c r="A24" s="4" t="s">
        <v>1045</v>
      </c>
      <c r="B24" s="6" t="n">
        <v>235565</v>
      </c>
      <c r="C24" s="6" t="n">
        <v>105524</v>
      </c>
    </row>
    <row r="25" spans="1:3">
      <c r="A25" s="4" t="s">
        <v>1046</v>
      </c>
      <c r="B25" s="6" t="n">
        <v>235565</v>
      </c>
      <c r="C25" s="6" t="n">
        <v>105524</v>
      </c>
    </row>
    <row r="26" spans="1:3">
      <c r="A26" s="4" t="s">
        <v>1051</v>
      </c>
    </row>
    <row r="27" spans="1:3">
      <c r="A27" s="3" t="s">
        <v>1043</v>
      </c>
    </row>
    <row r="28" spans="1:3">
      <c r="A28" s="4" t="s">
        <v>1044</v>
      </c>
      <c r="B28" s="6" t="n">
        <v>200656</v>
      </c>
      <c r="C28" s="6" t="n">
        <v>169626</v>
      </c>
    </row>
    <row r="29" spans="1:3">
      <c r="A29" s="4" t="s">
        <v>1045</v>
      </c>
      <c r="B29" s="6" t="n">
        <v>199218</v>
      </c>
      <c r="C29" s="6" t="n">
        <v>165789</v>
      </c>
    </row>
    <row r="30" spans="1:3">
      <c r="A30" s="4" t="s">
        <v>1046</v>
      </c>
      <c r="B30" s="6" t="n">
        <v>199217</v>
      </c>
      <c r="C30" s="6" t="n">
        <v>165789</v>
      </c>
    </row>
    <row r="31" spans="1:3">
      <c r="A31" s="4" t="s">
        <v>1052</v>
      </c>
    </row>
    <row r="32" spans="1:3">
      <c r="A32" s="3" t="s">
        <v>1043</v>
      </c>
    </row>
    <row r="33" spans="1:3">
      <c r="A33" s="4" t="s">
        <v>1044</v>
      </c>
      <c r="B33" s="6" t="n">
        <v>18476</v>
      </c>
      <c r="C33" s="6" t="n">
        <v>37609</v>
      </c>
    </row>
    <row r="34" spans="1:3">
      <c r="A34" s="4" t="s">
        <v>1045</v>
      </c>
      <c r="B34" s="6" t="n">
        <v>18644</v>
      </c>
      <c r="C34" s="6" t="n">
        <v>37761</v>
      </c>
    </row>
    <row r="35" spans="1:3">
      <c r="A35" s="4" t="s">
        <v>1046</v>
      </c>
      <c r="B35" s="6" t="n">
        <v>18645</v>
      </c>
      <c r="C35" s="6" t="n">
        <v>37761</v>
      </c>
    </row>
    <row r="36" spans="1:3">
      <c r="A36" s="4" t="s">
        <v>447</v>
      </c>
    </row>
    <row r="37" spans="1:3">
      <c r="A37" s="3" t="s">
        <v>1043</v>
      </c>
    </row>
    <row r="38" spans="1:3">
      <c r="A38" s="4" t="s">
        <v>1044</v>
      </c>
      <c r="B38" s="6" t="n">
        <v>2973276</v>
      </c>
      <c r="C38" s="6" t="n">
        <v>2969541</v>
      </c>
    </row>
    <row r="39" spans="1:3">
      <c r="A39" s="4" t="s">
        <v>1045</v>
      </c>
      <c r="B39" s="6" t="n">
        <v>3093275</v>
      </c>
      <c r="C39" s="6" t="n">
        <v>2985161</v>
      </c>
    </row>
    <row r="40" spans="1:3">
      <c r="A40" s="4" t="s">
        <v>1046</v>
      </c>
      <c r="B40" s="6" t="n">
        <v>3093275</v>
      </c>
      <c r="C40" s="6" t="n">
        <v>2985161</v>
      </c>
    </row>
    <row r="41" spans="1:3">
      <c r="A41" s="4" t="s">
        <v>137</v>
      </c>
    </row>
    <row r="42" spans="1:3">
      <c r="A42" s="3" t="s">
        <v>1043</v>
      </c>
    </row>
    <row r="43" spans="1:3">
      <c r="A43" s="4" t="s">
        <v>1044</v>
      </c>
      <c r="B43" s="6" t="n">
        <v>498514</v>
      </c>
      <c r="C43" s="6" t="n">
        <v>438504</v>
      </c>
    </row>
    <row r="44" spans="1:3">
      <c r="A44" s="4" t="s">
        <v>1045</v>
      </c>
      <c r="B44" s="6" t="n">
        <v>586367</v>
      </c>
      <c r="C44" s="6" t="n">
        <v>430973</v>
      </c>
    </row>
    <row r="45" spans="1:3">
      <c r="A45" s="4" t="s">
        <v>1046</v>
      </c>
      <c r="B45" s="6" t="n">
        <v>586367</v>
      </c>
      <c r="C45" s="6" t="n">
        <v>430973</v>
      </c>
    </row>
    <row r="46" spans="1:3">
      <c r="A46" s="4" t="s">
        <v>1053</v>
      </c>
    </row>
    <row r="47" spans="1:3">
      <c r="A47" s="3" t="s">
        <v>1043</v>
      </c>
    </row>
    <row r="48" spans="1:3">
      <c r="A48" s="4" t="s">
        <v>1044</v>
      </c>
      <c r="B48" s="6" t="n">
        <v>49442</v>
      </c>
      <c r="C48" s="6" t="n">
        <v>34429</v>
      </c>
    </row>
    <row r="49" spans="1:3">
      <c r="A49" s="4" t="s">
        <v>1045</v>
      </c>
      <c r="B49" s="6" t="n">
        <v>49708</v>
      </c>
      <c r="C49" s="6" t="n">
        <v>31433</v>
      </c>
    </row>
    <row r="50" spans="1:3">
      <c r="A50" s="4" t="s">
        <v>1046</v>
      </c>
      <c r="B50" s="6" t="n">
        <v>49708</v>
      </c>
      <c r="C50" s="6" t="n">
        <v>31433</v>
      </c>
    </row>
    <row r="51" spans="1:3">
      <c r="A51" s="4" t="s">
        <v>1054</v>
      </c>
    </row>
    <row r="52" spans="1:3">
      <c r="A52" s="3" t="s">
        <v>1043</v>
      </c>
    </row>
    <row r="53" spans="1:3">
      <c r="A53" s="4" t="s">
        <v>1044</v>
      </c>
      <c r="B53" s="6" t="n">
        <v>1137</v>
      </c>
      <c r="C53" s="6" t="n">
        <v>1481</v>
      </c>
    </row>
    <row r="54" spans="1:3">
      <c r="A54" s="4" t="s">
        <v>1045</v>
      </c>
      <c r="B54" s="6" t="n">
        <v>1203</v>
      </c>
      <c r="C54" s="6" t="n">
        <v>1445</v>
      </c>
    </row>
    <row r="55" spans="1:3">
      <c r="A55" s="4" t="s">
        <v>1046</v>
      </c>
      <c r="B55" s="6" t="n">
        <v>1203</v>
      </c>
      <c r="C55" s="6" t="n">
        <v>1445</v>
      </c>
    </row>
    <row r="56" spans="1:3">
      <c r="A56" s="4" t="s">
        <v>1055</v>
      </c>
    </row>
    <row r="57" spans="1:3">
      <c r="A57" s="3" t="s">
        <v>1043</v>
      </c>
    </row>
    <row r="58" spans="1:3">
      <c r="A58" s="4" t="s">
        <v>1044</v>
      </c>
      <c r="B58" s="6" t="n">
        <v>99189</v>
      </c>
      <c r="C58" s="6" t="n">
        <v>69668</v>
      </c>
    </row>
    <row r="59" spans="1:3">
      <c r="A59" s="4" t="s">
        <v>1045</v>
      </c>
      <c r="B59" s="6" t="n">
        <v>87473</v>
      </c>
      <c r="C59" s="6" t="n">
        <v>65780</v>
      </c>
    </row>
    <row r="60" spans="1:3">
      <c r="A60" s="4" t="s">
        <v>1046</v>
      </c>
      <c r="B60" s="6" t="n">
        <v>87473</v>
      </c>
      <c r="C60" s="6" t="n">
        <v>65780</v>
      </c>
    </row>
    <row r="61" spans="1:3">
      <c r="A61" s="4" t="s">
        <v>448</v>
      </c>
    </row>
    <row r="62" spans="1:3">
      <c r="A62" s="3" t="s">
        <v>1043</v>
      </c>
    </row>
    <row r="63" spans="1:3">
      <c r="A63" s="4" t="s">
        <v>1044</v>
      </c>
      <c r="B63" s="6" t="n">
        <v>648282</v>
      </c>
      <c r="C63" s="6" t="n">
        <v>544082</v>
      </c>
    </row>
    <row r="64" spans="1:3">
      <c r="A64" s="4" t="s">
        <v>1045</v>
      </c>
      <c r="B64" s="6" t="n">
        <v>724751</v>
      </c>
      <c r="C64" s="6" t="n">
        <v>529631</v>
      </c>
    </row>
    <row r="65" spans="1:3">
      <c r="A65" s="4" t="s">
        <v>1046</v>
      </c>
      <c r="B65" s="6" t="n">
        <v>724751</v>
      </c>
      <c r="C65" s="6" t="n">
        <v>529631</v>
      </c>
    </row>
    <row r="66" spans="1:3">
      <c r="A66" s="4" t="s">
        <v>449</v>
      </c>
    </row>
    <row r="67" spans="1:3">
      <c r="A67" s="3" t="s">
        <v>1043</v>
      </c>
    </row>
    <row r="68" spans="1:3">
      <c r="A68" s="4" t="s">
        <v>1044</v>
      </c>
      <c r="B68" s="6" t="n">
        <v>494060</v>
      </c>
      <c r="C68" s="6" t="n">
        <v>254518</v>
      </c>
    </row>
    <row r="69" spans="1:3">
      <c r="A69" s="4" t="s">
        <v>1045</v>
      </c>
      <c r="B69" s="6" t="n">
        <v>494135</v>
      </c>
      <c r="C69" s="6" t="n">
        <v>253299</v>
      </c>
    </row>
    <row r="70" spans="1:3">
      <c r="A70" s="4" t="s">
        <v>1046</v>
      </c>
      <c r="B70" s="5" t="n">
        <v>494135</v>
      </c>
      <c r="C70" s="5" t="n">
        <v>2532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2</v>
      </c>
      <c r="C1" s="2" t="s">
        <v>64</v>
      </c>
      <c r="D1" s="2" t="s">
        <v>117</v>
      </c>
      <c r="E1" s="2" t="s">
        <v>681</v>
      </c>
    </row>
    <row r="2" spans="1:5">
      <c r="A2" s="3" t="s">
        <v>65</v>
      </c>
    </row>
    <row r="3" spans="1:5">
      <c r="A3" s="4" t="s">
        <v>1057</v>
      </c>
      <c r="B3" s="5" t="n">
        <v>494135</v>
      </c>
      <c r="C3" s="5" t="n">
        <v>253299</v>
      </c>
    </row>
    <row r="4" spans="1:5">
      <c r="A4" s="4" t="s">
        <v>69</v>
      </c>
      <c r="B4" s="6" t="n">
        <v>4312161</v>
      </c>
      <c r="C4" s="6" t="n">
        <v>3768091</v>
      </c>
    </row>
    <row r="5" spans="1:5">
      <c r="A5" s="4" t="s">
        <v>70</v>
      </c>
      <c r="B5" s="6" t="n">
        <v>294398</v>
      </c>
      <c r="C5" s="6" t="n">
        <v>314291</v>
      </c>
      <c r="D5" s="5" t="n">
        <v>291413</v>
      </c>
      <c r="E5" s="5" t="n">
        <v>220318</v>
      </c>
    </row>
    <row r="6" spans="1:5">
      <c r="A6" s="4" t="s">
        <v>73</v>
      </c>
      <c r="B6" s="6" t="n">
        <v>40107</v>
      </c>
      <c r="C6" s="6" t="n">
        <v>45373</v>
      </c>
    </row>
    <row r="7" spans="1:5">
      <c r="A7" s="4" t="s">
        <v>80</v>
      </c>
      <c r="B7" s="6" t="n">
        <v>7642</v>
      </c>
      <c r="C7" s="6" t="n">
        <v>38885</v>
      </c>
    </row>
    <row r="8" spans="1:5">
      <c r="A8" s="4" t="s">
        <v>84</v>
      </c>
      <c r="B8" s="6" t="n">
        <v>44247</v>
      </c>
      <c r="C8" s="6" t="n">
        <v>45008</v>
      </c>
    </row>
    <row r="9" spans="1:5">
      <c r="A9" s="4" t="s">
        <v>85</v>
      </c>
      <c r="B9" s="6" t="n">
        <v>5889157</v>
      </c>
      <c r="C9" s="6" t="n">
        <v>5433729</v>
      </c>
    </row>
    <row r="10" spans="1:5">
      <c r="A10" s="3" t="s">
        <v>86</v>
      </c>
    </row>
    <row r="11" spans="1:5">
      <c r="A11" s="4" t="s">
        <v>89</v>
      </c>
      <c r="B11" s="6" t="n">
        <v>372133</v>
      </c>
      <c r="C11" s="6" t="n">
        <v>371734</v>
      </c>
    </row>
    <row r="12" spans="1:5">
      <c r="A12" s="4" t="s">
        <v>90</v>
      </c>
      <c r="B12" s="6" t="n">
        <v>143318</v>
      </c>
      <c r="C12" s="6" t="n">
        <v>115071</v>
      </c>
    </row>
    <row r="13" spans="1:5">
      <c r="A13" s="4" t="s">
        <v>81</v>
      </c>
      <c r="B13" s="6" t="n">
        <v>27964</v>
      </c>
      <c r="C13" s="6" t="n">
        <v>0</v>
      </c>
    </row>
    <row r="14" spans="1:5">
      <c r="A14" s="4" t="s">
        <v>92</v>
      </c>
      <c r="B14" s="6" t="n">
        <v>221442</v>
      </c>
      <c r="C14" s="6" t="n">
        <v>263647</v>
      </c>
    </row>
    <row r="15" spans="1:5">
      <c r="A15" s="4" t="s">
        <v>93</v>
      </c>
      <c r="B15" s="6" t="n">
        <v>4089655</v>
      </c>
      <c r="C15" s="6" t="n">
        <v>3816045</v>
      </c>
    </row>
    <row r="16" spans="1:5">
      <c r="A16" s="3" t="s">
        <v>96</v>
      </c>
    </row>
    <row r="17" spans="1:5">
      <c r="A17" s="4" t="s">
        <v>1058</v>
      </c>
      <c r="B17" s="6" t="n">
        <v>98828</v>
      </c>
      <c r="C17" s="6" t="n">
        <v>98026</v>
      </c>
    </row>
    <row r="18" spans="1:5">
      <c r="A18" s="4" t="s">
        <v>98</v>
      </c>
      <c r="B18" s="6" t="n">
        <v>1700674</v>
      </c>
      <c r="C18" s="6" t="n">
        <v>1519658</v>
      </c>
    </row>
    <row r="19" spans="1:5">
      <c r="A19" s="4" t="s">
        <v>99</v>
      </c>
      <c r="B19" s="6" t="n">
        <v>1799502</v>
      </c>
      <c r="C19" s="6" t="n">
        <v>1617684</v>
      </c>
      <c r="D19" s="6" t="n">
        <v>1761387</v>
      </c>
    </row>
    <row r="20" spans="1:5">
      <c r="A20" s="4" t="s">
        <v>100</v>
      </c>
      <c r="B20" s="6" t="n">
        <v>5889157</v>
      </c>
      <c r="C20" s="6" t="n">
        <v>5433729</v>
      </c>
    </row>
    <row r="21" spans="1:5">
      <c r="A21" s="4" t="s">
        <v>104</v>
      </c>
      <c r="B21" s="6" t="n">
        <v>648282</v>
      </c>
      <c r="C21" s="6" t="n">
        <v>544082</v>
      </c>
    </row>
    <row r="22" spans="1:5">
      <c r="A22" s="4" t="s">
        <v>105</v>
      </c>
      <c r="B22" s="6" t="n">
        <v>494060</v>
      </c>
      <c r="C22" s="6" t="n">
        <v>254518</v>
      </c>
    </row>
    <row r="23" spans="1:5">
      <c r="A23" s="4" t="s">
        <v>1059</v>
      </c>
    </row>
    <row r="24" spans="1:5">
      <c r="A24" s="3" t="s">
        <v>65</v>
      </c>
    </row>
    <row r="25" spans="1:5">
      <c r="A25" s="4" t="s">
        <v>1060</v>
      </c>
      <c r="B25" s="6" t="n">
        <v>114668</v>
      </c>
      <c r="C25" s="6" t="n">
        <v>119037</v>
      </c>
    </row>
    <row r="26" spans="1:5">
      <c r="A26" s="4" t="s">
        <v>1057</v>
      </c>
      <c r="B26" s="6" t="n">
        <v>29356</v>
      </c>
      <c r="C26" s="6" t="n">
        <v>3166</v>
      </c>
    </row>
    <row r="27" spans="1:5">
      <c r="A27" s="4" t="s">
        <v>1061</v>
      </c>
      <c r="B27" s="6" t="n">
        <v>2008163</v>
      </c>
      <c r="C27" s="6" t="n">
        <v>1850582</v>
      </c>
    </row>
    <row r="28" spans="1:5">
      <c r="A28" s="4" t="s">
        <v>69</v>
      </c>
      <c r="B28" s="6" t="n">
        <v>2152187</v>
      </c>
      <c r="C28" s="6" t="n">
        <v>1972785</v>
      </c>
    </row>
    <row r="29" spans="1:5">
      <c r="A29" s="4" t="s">
        <v>70</v>
      </c>
      <c r="B29" s="6" t="n">
        <v>39766</v>
      </c>
      <c r="C29" s="6" t="n">
        <v>24140</v>
      </c>
      <c r="D29" s="5" t="n">
        <v>8475</v>
      </c>
      <c r="E29" s="5" t="n">
        <v>11786</v>
      </c>
    </row>
    <row r="30" spans="1:5">
      <c r="A30" s="4" t="s">
        <v>73</v>
      </c>
      <c r="B30" s="6" t="n">
        <v>90</v>
      </c>
      <c r="C30" s="6" t="n">
        <v>161</v>
      </c>
    </row>
    <row r="31" spans="1:5">
      <c r="A31" s="4" t="s">
        <v>1062</v>
      </c>
      <c r="B31" s="6" t="n">
        <v>244</v>
      </c>
      <c r="C31" s="6" t="n">
        <v>1172</v>
      </c>
    </row>
    <row r="32" spans="1:5">
      <c r="A32" s="4" t="s">
        <v>80</v>
      </c>
      <c r="B32" s="6" t="n">
        <v>0</v>
      </c>
      <c r="C32" s="6" t="n">
        <v>0</v>
      </c>
    </row>
    <row r="33" spans="1:5">
      <c r="A33" s="4" t="s">
        <v>1063</v>
      </c>
      <c r="B33" s="6" t="n">
        <v>9192</v>
      </c>
      <c r="C33" s="6" t="n">
        <v>19225</v>
      </c>
    </row>
    <row r="34" spans="1:5">
      <c r="A34" s="4" t="s">
        <v>84</v>
      </c>
      <c r="B34" s="6" t="n">
        <v>312</v>
      </c>
      <c r="C34" s="6" t="n">
        <v>446</v>
      </c>
    </row>
    <row r="35" spans="1:5">
      <c r="A35" s="4" t="s">
        <v>85</v>
      </c>
      <c r="B35" s="6" t="n">
        <v>2201791</v>
      </c>
      <c r="C35" s="6" t="n">
        <v>2017929</v>
      </c>
    </row>
    <row r="36" spans="1:5">
      <c r="A36" s="3" t="s">
        <v>86</v>
      </c>
    </row>
    <row r="37" spans="1:5">
      <c r="A37" s="4" t="s">
        <v>89</v>
      </c>
      <c r="B37" s="6" t="n">
        <v>372133</v>
      </c>
      <c r="C37" s="6" t="n">
        <v>371734</v>
      </c>
    </row>
    <row r="38" spans="1:5">
      <c r="A38" s="4" t="s">
        <v>90</v>
      </c>
      <c r="B38" s="6" t="n">
        <v>17</v>
      </c>
      <c r="C38" s="6" t="n">
        <v>25</v>
      </c>
    </row>
    <row r="39" spans="1:5">
      <c r="A39" s="4" t="s">
        <v>1064</v>
      </c>
      <c r="B39" s="6" t="n">
        <v>22</v>
      </c>
      <c r="C39" s="6" t="n">
        <v>3082</v>
      </c>
    </row>
    <row r="40" spans="1:5">
      <c r="A40" s="4" t="s">
        <v>1065</v>
      </c>
      <c r="B40" s="6" t="n">
        <v>4106</v>
      </c>
      <c r="C40" s="6" t="n">
        <v>580</v>
      </c>
    </row>
    <row r="41" spans="1:5">
      <c r="A41" s="4" t="s">
        <v>80</v>
      </c>
      <c r="B41" s="6" t="n">
        <v>14052</v>
      </c>
      <c r="C41" s="6" t="n">
        <v>17773</v>
      </c>
    </row>
    <row r="42" spans="1:5">
      <c r="A42" s="4" t="s">
        <v>81</v>
      </c>
      <c r="B42" s="6" t="n">
        <v>7059</v>
      </c>
      <c r="C42" s="6" t="n">
        <v>1691</v>
      </c>
    </row>
    <row r="43" spans="1:5">
      <c r="A43" s="4" t="s">
        <v>92</v>
      </c>
      <c r="B43" s="6" t="n">
        <v>4900</v>
      </c>
      <c r="C43" s="6" t="n">
        <v>5360</v>
      </c>
    </row>
    <row r="44" spans="1:5">
      <c r="A44" s="4" t="s">
        <v>93</v>
      </c>
      <c r="B44" s="6" t="n">
        <v>402289</v>
      </c>
      <c r="C44" s="6" t="n">
        <v>400245</v>
      </c>
    </row>
    <row r="45" spans="1:5">
      <c r="A45" s="3" t="s">
        <v>96</v>
      </c>
    </row>
    <row r="46" spans="1:5">
      <c r="A46" s="4" t="s">
        <v>1058</v>
      </c>
      <c r="B46" s="6" t="n">
        <v>98828</v>
      </c>
      <c r="C46" s="6" t="n">
        <v>98026</v>
      </c>
    </row>
    <row r="47" spans="1:5">
      <c r="A47" s="4" t="s">
        <v>98</v>
      </c>
      <c r="B47" s="6" t="n">
        <v>1700674</v>
      </c>
      <c r="C47" s="6" t="n">
        <v>1519658</v>
      </c>
    </row>
    <row r="48" spans="1:5">
      <c r="A48" s="4" t="s">
        <v>99</v>
      </c>
      <c r="B48" s="6" t="n">
        <v>1799502</v>
      </c>
      <c r="C48" s="6" t="n">
        <v>1617684</v>
      </c>
    </row>
    <row r="49" spans="1:5">
      <c r="A49" s="4" t="s">
        <v>100</v>
      </c>
      <c r="B49" s="6" t="n">
        <v>2201791</v>
      </c>
      <c r="C49" s="6" t="n">
        <v>2017929</v>
      </c>
    </row>
    <row r="50" spans="1:5">
      <c r="A50" s="4" t="s">
        <v>104</v>
      </c>
      <c r="B50" s="6" t="n">
        <v>81802</v>
      </c>
      <c r="C50" s="6" t="n">
        <v>110279</v>
      </c>
    </row>
    <row r="51" spans="1:5">
      <c r="A51" s="4" t="s">
        <v>105</v>
      </c>
      <c r="B51" s="5" t="n">
        <v>29356</v>
      </c>
      <c r="C51" s="5" t="n">
        <v>31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111</v>
      </c>
      <c r="J1" s="2" t="s">
        <v>1</v>
      </c>
    </row>
    <row r="2" spans="1:12">
      <c r="B2" s="2" t="s">
        <v>2</v>
      </c>
      <c r="C2" s="2" t="s">
        <v>112</v>
      </c>
      <c r="D2" s="2" t="s">
        <v>4</v>
      </c>
      <c r="E2" s="2" t="s">
        <v>113</v>
      </c>
      <c r="F2" s="2" t="s">
        <v>64</v>
      </c>
      <c r="G2" s="2" t="s">
        <v>114</v>
      </c>
      <c r="H2" s="2" t="s">
        <v>115</v>
      </c>
      <c r="I2" s="2" t="s">
        <v>116</v>
      </c>
      <c r="J2" s="2" t="s">
        <v>2</v>
      </c>
      <c r="K2" s="2" t="s">
        <v>64</v>
      </c>
      <c r="L2" s="2" t="s">
        <v>117</v>
      </c>
    </row>
    <row r="3" spans="1:12">
      <c r="A3" s="3" t="s">
        <v>118</v>
      </c>
    </row>
    <row r="4" spans="1:12">
      <c r="A4" s="4" t="s">
        <v>120</v>
      </c>
      <c r="J4" s="5" t="n">
        <v>141263</v>
      </c>
      <c r="K4" s="5" t="n">
        <v>135838</v>
      </c>
      <c r="L4" s="5" t="n">
        <v>124930</v>
      </c>
    </row>
    <row r="5" spans="1:12">
      <c r="A5" s="4" t="s">
        <v>121</v>
      </c>
      <c r="J5" s="6" t="n">
        <v>222793</v>
      </c>
      <c r="K5" s="6" t="n">
        <v>-133520</v>
      </c>
      <c r="L5" s="6" t="n">
        <v>83650</v>
      </c>
    </row>
    <row r="6" spans="1:12">
      <c r="A6" s="4" t="s">
        <v>74</v>
      </c>
      <c r="J6" s="6" t="n">
        <v>9044</v>
      </c>
      <c r="K6" s="6" t="n">
        <v>9275</v>
      </c>
      <c r="L6" s="6" t="n">
        <v>11945</v>
      </c>
    </row>
    <row r="7" spans="1:12">
      <c r="A7" s="4" t="s">
        <v>122</v>
      </c>
      <c r="J7" s="6" t="n">
        <v>3972518</v>
      </c>
      <c r="K7" s="6" t="n">
        <v>3380004</v>
      </c>
      <c r="L7" s="6" t="n">
        <v>3415962</v>
      </c>
    </row>
    <row r="8" spans="1:12">
      <c r="A8" s="3" t="s">
        <v>123</v>
      </c>
    </row>
    <row r="9" spans="1:12">
      <c r="A9" s="4" t="s">
        <v>126</v>
      </c>
      <c r="J9" s="6" t="n">
        <v>269305</v>
      </c>
      <c r="K9" s="6" t="n">
        <v>244630</v>
      </c>
      <c r="L9" s="6" t="n">
        <v>233475</v>
      </c>
    </row>
    <row r="10" spans="1:12">
      <c r="A10" s="4" t="s">
        <v>127</v>
      </c>
      <c r="J10" s="6" t="n">
        <v>17035</v>
      </c>
      <c r="K10" s="6" t="n">
        <v>17036</v>
      </c>
      <c r="L10" s="6" t="n">
        <v>15168</v>
      </c>
    </row>
    <row r="11" spans="1:12">
      <c r="A11" s="4" t="s">
        <v>128</v>
      </c>
      <c r="J11" s="6" t="n">
        <v>3594449</v>
      </c>
      <c r="K11" s="6" t="n">
        <v>3410619</v>
      </c>
      <c r="L11" s="6" t="n">
        <v>3248877</v>
      </c>
    </row>
    <row r="12" spans="1:12">
      <c r="A12" s="4" t="s">
        <v>129</v>
      </c>
      <c r="B12" s="5" t="n">
        <v>28465</v>
      </c>
      <c r="C12" s="5" t="n">
        <v>80840</v>
      </c>
      <c r="D12" s="5" t="n">
        <v>101595</v>
      </c>
      <c r="E12" s="5" t="n">
        <v>167169</v>
      </c>
      <c r="F12" s="5" t="n">
        <v>-114448</v>
      </c>
      <c r="G12" s="5" t="n">
        <v>70286</v>
      </c>
      <c r="H12" s="5" t="n">
        <v>73246</v>
      </c>
      <c r="I12" s="5" t="n">
        <v>-59699</v>
      </c>
      <c r="J12" s="6" t="n">
        <v>378069</v>
      </c>
      <c r="K12" s="6" t="n">
        <v>-30615</v>
      </c>
      <c r="L12" s="6" t="n">
        <v>167085</v>
      </c>
    </row>
    <row r="13" spans="1:12">
      <c r="A13" s="4" t="s">
        <v>130</v>
      </c>
      <c r="J13" s="6" t="n">
        <v>57982</v>
      </c>
      <c r="K13" s="6" t="n">
        <v>-24887</v>
      </c>
      <c r="L13" s="6" t="n">
        <v>22208</v>
      </c>
    </row>
    <row r="14" spans="1:12">
      <c r="A14" s="4" t="s">
        <v>131</v>
      </c>
      <c r="B14" s="5" t="n">
        <v>31688</v>
      </c>
      <c r="C14" s="5" t="n">
        <v>69282</v>
      </c>
      <c r="D14" s="5" t="n">
        <v>83250</v>
      </c>
      <c r="E14" s="5" t="n">
        <v>135867</v>
      </c>
      <c r="F14" s="5" t="n">
        <v>-81879</v>
      </c>
      <c r="G14" s="5" t="n">
        <v>58578</v>
      </c>
      <c r="H14" s="5" t="n">
        <v>60180</v>
      </c>
      <c r="I14" s="5" t="n">
        <v>-42607</v>
      </c>
      <c r="J14" s="6" t="n">
        <v>320087</v>
      </c>
      <c r="K14" s="6" t="n">
        <v>-5728</v>
      </c>
      <c r="L14" s="6" t="n">
        <v>144877</v>
      </c>
    </row>
    <row r="15" spans="1:12">
      <c r="A15" s="4" t="s">
        <v>1059</v>
      </c>
    </row>
    <row r="16" spans="1:12">
      <c r="A16" s="3" t="s">
        <v>118</v>
      </c>
    </row>
    <row r="17" spans="1:12">
      <c r="A17" s="4" t="s">
        <v>120</v>
      </c>
      <c r="J17" s="6" t="n">
        <v>3735</v>
      </c>
      <c r="K17" s="6" t="n">
        <v>4661</v>
      </c>
      <c r="L17" s="6" t="n">
        <v>4090</v>
      </c>
    </row>
    <row r="18" spans="1:12">
      <c r="A18" s="4" t="s">
        <v>121</v>
      </c>
      <c r="J18" s="6" t="n">
        <v>31682</v>
      </c>
      <c r="K18" s="6" t="n">
        <v>-10797</v>
      </c>
      <c r="L18" s="6" t="n">
        <v>19279</v>
      </c>
    </row>
    <row r="19" spans="1:12">
      <c r="A19" s="4" t="s">
        <v>74</v>
      </c>
      <c r="J19" s="6" t="n">
        <v>5</v>
      </c>
      <c r="K19" s="6" t="n">
        <v>2</v>
      </c>
      <c r="L19" s="6" t="n">
        <v>0</v>
      </c>
    </row>
    <row r="20" spans="1:12">
      <c r="A20" s="4" t="s">
        <v>122</v>
      </c>
      <c r="J20" s="6" t="n">
        <v>35422</v>
      </c>
      <c r="K20" s="6" t="n">
        <v>-6134</v>
      </c>
      <c r="L20" s="6" t="n">
        <v>23369</v>
      </c>
    </row>
    <row r="21" spans="1:12">
      <c r="A21" s="3" t="s">
        <v>123</v>
      </c>
    </row>
    <row r="22" spans="1:12">
      <c r="A22" s="4" t="s">
        <v>126</v>
      </c>
      <c r="J22" s="6" t="n">
        <v>2592</v>
      </c>
      <c r="K22" s="6" t="n">
        <v>2343</v>
      </c>
      <c r="L22" s="6" t="n">
        <v>1918</v>
      </c>
    </row>
    <row r="23" spans="1:12">
      <c r="A23" s="4" t="s">
        <v>127</v>
      </c>
      <c r="J23" s="6" t="n">
        <v>17036</v>
      </c>
      <c r="K23" s="6" t="n">
        <v>17036</v>
      </c>
      <c r="L23" s="6" t="n">
        <v>14856</v>
      </c>
    </row>
    <row r="24" spans="1:12">
      <c r="A24" s="4" t="s">
        <v>128</v>
      </c>
      <c r="J24" s="6" t="n">
        <v>19628</v>
      </c>
      <c r="K24" s="6" t="n">
        <v>19379</v>
      </c>
      <c r="L24" s="6" t="n">
        <v>16774</v>
      </c>
    </row>
    <row r="25" spans="1:12">
      <c r="A25" s="4" t="s">
        <v>129</v>
      </c>
      <c r="J25" s="6" t="n">
        <v>15794</v>
      </c>
      <c r="K25" s="6" t="n">
        <v>-25513</v>
      </c>
      <c r="L25" s="6" t="n">
        <v>6595</v>
      </c>
    </row>
    <row r="26" spans="1:12">
      <c r="A26" s="4" t="s">
        <v>130</v>
      </c>
      <c r="J26" s="6" t="n">
        <v>2816</v>
      </c>
      <c r="K26" s="6" t="n">
        <v>-5144</v>
      </c>
      <c r="L26" s="6" t="n">
        <v>1572</v>
      </c>
    </row>
    <row r="27" spans="1:12">
      <c r="A27" s="4" t="s">
        <v>1067</v>
      </c>
      <c r="J27" s="6" t="n">
        <v>12978</v>
      </c>
      <c r="K27" s="6" t="n">
        <v>-20369</v>
      </c>
      <c r="L27" s="6" t="n">
        <v>5023</v>
      </c>
    </row>
    <row r="28" spans="1:12">
      <c r="A28" s="4" t="s">
        <v>1068</v>
      </c>
      <c r="J28" s="6" t="n">
        <v>307109</v>
      </c>
      <c r="K28" s="6" t="n">
        <v>14641</v>
      </c>
      <c r="L28" s="6" t="n">
        <v>139854</v>
      </c>
    </row>
    <row r="29" spans="1:12">
      <c r="A29" s="4" t="s">
        <v>131</v>
      </c>
      <c r="J29" s="5" t="n">
        <v>320087</v>
      </c>
      <c r="K29" s="5" t="n">
        <v>-5728</v>
      </c>
      <c r="L29" s="5" t="n">
        <v>14487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4</v>
      </c>
      <c r="D2" s="2" t="s">
        <v>117</v>
      </c>
    </row>
    <row r="3" spans="1:4">
      <c r="A3" s="3" t="s">
        <v>1070</v>
      </c>
    </row>
    <row r="4" spans="1:4">
      <c r="A4" s="4" t="s">
        <v>164</v>
      </c>
      <c r="B4" s="5" t="n">
        <v>519678000</v>
      </c>
      <c r="C4" s="5" t="n">
        <v>383434000</v>
      </c>
      <c r="D4" s="5" t="n">
        <v>341405000</v>
      </c>
    </row>
    <row r="5" spans="1:4">
      <c r="A5" s="3" t="s">
        <v>1071</v>
      </c>
    </row>
    <row r="6" spans="1:4">
      <c r="A6" s="4" t="s">
        <v>1072</v>
      </c>
      <c r="B6" s="6" t="n">
        <v>5200000</v>
      </c>
      <c r="C6" s="6" t="n">
        <v>6000000</v>
      </c>
    </row>
    <row r="7" spans="1:4">
      <c r="A7" s="3" t="s">
        <v>165</v>
      </c>
    </row>
    <row r="8" spans="1:4">
      <c r="A8" s="4" t="s">
        <v>167</v>
      </c>
      <c r="B8" s="6" t="n">
        <v>136560000</v>
      </c>
      <c r="C8" s="6" t="n">
        <v>189306000</v>
      </c>
      <c r="D8" s="6" t="n">
        <v>100709000</v>
      </c>
    </row>
    <row r="9" spans="1:4">
      <c r="A9" s="3" t="s">
        <v>169</v>
      </c>
    </row>
    <row r="10" spans="1:4">
      <c r="A10" s="4" t="s">
        <v>166</v>
      </c>
      <c r="B10" s="6" t="n">
        <v>-1174759000</v>
      </c>
      <c r="C10" s="6" t="n">
        <v>-1026827000</v>
      </c>
      <c r="D10" s="6" t="n">
        <v>-831310000</v>
      </c>
    </row>
    <row r="11" spans="1:4">
      <c r="A11" s="4" t="s">
        <v>167</v>
      </c>
      <c r="B11" s="6" t="n">
        <v>1088701000</v>
      </c>
      <c r="C11" s="6" t="n">
        <v>954755000</v>
      </c>
      <c r="D11" s="6" t="n">
        <v>679571000</v>
      </c>
    </row>
    <row r="12" spans="1:4">
      <c r="A12" s="4" t="s">
        <v>163</v>
      </c>
      <c r="B12" s="6" t="n">
        <v>6247000</v>
      </c>
      <c r="C12" s="6" t="n">
        <v>10105000</v>
      </c>
      <c r="D12" s="6" t="n">
        <v>1934000</v>
      </c>
    </row>
    <row r="13" spans="1:4">
      <c r="A13" s="4" t="s">
        <v>175</v>
      </c>
      <c r="B13" s="6" t="n">
        <v>-401201000</v>
      </c>
      <c r="C13" s="6" t="n">
        <v>-222436000</v>
      </c>
      <c r="D13" s="6" t="n">
        <v>-185597000</v>
      </c>
    </row>
    <row r="14" spans="1:4">
      <c r="A14" s="3" t="s">
        <v>1073</v>
      </c>
    </row>
    <row r="15" spans="1:4">
      <c r="A15" s="4" t="s">
        <v>145</v>
      </c>
      <c r="B15" s="6" t="n">
        <v>-139071000</v>
      </c>
      <c r="C15" s="6" t="n">
        <v>-138478000</v>
      </c>
      <c r="D15" s="6" t="n">
        <v>-137886000</v>
      </c>
    </row>
    <row r="16" spans="1:4">
      <c r="A16" s="4" t="s">
        <v>177</v>
      </c>
      <c r="B16" s="6" t="n">
        <v>701000</v>
      </c>
      <c r="C16" s="6" t="n">
        <v>358000</v>
      </c>
      <c r="D16" s="6" t="n">
        <v>2162000</v>
      </c>
    </row>
    <row r="17" spans="1:4">
      <c r="A17" s="4" t="s">
        <v>178</v>
      </c>
      <c r="B17" s="6" t="n">
        <v>0</v>
      </c>
      <c r="C17" s="6" t="n">
        <v>0</v>
      </c>
      <c r="D17" s="6" t="n">
        <v>371011000</v>
      </c>
    </row>
    <row r="18" spans="1:4">
      <c r="A18" s="4" t="s">
        <v>179</v>
      </c>
      <c r="B18" s="6" t="n">
        <v>0</v>
      </c>
      <c r="C18" s="6" t="n">
        <v>0</v>
      </c>
      <c r="D18" s="6" t="n">
        <v>-320000000</v>
      </c>
    </row>
    <row r="19" spans="1:4">
      <c r="A19" s="4" t="s">
        <v>180</v>
      </c>
      <c r="B19" s="6" t="n">
        <v>-138370000</v>
      </c>
      <c r="C19" s="6" t="n">
        <v>-138120000</v>
      </c>
      <c r="D19" s="6" t="n">
        <v>-84713000</v>
      </c>
    </row>
    <row r="20" spans="1:4">
      <c r="A20" s="4" t="s">
        <v>181</v>
      </c>
      <c r="B20" s="6" t="n">
        <v>-19893000</v>
      </c>
      <c r="C20" s="6" t="n">
        <v>22878000</v>
      </c>
      <c r="D20" s="6" t="n">
        <v>71095000</v>
      </c>
    </row>
    <row r="21" spans="1:4">
      <c r="A21" s="3" t="s">
        <v>182</v>
      </c>
    </row>
    <row r="22" spans="1:4">
      <c r="A22" s="4" t="s">
        <v>183</v>
      </c>
      <c r="B22" s="6" t="n">
        <v>314291000</v>
      </c>
      <c r="C22" s="6" t="n">
        <v>291413000</v>
      </c>
      <c r="D22" s="6" t="n">
        <v>220318000</v>
      </c>
    </row>
    <row r="23" spans="1:4">
      <c r="A23" s="4" t="s">
        <v>184</v>
      </c>
      <c r="B23" s="6" t="n">
        <v>294398000</v>
      </c>
      <c r="C23" s="6" t="n">
        <v>314291000</v>
      </c>
      <c r="D23" s="6" t="n">
        <v>291413000</v>
      </c>
    </row>
    <row r="24" spans="1:4">
      <c r="A24" s="3" t="s">
        <v>185</v>
      </c>
    </row>
    <row r="25" spans="1:4">
      <c r="A25" s="4" t="s">
        <v>186</v>
      </c>
      <c r="B25" s="6" t="n">
        <v>16586000</v>
      </c>
      <c r="C25" s="6" t="n">
        <v>16586000</v>
      </c>
      <c r="D25" s="6" t="n">
        <v>9863000</v>
      </c>
    </row>
    <row r="26" spans="1:4">
      <c r="A26" s="4" t="s">
        <v>187</v>
      </c>
      <c r="B26" s="6" t="n">
        <v>-14564000</v>
      </c>
      <c r="C26" s="6" t="n">
        <v>-10989000</v>
      </c>
      <c r="D26" s="6" t="n">
        <v>25218000</v>
      </c>
    </row>
    <row r="27" spans="1:4">
      <c r="A27" s="4" t="s">
        <v>1059</v>
      </c>
    </row>
    <row r="28" spans="1:4">
      <c r="A28" s="3" t="s">
        <v>1070</v>
      </c>
    </row>
    <row r="29" spans="1:4">
      <c r="A29" s="4" t="s">
        <v>164</v>
      </c>
      <c r="B29" s="6" t="n">
        <v>-5392000</v>
      </c>
      <c r="C29" s="6" t="n">
        <v>-16108000</v>
      </c>
      <c r="D29" s="6" t="n">
        <v>-14503000</v>
      </c>
    </row>
    <row r="30" spans="1:4">
      <c r="A30" s="3" t="s">
        <v>1071</v>
      </c>
    </row>
    <row r="31" spans="1:4">
      <c r="A31" s="4" t="s">
        <v>1074</v>
      </c>
      <c r="B31" s="6" t="n">
        <v>-125000</v>
      </c>
      <c r="C31" s="6" t="n">
        <v>-540619</v>
      </c>
      <c r="D31" s="6" t="n">
        <v>-140125000</v>
      </c>
    </row>
    <row r="32" spans="1:4">
      <c r="A32" s="4" t="s">
        <v>1072</v>
      </c>
      <c r="B32" s="6" t="n">
        <v>30068567</v>
      </c>
      <c r="C32" s="6" t="n">
        <v>0</v>
      </c>
      <c r="D32" s="6" t="n">
        <v>0</v>
      </c>
    </row>
    <row r="33" spans="1:4">
      <c r="A33" s="4" t="s">
        <v>1075</v>
      </c>
      <c r="B33" s="6" t="n">
        <v>5153000</v>
      </c>
      <c r="C33" s="6" t="n">
        <v>5998000</v>
      </c>
      <c r="D33" s="6" t="n">
        <v>5243000</v>
      </c>
    </row>
    <row r="34" spans="1:4">
      <c r="A34" s="4" t="s">
        <v>1076</v>
      </c>
      <c r="B34" s="6" t="n">
        <v>114431000</v>
      </c>
      <c r="C34" s="6" t="n">
        <v>135000000</v>
      </c>
      <c r="D34" s="6" t="n">
        <v>109000000</v>
      </c>
    </row>
    <row r="35" spans="1:4">
      <c r="A35" s="3" t="s">
        <v>165</v>
      </c>
    </row>
    <row r="36" spans="1:4">
      <c r="A36" s="4" t="s">
        <v>167</v>
      </c>
      <c r="B36" s="6" t="n">
        <v>0</v>
      </c>
      <c r="C36" s="6" t="n">
        <v>0</v>
      </c>
      <c r="D36" s="6" t="n">
        <v>1614000</v>
      </c>
    </row>
    <row r="37" spans="1:4">
      <c r="A37" s="3" t="s">
        <v>169</v>
      </c>
    </row>
    <row r="38" spans="1:4">
      <c r="A38" s="4" t="s">
        <v>166</v>
      </c>
      <c r="B38" s="6" t="n">
        <v>-39966000</v>
      </c>
      <c r="C38" s="6" t="n">
        <v>-22286000</v>
      </c>
      <c r="D38" s="6" t="n">
        <v>-22406000</v>
      </c>
    </row>
    <row r="39" spans="1:4">
      <c r="A39" s="4" t="s">
        <v>167</v>
      </c>
      <c r="B39" s="6" t="n">
        <v>74663000</v>
      </c>
      <c r="C39" s="6" t="n">
        <v>33052000</v>
      </c>
      <c r="D39" s="6" t="n">
        <v>18876000</v>
      </c>
    </row>
    <row r="40" spans="1:4">
      <c r="A40" s="4" t="s">
        <v>170</v>
      </c>
      <c r="B40" s="6" t="n">
        <v>0</v>
      </c>
      <c r="C40" s="6" t="n">
        <v>0</v>
      </c>
      <c r="D40" s="6" t="n">
        <v>4000000</v>
      </c>
    </row>
    <row r="41" spans="1:4">
      <c r="A41" s="4" t="s">
        <v>172</v>
      </c>
      <c r="B41" s="6" t="n">
        <v>-25213000</v>
      </c>
      <c r="C41" s="6" t="n">
        <v>18065000</v>
      </c>
      <c r="D41" s="6" t="n">
        <v>-20607000</v>
      </c>
    </row>
    <row r="42" spans="1:4">
      <c r="A42" s="4" t="s">
        <v>163</v>
      </c>
      <c r="B42" s="6" t="n">
        <v>376000</v>
      </c>
      <c r="C42" s="6" t="n">
        <v>605000</v>
      </c>
      <c r="D42" s="6" t="n">
        <v>310000</v>
      </c>
    </row>
    <row r="43" spans="1:4">
      <c r="A43" s="4" t="s">
        <v>175</v>
      </c>
      <c r="B43" s="6" t="n">
        <v>159388000</v>
      </c>
      <c r="C43" s="6" t="n">
        <v>169893000</v>
      </c>
      <c r="D43" s="6" t="n">
        <v>-44095000</v>
      </c>
    </row>
    <row r="44" spans="1:4">
      <c r="A44" s="3" t="s">
        <v>1073</v>
      </c>
    </row>
    <row r="45" spans="1:4">
      <c r="A45" s="4" t="s">
        <v>145</v>
      </c>
      <c r="B45" s="6" t="n">
        <v>-139071000</v>
      </c>
      <c r="C45" s="6" t="n">
        <v>-138478000</v>
      </c>
      <c r="D45" s="6" t="n">
        <v>-137886000</v>
      </c>
    </row>
    <row r="46" spans="1:4">
      <c r="A46" s="4" t="s">
        <v>177</v>
      </c>
      <c r="B46" s="6" t="n">
        <v>701000</v>
      </c>
      <c r="C46" s="6" t="n">
        <v>358000</v>
      </c>
      <c r="D46" s="6" t="n">
        <v>2162000</v>
      </c>
    </row>
    <row r="47" spans="1:4">
      <c r="A47" s="4" t="s">
        <v>178</v>
      </c>
      <c r="B47" s="6" t="n">
        <v>0</v>
      </c>
      <c r="C47" s="6" t="n">
        <v>0</v>
      </c>
      <c r="D47" s="6" t="n">
        <v>371011000</v>
      </c>
    </row>
    <row r="48" spans="1:4">
      <c r="A48" s="4" t="s">
        <v>179</v>
      </c>
      <c r="B48" s="6" t="n">
        <v>0</v>
      </c>
      <c r="C48" s="6" t="n">
        <v>0</v>
      </c>
      <c r="D48" s="6" t="n">
        <v>-180000000</v>
      </c>
    </row>
    <row r="49" spans="1:4">
      <c r="A49" s="4" t="s">
        <v>180</v>
      </c>
      <c r="B49" s="6" t="n">
        <v>-138370000</v>
      </c>
      <c r="C49" s="6" t="n">
        <v>-138120000</v>
      </c>
      <c r="D49" s="6" t="n">
        <v>55287000</v>
      </c>
    </row>
    <row r="50" spans="1:4">
      <c r="A50" s="4" t="s">
        <v>181</v>
      </c>
      <c r="B50" s="6" t="n">
        <v>15626000</v>
      </c>
      <c r="C50" s="6" t="n">
        <v>15665000</v>
      </c>
      <c r="D50" s="6" t="n">
        <v>-3311000</v>
      </c>
    </row>
    <row r="51" spans="1:4">
      <c r="A51" s="3" t="s">
        <v>182</v>
      </c>
    </row>
    <row r="52" spans="1:4">
      <c r="A52" s="4" t="s">
        <v>183</v>
      </c>
      <c r="B52" s="6" t="n">
        <v>24140000</v>
      </c>
      <c r="C52" s="6" t="n">
        <v>8475000</v>
      </c>
      <c r="D52" s="6" t="n">
        <v>11786000</v>
      </c>
    </row>
    <row r="53" spans="1:4">
      <c r="A53" s="4" t="s">
        <v>184</v>
      </c>
      <c r="B53" s="6" t="n">
        <v>39766000</v>
      </c>
      <c r="C53" s="6" t="n">
        <v>24140000</v>
      </c>
      <c r="D53" s="6" t="n">
        <v>8475000</v>
      </c>
    </row>
    <row r="54" spans="1:4">
      <c r="A54" s="3" t="s">
        <v>185</v>
      </c>
    </row>
    <row r="55" spans="1:4">
      <c r="A55" s="4" t="s">
        <v>186</v>
      </c>
      <c r="B55" s="6" t="n">
        <v>16586000</v>
      </c>
      <c r="C55" s="6" t="n">
        <v>16586000</v>
      </c>
      <c r="D55" s="6" t="n">
        <v>9435000</v>
      </c>
    </row>
    <row r="56" spans="1:4">
      <c r="A56" s="4" t="s">
        <v>187</v>
      </c>
      <c r="B56" s="5" t="n">
        <v>-12391000</v>
      </c>
      <c r="C56" s="5" t="n">
        <v>4296000</v>
      </c>
      <c r="D56" s="5" t="n">
        <v>346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14"/>
    <col customWidth="1" max="11" min="11" width="14"/>
    <col customWidth="1" max="12" min="12" width="14"/>
    <col customWidth="1" max="13" min="13" width="21"/>
  </cols>
  <sheetData>
    <row r="1" spans="1:13">
      <c r="A1" s="1" t="s">
        <v>1077</v>
      </c>
      <c r="B1" s="2" t="s">
        <v>622</v>
      </c>
      <c r="C1" s="2" t="s">
        <v>623</v>
      </c>
      <c r="D1" s="2" t="s">
        <v>1078</v>
      </c>
      <c r="E1" s="2" t="s">
        <v>1079</v>
      </c>
      <c r="F1" s="2" t="s">
        <v>677</v>
      </c>
      <c r="G1" s="2" t="s">
        <v>568</v>
      </c>
      <c r="H1" s="2" t="s">
        <v>384</v>
      </c>
      <c r="I1" s="2" t="s">
        <v>385</v>
      </c>
      <c r="J1" s="2" t="s">
        <v>678</v>
      </c>
      <c r="K1" s="2" t="s">
        <v>679</v>
      </c>
      <c r="L1" s="2" t="s">
        <v>680</v>
      </c>
      <c r="M1" s="2" t="s">
        <v>790</v>
      </c>
    </row>
    <row r="2" spans="1:13">
      <c r="A2" s="3" t="s">
        <v>1080</v>
      </c>
    </row>
    <row r="3" spans="1:13">
      <c r="A3" s="4" t="s">
        <v>1072</v>
      </c>
      <c r="G3" s="5" t="n">
        <v>5200000</v>
      </c>
      <c r="H3" s="5" t="n">
        <v>6000000</v>
      </c>
    </row>
    <row r="4" spans="1:13">
      <c r="A4" s="4" t="s">
        <v>1081</v>
      </c>
      <c r="G4" s="6" t="n">
        <v>114431433</v>
      </c>
      <c r="H4" s="6" t="n">
        <v>135000000</v>
      </c>
      <c r="I4" s="5" t="n">
        <v>109000000</v>
      </c>
    </row>
    <row r="5" spans="1:13">
      <c r="A5" s="4" t="s">
        <v>624</v>
      </c>
      <c r="C5" s="5" t="n">
        <v>320000000</v>
      </c>
    </row>
    <row r="6" spans="1:13">
      <c r="A6" s="4" t="s">
        <v>1082</v>
      </c>
    </row>
    <row r="7" spans="1:13">
      <c r="A7" s="3" t="s">
        <v>1080</v>
      </c>
    </row>
    <row r="8" spans="1:13">
      <c r="A8" s="4" t="s">
        <v>684</v>
      </c>
      <c r="E8" s="5" t="n">
        <v>40000000</v>
      </c>
    </row>
    <row r="9" spans="1:13">
      <c r="A9" s="4" t="s">
        <v>685</v>
      </c>
      <c r="M9" s="5" t="n">
        <v>152000000</v>
      </c>
    </row>
    <row r="10" spans="1:13">
      <c r="A10" s="4" t="s">
        <v>686</v>
      </c>
      <c r="E10" s="4" t="s">
        <v>421</v>
      </c>
      <c r="F10" s="4" t="s">
        <v>492</v>
      </c>
    </row>
    <row r="11" spans="1:13">
      <c r="A11" s="4" t="s">
        <v>1083</v>
      </c>
    </row>
    <row r="12" spans="1:13">
      <c r="A12" s="3" t="s">
        <v>1080</v>
      </c>
    </row>
    <row r="13" spans="1:13">
      <c r="A13" s="4" t="s">
        <v>613</v>
      </c>
      <c r="E13" s="4" t="s">
        <v>693</v>
      </c>
      <c r="F13" s="4" t="s">
        <v>688</v>
      </c>
      <c r="I13" s="4" t="s">
        <v>693</v>
      </c>
      <c r="L13" s="4" t="s">
        <v>688</v>
      </c>
    </row>
    <row r="14" spans="1:13">
      <c r="A14" s="4" t="s">
        <v>1084</v>
      </c>
    </row>
    <row r="15" spans="1:13">
      <c r="A15" s="3" t="s">
        <v>1080</v>
      </c>
    </row>
    <row r="16" spans="1:13">
      <c r="A16" s="4" t="s">
        <v>684</v>
      </c>
      <c r="D16" s="5" t="n">
        <v>31000000</v>
      </c>
    </row>
    <row r="17" spans="1:13">
      <c r="A17" s="4" t="s">
        <v>685</v>
      </c>
      <c r="H17" s="5" t="n">
        <v>100000000</v>
      </c>
    </row>
    <row r="18" spans="1:13">
      <c r="A18" s="4" t="s">
        <v>686</v>
      </c>
      <c r="D18" s="4" t="s">
        <v>492</v>
      </c>
      <c r="H18" s="4" t="s">
        <v>492</v>
      </c>
    </row>
    <row r="19" spans="1:13">
      <c r="A19" s="4" t="s">
        <v>1085</v>
      </c>
    </row>
    <row r="20" spans="1:13">
      <c r="A20" s="3" t="s">
        <v>1080</v>
      </c>
    </row>
    <row r="21" spans="1:13">
      <c r="A21" s="4" t="s">
        <v>613</v>
      </c>
      <c r="D21" s="4" t="s">
        <v>688</v>
      </c>
      <c r="H21" s="4" t="s">
        <v>688</v>
      </c>
      <c r="J21" s="4" t="s">
        <v>689</v>
      </c>
      <c r="K21" s="4" t="s">
        <v>690</v>
      </c>
    </row>
    <row r="22" spans="1:13">
      <c r="A22" s="4" t="s">
        <v>1086</v>
      </c>
    </row>
    <row r="23" spans="1:13">
      <c r="A23" s="3" t="s">
        <v>1080</v>
      </c>
    </row>
    <row r="24" spans="1:13">
      <c r="A24" s="4" t="s">
        <v>608</v>
      </c>
      <c r="G24" s="5" t="n">
        <v>375000000</v>
      </c>
    </row>
    <row r="25" spans="1:13">
      <c r="A25" s="4" t="s">
        <v>609</v>
      </c>
      <c r="C25" s="4" t="s">
        <v>610</v>
      </c>
      <c r="G25" s="4" t="s">
        <v>610</v>
      </c>
    </row>
    <row r="26" spans="1:13">
      <c r="A26" s="4" t="s">
        <v>643</v>
      </c>
      <c r="C26" s="5" t="n">
        <v>3400000</v>
      </c>
    </row>
    <row r="27" spans="1:13">
      <c r="A27" s="4" t="s">
        <v>644</v>
      </c>
      <c r="C27" s="4" t="s">
        <v>645</v>
      </c>
    </row>
    <row r="28" spans="1:13">
      <c r="A28" s="4" t="s">
        <v>646</v>
      </c>
      <c r="C28" s="4" t="s">
        <v>647</v>
      </c>
    </row>
    <row r="29" spans="1:13">
      <c r="A29" s="4" t="s">
        <v>637</v>
      </c>
    </row>
    <row r="30" spans="1:13">
      <c r="A30" s="3" t="s">
        <v>1080</v>
      </c>
    </row>
    <row r="31" spans="1:13">
      <c r="A31" s="4" t="s">
        <v>638</v>
      </c>
      <c r="B31" s="5" t="n">
        <v>50000000</v>
      </c>
    </row>
    <row r="32" spans="1:13">
      <c r="A32" s="4" t="s">
        <v>1087</v>
      </c>
    </row>
    <row r="33" spans="1:13">
      <c r="A33" s="3" t="s">
        <v>1080</v>
      </c>
    </row>
    <row r="34" spans="1:13">
      <c r="A34" s="4" t="s">
        <v>608</v>
      </c>
      <c r="G34" s="5" t="n">
        <v>0</v>
      </c>
    </row>
    <row r="35" spans="1:13">
      <c r="A35" s="4" t="s">
        <v>1088</v>
      </c>
    </row>
    <row r="36" spans="1:13">
      <c r="A36" s="3" t="s">
        <v>1080</v>
      </c>
    </row>
    <row r="37" spans="1:13">
      <c r="A37" s="4" t="s">
        <v>626</v>
      </c>
      <c r="B37" s="8" t="n">
        <v>0.15</v>
      </c>
    </row>
    <row r="38" spans="1:13">
      <c r="A38" s="4" t="s">
        <v>627</v>
      </c>
      <c r="B38" s="4" t="s">
        <v>628</v>
      </c>
    </row>
    <row r="39" spans="1:13">
      <c r="A39" s="4" t="s">
        <v>1089</v>
      </c>
    </row>
    <row r="40" spans="1:13">
      <c r="A40" s="3" t="s">
        <v>1080</v>
      </c>
    </row>
    <row r="41" spans="1:13">
      <c r="A41" s="4" t="s">
        <v>613</v>
      </c>
      <c r="B41" s="4" t="s">
        <v>634</v>
      </c>
    </row>
    <row r="42" spans="1:13">
      <c r="A42" s="4" t="s">
        <v>626</v>
      </c>
      <c r="B42" s="8" t="n">
        <v>0.15</v>
      </c>
    </row>
    <row r="43" spans="1:13">
      <c r="A43" s="4" t="s">
        <v>1090</v>
      </c>
    </row>
    <row r="44" spans="1:13">
      <c r="A44" s="3" t="s">
        <v>1080</v>
      </c>
    </row>
    <row r="45" spans="1:13">
      <c r="A45" s="4" t="s">
        <v>627</v>
      </c>
      <c r="G45" s="4" t="s">
        <v>641</v>
      </c>
    </row>
    <row r="46" spans="1:13">
      <c r="A46" s="4" t="s">
        <v>1091</v>
      </c>
    </row>
    <row r="47" spans="1:13">
      <c r="A47" s="3" t="s">
        <v>1080</v>
      </c>
    </row>
    <row r="48" spans="1:13">
      <c r="A48" s="4" t="s">
        <v>613</v>
      </c>
      <c r="G48" s="4" t="s">
        <v>614</v>
      </c>
    </row>
    <row r="49" spans="1:13">
      <c r="A49" s="4" t="s">
        <v>1092</v>
      </c>
    </row>
    <row r="50" spans="1:13">
      <c r="A50" s="3" t="s">
        <v>1080</v>
      </c>
    </row>
    <row r="51" spans="1:13">
      <c r="A51" s="4" t="s">
        <v>626</v>
      </c>
      <c r="B51" s="8" t="n">
        <v>0.25</v>
      </c>
    </row>
    <row r="52" spans="1:13">
      <c r="A52" s="4" t="s">
        <v>627</v>
      </c>
      <c r="B52" s="4" t="s">
        <v>630</v>
      </c>
    </row>
    <row r="53" spans="1:13">
      <c r="A53" s="4" t="s">
        <v>1093</v>
      </c>
    </row>
    <row r="54" spans="1:13">
      <c r="A54" s="3" t="s">
        <v>1080</v>
      </c>
    </row>
    <row r="55" spans="1:13">
      <c r="A55" s="4" t="s">
        <v>613</v>
      </c>
      <c r="B55" s="4" t="s">
        <v>636</v>
      </c>
    </row>
    <row r="56" spans="1:13">
      <c r="A56" s="4" t="s">
        <v>626</v>
      </c>
      <c r="B56" s="8" t="n">
        <v>0.25</v>
      </c>
    </row>
    <row r="57" spans="1:13">
      <c r="A57" s="4" t="s">
        <v>1094</v>
      </c>
    </row>
    <row r="58" spans="1:13">
      <c r="A58" s="3" t="s">
        <v>1080</v>
      </c>
    </row>
    <row r="59" spans="1:13">
      <c r="A59" s="4" t="s">
        <v>626</v>
      </c>
      <c r="G59" s="9" t="n">
        <v>0.172</v>
      </c>
    </row>
    <row r="60" spans="1:13">
      <c r="A60" s="4" t="s">
        <v>1095</v>
      </c>
    </row>
    <row r="61" spans="1:13">
      <c r="A61" s="3" t="s">
        <v>1080</v>
      </c>
    </row>
    <row r="62" spans="1:13">
      <c r="A62" s="4" t="s">
        <v>613</v>
      </c>
      <c r="G62" s="4" t="s">
        <v>616</v>
      </c>
    </row>
    <row r="63" spans="1:13">
      <c r="A63" s="4" t="s">
        <v>1059</v>
      </c>
    </row>
    <row r="64" spans="1:13">
      <c r="A64" s="3" t="s">
        <v>1080</v>
      </c>
    </row>
    <row r="65" spans="1:13">
      <c r="A65" s="4" t="s">
        <v>1072</v>
      </c>
      <c r="G65" s="5" t="n">
        <v>30068567</v>
      </c>
      <c r="H65" s="5" t="n">
        <v>0</v>
      </c>
      <c r="I65" s="5" t="n">
        <v>0</v>
      </c>
    </row>
    <row r="66" spans="1:13">
      <c r="A66" s="4" t="s">
        <v>1096</v>
      </c>
      <c r="G66" s="5" t="n">
        <v>125000</v>
      </c>
      <c r="H66" s="5" t="n">
        <v>540619</v>
      </c>
      <c r="I66" s="5" t="n">
        <v>14012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111</v>
      </c>
      <c r="J1" s="2" t="s">
        <v>1</v>
      </c>
    </row>
    <row r="2" spans="1:12">
      <c r="B2" s="2" t="s">
        <v>2</v>
      </c>
      <c r="C2" s="2" t="s">
        <v>112</v>
      </c>
      <c r="D2" s="2" t="s">
        <v>4</v>
      </c>
      <c r="E2" s="2" t="s">
        <v>113</v>
      </c>
      <c r="F2" s="2" t="s">
        <v>64</v>
      </c>
      <c r="G2" s="2" t="s">
        <v>114</v>
      </c>
      <c r="H2" s="2" t="s">
        <v>115</v>
      </c>
      <c r="I2" s="2" t="s">
        <v>116</v>
      </c>
      <c r="J2" s="2" t="s">
        <v>2</v>
      </c>
      <c r="K2" s="2" t="s">
        <v>64</v>
      </c>
      <c r="L2" s="2" t="s">
        <v>117</v>
      </c>
    </row>
    <row r="3" spans="1:12">
      <c r="A3" s="3" t="s">
        <v>255</v>
      </c>
    </row>
    <row r="4" spans="1:12">
      <c r="A4" s="4" t="s">
        <v>1098</v>
      </c>
      <c r="J4" s="5" t="n">
        <v>3655233</v>
      </c>
      <c r="K4" s="5" t="n">
        <v>3416687</v>
      </c>
      <c r="L4" s="5" t="n">
        <v>3221493</v>
      </c>
    </row>
    <row r="5" spans="1:12">
      <c r="A5" s="4" t="s">
        <v>1099</v>
      </c>
      <c r="J5" s="6" t="n">
        <v>-56725</v>
      </c>
      <c r="K5" s="6" t="n">
        <v>-48941</v>
      </c>
      <c r="L5" s="6" t="n">
        <v>-26881</v>
      </c>
    </row>
    <row r="6" spans="1:12">
      <c r="A6" s="4" t="s">
        <v>1100</v>
      </c>
      <c r="J6" s="6" t="n">
        <v>910</v>
      </c>
      <c r="K6" s="6" t="n">
        <v>665</v>
      </c>
      <c r="L6" s="6" t="n">
        <v>825</v>
      </c>
    </row>
    <row r="7" spans="1:12">
      <c r="A7" s="4" t="s">
        <v>1101</v>
      </c>
      <c r="B7" s="5" t="n">
        <v>925384</v>
      </c>
      <c r="C7" s="5" t="n">
        <v>915012</v>
      </c>
      <c r="D7" s="5" t="n">
        <v>888776</v>
      </c>
      <c r="E7" s="5" t="n">
        <v>870245</v>
      </c>
      <c r="F7" s="5" t="n">
        <v>868233</v>
      </c>
      <c r="G7" s="5" t="n">
        <v>858135</v>
      </c>
      <c r="H7" s="5" t="n">
        <v>833959</v>
      </c>
      <c r="I7" s="5" t="n">
        <v>808084</v>
      </c>
      <c r="J7" s="5" t="n">
        <v>3599418</v>
      </c>
      <c r="K7" s="5" t="n">
        <v>3368411</v>
      </c>
      <c r="L7" s="5" t="n">
        <v>319543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64</v>
      </c>
    </row>
    <row r="2" spans="1:3">
      <c r="A2" s="3" t="s">
        <v>65</v>
      </c>
    </row>
    <row r="3" spans="1:3">
      <c r="A3" s="4" t="s">
        <v>66</v>
      </c>
      <c r="B3" s="5" t="n">
        <v>3093275</v>
      </c>
      <c r="C3" s="5" t="n">
        <v>2985161</v>
      </c>
    </row>
    <row r="4" spans="1:3">
      <c r="A4" s="4" t="s">
        <v>67</v>
      </c>
      <c r="B4" s="6" t="n">
        <v>724751</v>
      </c>
      <c r="C4" s="6" t="n">
        <v>529631</v>
      </c>
    </row>
    <row r="5" spans="1:3">
      <c r="A5" s="4" t="s">
        <v>68</v>
      </c>
      <c r="B5" s="6" t="n">
        <v>494135</v>
      </c>
      <c r="C5" s="6" t="n">
        <v>253299</v>
      </c>
    </row>
    <row r="6" spans="1:3">
      <c r="A6" s="4" t="s">
        <v>69</v>
      </c>
      <c r="B6" s="6" t="n">
        <v>4312161</v>
      </c>
      <c r="C6" s="6" t="n">
        <v>3768091</v>
      </c>
    </row>
    <row r="7" spans="1:3">
      <c r="A7" s="4" t="s">
        <v>70</v>
      </c>
      <c r="B7" s="6" t="n">
        <v>294398</v>
      </c>
      <c r="C7" s="6" t="n">
        <v>314291</v>
      </c>
    </row>
    <row r="8" spans="1:3">
      <c r="A8" s="3" t="s">
        <v>71</v>
      </c>
    </row>
    <row r="9" spans="1:3">
      <c r="A9" s="4" t="s">
        <v>72</v>
      </c>
      <c r="B9" s="6" t="n">
        <v>604871</v>
      </c>
      <c r="C9" s="6" t="n">
        <v>555038</v>
      </c>
    </row>
    <row r="10" spans="1:3">
      <c r="A10" s="4" t="s">
        <v>73</v>
      </c>
      <c r="B10" s="6" t="n">
        <v>40107</v>
      </c>
      <c r="C10" s="6" t="n">
        <v>45373</v>
      </c>
    </row>
    <row r="11" spans="1:3">
      <c r="A11" s="4" t="s">
        <v>74</v>
      </c>
      <c r="B11" s="6" t="n">
        <v>6464</v>
      </c>
      <c r="C11" s="6" t="n">
        <v>6132</v>
      </c>
    </row>
    <row r="12" spans="1:3">
      <c r="A12" s="4" t="s">
        <v>75</v>
      </c>
      <c r="B12" s="6" t="n">
        <v>651442</v>
      </c>
      <c r="C12" s="6" t="n">
        <v>606543</v>
      </c>
    </row>
    <row r="13" spans="1:3">
      <c r="A13" s="4" t="s">
        <v>76</v>
      </c>
      <c r="B13" s="6" t="n">
        <v>78774</v>
      </c>
      <c r="C13" s="6" t="n">
        <v>221088</v>
      </c>
    </row>
    <row r="14" spans="1:3">
      <c r="A14" s="4" t="s">
        <v>77</v>
      </c>
      <c r="B14" s="6" t="n">
        <v>233166</v>
      </c>
      <c r="C14" s="6" t="n">
        <v>215131</v>
      </c>
    </row>
    <row r="15" spans="1:3">
      <c r="A15" s="4" t="s">
        <v>78</v>
      </c>
      <c r="B15" s="6" t="n">
        <v>168986</v>
      </c>
      <c r="C15" s="6" t="n">
        <v>153023</v>
      </c>
    </row>
    <row r="16" spans="1:3">
      <c r="A16" s="4" t="s">
        <v>79</v>
      </c>
      <c r="B16" s="6" t="n">
        <v>44909</v>
      </c>
    </row>
    <row r="17" spans="1:3">
      <c r="A17" s="4" t="s">
        <v>80</v>
      </c>
      <c r="B17" s="6" t="n">
        <v>7642</v>
      </c>
      <c r="C17" s="6" t="n">
        <v>38885</v>
      </c>
    </row>
    <row r="18" spans="1:3">
      <c r="A18" s="4" t="s">
        <v>81</v>
      </c>
      <c r="B18" s="6" t="n">
        <v>0</v>
      </c>
      <c r="C18" s="6" t="n">
        <v>13339</v>
      </c>
    </row>
    <row r="19" spans="1:3">
      <c r="A19" s="4" t="s">
        <v>82</v>
      </c>
      <c r="B19" s="6" t="n">
        <v>42796</v>
      </c>
      <c r="C19" s="6" t="n">
        <v>42796</v>
      </c>
    </row>
    <row r="20" spans="1:3">
      <c r="A20" s="4" t="s">
        <v>83</v>
      </c>
      <c r="B20" s="6" t="n">
        <v>10636</v>
      </c>
      <c r="C20" s="6" t="n">
        <v>15534</v>
      </c>
    </row>
    <row r="21" spans="1:3">
      <c r="A21" s="4" t="s">
        <v>84</v>
      </c>
      <c r="B21" s="6" t="n">
        <v>44247</v>
      </c>
      <c r="C21" s="6" t="n">
        <v>45008</v>
      </c>
    </row>
    <row r="22" spans="1:3">
      <c r="A22" s="4" t="s">
        <v>85</v>
      </c>
      <c r="B22" s="6" t="n">
        <v>5889157</v>
      </c>
      <c r="C22" s="6" t="n">
        <v>5433729</v>
      </c>
    </row>
    <row r="23" spans="1:3">
      <c r="A23" s="3" t="s">
        <v>86</v>
      </c>
    </row>
    <row r="24" spans="1:3">
      <c r="A24" s="4" t="s">
        <v>87</v>
      </c>
      <c r="B24" s="6" t="n">
        <v>1921255</v>
      </c>
      <c r="C24" s="6" t="n">
        <v>1829412</v>
      </c>
    </row>
    <row r="25" spans="1:3">
      <c r="A25" s="4" t="s">
        <v>88</v>
      </c>
      <c r="B25" s="6" t="n">
        <v>1355547</v>
      </c>
      <c r="C25" s="6" t="n">
        <v>1236181</v>
      </c>
    </row>
    <row r="26" spans="1:3">
      <c r="A26" s="4" t="s">
        <v>89</v>
      </c>
      <c r="B26" s="6" t="n">
        <v>372133</v>
      </c>
      <c r="C26" s="6" t="n">
        <v>371734</v>
      </c>
    </row>
    <row r="27" spans="1:3">
      <c r="A27" s="4" t="s">
        <v>90</v>
      </c>
      <c r="B27" s="6" t="n">
        <v>143318</v>
      </c>
      <c r="C27" s="6" t="n">
        <v>115071</v>
      </c>
    </row>
    <row r="28" spans="1:3">
      <c r="A28" s="4" t="s">
        <v>91</v>
      </c>
      <c r="B28" s="6" t="n">
        <v>47996</v>
      </c>
    </row>
    <row r="29" spans="1:3">
      <c r="A29" s="4" t="s">
        <v>81</v>
      </c>
      <c r="B29" s="6" t="n">
        <v>27964</v>
      </c>
      <c r="C29" s="6" t="n">
        <v>0</v>
      </c>
    </row>
    <row r="30" spans="1:3">
      <c r="A30" s="4" t="s">
        <v>92</v>
      </c>
      <c r="B30" s="6" t="n">
        <v>221442</v>
      </c>
      <c r="C30" s="6" t="n">
        <v>263647</v>
      </c>
    </row>
    <row r="31" spans="1:3">
      <c r="A31" s="4" t="s">
        <v>93</v>
      </c>
      <c r="B31" s="6" t="n">
        <v>4089655</v>
      </c>
      <c r="C31" s="6" t="n">
        <v>3816045</v>
      </c>
    </row>
    <row r="32" spans="1:3">
      <c r="A32" s="4" t="s">
        <v>94</v>
      </c>
      <c r="B32" s="4" t="s">
        <v>95</v>
      </c>
      <c r="C32" s="4" t="s">
        <v>95</v>
      </c>
    </row>
    <row r="33" spans="1:3">
      <c r="A33" s="3" t="s">
        <v>96</v>
      </c>
    </row>
    <row r="34" spans="1:3">
      <c r="A34" s="4" t="s">
        <v>97</v>
      </c>
      <c r="B34" s="6" t="n">
        <v>98828</v>
      </c>
      <c r="C34" s="6" t="n">
        <v>98026</v>
      </c>
    </row>
    <row r="35" spans="1:3">
      <c r="A35" s="4" t="s">
        <v>98</v>
      </c>
      <c r="B35" s="6" t="n">
        <v>1700674</v>
      </c>
      <c r="C35" s="6" t="n">
        <v>1519658</v>
      </c>
    </row>
    <row r="36" spans="1:3">
      <c r="A36" s="4" t="s">
        <v>99</v>
      </c>
      <c r="B36" s="6" t="n">
        <v>1799502</v>
      </c>
      <c r="C36" s="6" t="n">
        <v>1617684</v>
      </c>
    </row>
    <row r="37" spans="1:3">
      <c r="A37" s="4" t="s">
        <v>100</v>
      </c>
      <c r="B37" s="5" t="n">
        <v>5889157</v>
      </c>
      <c r="C37" s="5" t="n">
        <v>5433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4</v>
      </c>
    </row>
    <row r="2" spans="1:3">
      <c r="A2" s="3" t="s">
        <v>102</v>
      </c>
    </row>
    <row r="3" spans="1:3">
      <c r="A3" s="4" t="s">
        <v>103</v>
      </c>
      <c r="B3" s="5" t="n">
        <v>2973276</v>
      </c>
      <c r="C3" s="5" t="n">
        <v>2969541</v>
      </c>
    </row>
    <row r="4" spans="1:3">
      <c r="A4" s="4" t="s">
        <v>104</v>
      </c>
      <c r="B4" s="6" t="n">
        <v>648282</v>
      </c>
      <c r="C4" s="6" t="n">
        <v>544082</v>
      </c>
    </row>
    <row r="5" spans="1:3">
      <c r="A5" s="4" t="s">
        <v>105</v>
      </c>
      <c r="B5" s="5" t="n">
        <v>494060</v>
      </c>
      <c r="C5" s="5" t="n">
        <v>254518</v>
      </c>
    </row>
    <row r="6" spans="1:3">
      <c r="A6" s="3" t="s">
        <v>34</v>
      </c>
    </row>
    <row r="7" spans="1:3">
      <c r="A7" s="4" t="s">
        <v>106</v>
      </c>
      <c r="B7" s="5" t="n">
        <v>0</v>
      </c>
      <c r="C7" s="5" t="n">
        <v>0</v>
      </c>
    </row>
    <row r="8" spans="1:3">
      <c r="A8" s="4" t="s">
        <v>107</v>
      </c>
      <c r="B8" s="6" t="n">
        <v>70000000</v>
      </c>
      <c r="C8" s="6" t="n">
        <v>70000000</v>
      </c>
    </row>
    <row r="9" spans="1:3">
      <c r="A9" s="4" t="s">
        <v>108</v>
      </c>
      <c r="B9" s="6" t="n">
        <v>55358000</v>
      </c>
      <c r="C9" s="6" t="n">
        <v>55340000</v>
      </c>
    </row>
    <row r="10" spans="1:3">
      <c r="A10" s="4" t="s">
        <v>109</v>
      </c>
      <c r="B10" s="6" t="n">
        <v>55358000</v>
      </c>
      <c r="C10" s="6" t="n">
        <v>553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194</v>
      </c>
      <c r="B6" s="4" t="s">
        <v>262</v>
      </c>
    </row>
    <row r="7" spans="1:2">
      <c r="A7" s="4" t="s">
        <v>203</v>
      </c>
      <c r="B7" s="4" t="s">
        <v>263</v>
      </c>
    </row>
    <row r="8" spans="1:2">
      <c r="A8" s="4" t="s">
        <v>200</v>
      </c>
      <c r="B8" s="4" t="s">
        <v>264</v>
      </c>
    </row>
    <row r="9" spans="1:2">
      <c r="A9" s="4" t="s">
        <v>265</v>
      </c>
      <c r="B9" s="4" t="s">
        <v>266</v>
      </c>
    </row>
    <row r="10" spans="1:2">
      <c r="A10" s="4" t="s">
        <v>267</v>
      </c>
      <c r="B10" s="4" t="s">
        <v>268</v>
      </c>
    </row>
    <row r="11" spans="1:2">
      <c r="A11" s="4" t="s">
        <v>269</v>
      </c>
      <c r="B11" s="4" t="s">
        <v>270</v>
      </c>
    </row>
    <row r="12" spans="1:2">
      <c r="A12" s="4" t="s">
        <v>212</v>
      </c>
      <c r="B12" s="4" t="s">
        <v>271</v>
      </c>
    </row>
    <row r="13" spans="1:2">
      <c r="A13" s="4" t="s">
        <v>272</v>
      </c>
      <c r="B13" s="4" t="s">
        <v>273</v>
      </c>
    </row>
    <row r="14" spans="1:2">
      <c r="A14" s="4" t="s">
        <v>218</v>
      </c>
      <c r="B14" s="4" t="s">
        <v>274</v>
      </c>
    </row>
    <row r="15" spans="1:2">
      <c r="A15" s="4" t="s">
        <v>275</v>
      </c>
      <c r="B15" s="4" t="s">
        <v>276</v>
      </c>
    </row>
    <row r="16" spans="1:2">
      <c r="A16" s="4" t="s">
        <v>233</v>
      </c>
      <c r="B16" s="4" t="s">
        <v>277</v>
      </c>
    </row>
    <row r="17" spans="1:2">
      <c r="A17" s="4" t="s">
        <v>278</v>
      </c>
      <c r="B17" s="4" t="s">
        <v>279</v>
      </c>
    </row>
    <row r="18" spans="1:2">
      <c r="A18" s="4" t="s">
        <v>280</v>
      </c>
      <c r="B1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111</v>
      </c>
      <c r="J1" s="2" t="s">
        <v>1</v>
      </c>
    </row>
    <row r="2" spans="1:12">
      <c r="B2" s="2" t="s">
        <v>2</v>
      </c>
      <c r="C2" s="2" t="s">
        <v>112</v>
      </c>
      <c r="D2" s="2" t="s">
        <v>4</v>
      </c>
      <c r="E2" s="2" t="s">
        <v>113</v>
      </c>
      <c r="F2" s="2" t="s">
        <v>64</v>
      </c>
      <c r="G2" s="2" t="s">
        <v>114</v>
      </c>
      <c r="H2" s="2" t="s">
        <v>115</v>
      </c>
      <c r="I2" s="2" t="s">
        <v>116</v>
      </c>
      <c r="J2" s="2" t="s">
        <v>2</v>
      </c>
      <c r="K2" s="2" t="s">
        <v>64</v>
      </c>
      <c r="L2" s="2" t="s">
        <v>117</v>
      </c>
    </row>
    <row r="3" spans="1:12">
      <c r="A3" s="3" t="s">
        <v>118</v>
      </c>
    </row>
    <row r="4" spans="1:12">
      <c r="A4" s="4" t="s">
        <v>119</v>
      </c>
      <c r="B4" s="5" t="n">
        <v>925384</v>
      </c>
      <c r="C4" s="5" t="n">
        <v>915012</v>
      </c>
      <c r="D4" s="5" t="n">
        <v>888776</v>
      </c>
      <c r="E4" s="5" t="n">
        <v>870245</v>
      </c>
      <c r="F4" s="5" t="n">
        <v>868233</v>
      </c>
      <c r="G4" s="5" t="n">
        <v>858135</v>
      </c>
      <c r="H4" s="5" t="n">
        <v>833959</v>
      </c>
      <c r="I4" s="5" t="n">
        <v>808084</v>
      </c>
      <c r="J4" s="5" t="n">
        <v>3599418</v>
      </c>
      <c r="K4" s="5" t="n">
        <v>3368411</v>
      </c>
      <c r="L4" s="5" t="n">
        <v>3195437</v>
      </c>
    </row>
    <row r="5" spans="1:12">
      <c r="A5" s="4" t="s">
        <v>120</v>
      </c>
      <c r="J5" s="6" t="n">
        <v>141263</v>
      </c>
      <c r="K5" s="6" t="n">
        <v>135838</v>
      </c>
      <c r="L5" s="6" t="n">
        <v>124930</v>
      </c>
    </row>
    <row r="6" spans="1:12">
      <c r="A6" s="4" t="s">
        <v>121</v>
      </c>
      <c r="J6" s="6" t="n">
        <v>222793</v>
      </c>
      <c r="K6" s="6" t="n">
        <v>-133520</v>
      </c>
      <c r="L6" s="6" t="n">
        <v>83650</v>
      </c>
    </row>
    <row r="7" spans="1:12">
      <c r="A7" s="4" t="s">
        <v>74</v>
      </c>
      <c r="J7" s="6" t="n">
        <v>9044</v>
      </c>
      <c r="K7" s="6" t="n">
        <v>9275</v>
      </c>
      <c r="L7" s="6" t="n">
        <v>11945</v>
      </c>
    </row>
    <row r="8" spans="1:12">
      <c r="A8" s="4" t="s">
        <v>122</v>
      </c>
      <c r="J8" s="6" t="n">
        <v>3972518</v>
      </c>
      <c r="K8" s="6" t="n">
        <v>3380004</v>
      </c>
      <c r="L8" s="6" t="n">
        <v>3415962</v>
      </c>
    </row>
    <row r="9" spans="1:12">
      <c r="A9" s="3" t="s">
        <v>123</v>
      </c>
    </row>
    <row r="10" spans="1:12">
      <c r="A10" s="4" t="s">
        <v>124</v>
      </c>
      <c r="J10" s="6" t="n">
        <v>2706024</v>
      </c>
      <c r="K10" s="6" t="n">
        <v>2576789</v>
      </c>
      <c r="L10" s="6" t="n">
        <v>2444884</v>
      </c>
    </row>
    <row r="11" spans="1:12">
      <c r="A11" s="4" t="s">
        <v>125</v>
      </c>
      <c r="J11" s="6" t="n">
        <v>602085</v>
      </c>
      <c r="K11" s="6" t="n">
        <v>572164</v>
      </c>
      <c r="L11" s="6" t="n">
        <v>555350</v>
      </c>
    </row>
    <row r="12" spans="1:12">
      <c r="A12" s="4" t="s">
        <v>126</v>
      </c>
      <c r="J12" s="6" t="n">
        <v>269305</v>
      </c>
      <c r="K12" s="6" t="n">
        <v>244630</v>
      </c>
      <c r="L12" s="6" t="n">
        <v>233475</v>
      </c>
    </row>
    <row r="13" spans="1:12">
      <c r="A13" s="4" t="s">
        <v>127</v>
      </c>
      <c r="J13" s="6" t="n">
        <v>17035</v>
      </c>
      <c r="K13" s="6" t="n">
        <v>17036</v>
      </c>
      <c r="L13" s="6" t="n">
        <v>15168</v>
      </c>
    </row>
    <row r="14" spans="1:12">
      <c r="A14" s="4" t="s">
        <v>128</v>
      </c>
      <c r="J14" s="6" t="n">
        <v>3594449</v>
      </c>
      <c r="K14" s="6" t="n">
        <v>3410619</v>
      </c>
      <c r="L14" s="6" t="n">
        <v>3248877</v>
      </c>
    </row>
    <row r="15" spans="1:12">
      <c r="A15" s="4" t="s">
        <v>129</v>
      </c>
      <c r="B15" s="6" t="n">
        <v>28465</v>
      </c>
      <c r="C15" s="6" t="n">
        <v>80840</v>
      </c>
      <c r="D15" s="6" t="n">
        <v>101595</v>
      </c>
      <c r="E15" s="6" t="n">
        <v>167169</v>
      </c>
      <c r="F15" s="6" t="n">
        <v>-114448</v>
      </c>
      <c r="G15" s="6" t="n">
        <v>70286</v>
      </c>
      <c r="H15" s="6" t="n">
        <v>73246</v>
      </c>
      <c r="I15" s="6" t="n">
        <v>-59699</v>
      </c>
      <c r="J15" s="6" t="n">
        <v>378069</v>
      </c>
      <c r="K15" s="6" t="n">
        <v>-30615</v>
      </c>
      <c r="L15" s="6" t="n">
        <v>167085</v>
      </c>
    </row>
    <row r="16" spans="1:12">
      <c r="A16" s="4" t="s">
        <v>130</v>
      </c>
      <c r="J16" s="6" t="n">
        <v>57982</v>
      </c>
      <c r="K16" s="6" t="n">
        <v>-24887</v>
      </c>
      <c r="L16" s="6" t="n">
        <v>22208</v>
      </c>
    </row>
    <row r="17" spans="1:12">
      <c r="A17" s="4" t="s">
        <v>131</v>
      </c>
      <c r="B17" s="5" t="n">
        <v>31688</v>
      </c>
      <c r="C17" s="5" t="n">
        <v>69282</v>
      </c>
      <c r="D17" s="5" t="n">
        <v>83250</v>
      </c>
      <c r="E17" s="5" t="n">
        <v>135867</v>
      </c>
      <c r="F17" s="5" t="n">
        <v>-81879</v>
      </c>
      <c r="G17" s="5" t="n">
        <v>58578</v>
      </c>
      <c r="H17" s="5" t="n">
        <v>60180</v>
      </c>
      <c r="I17" s="5" t="n">
        <v>-42607</v>
      </c>
      <c r="J17" s="5" t="n">
        <v>320087</v>
      </c>
      <c r="K17" s="5" t="n">
        <v>-5728</v>
      </c>
      <c r="L17" s="5" t="n">
        <v>144877</v>
      </c>
    </row>
    <row r="18" spans="1:12">
      <c r="A18" s="3" t="s">
        <v>132</v>
      </c>
    </row>
    <row r="19" spans="1:12">
      <c r="A19" s="4" t="s">
        <v>133</v>
      </c>
      <c r="B19" s="7" t="n">
        <v>0.57</v>
      </c>
      <c r="C19" s="7" t="n">
        <v>1.25</v>
      </c>
      <c r="D19" s="7" t="n">
        <v>1.5</v>
      </c>
      <c r="E19" s="7" t="n">
        <v>2.46</v>
      </c>
      <c r="F19" s="7" t="n">
        <v>-1.48</v>
      </c>
      <c r="G19" s="7" t="n">
        <v>1.06</v>
      </c>
      <c r="H19" s="7" t="n">
        <v>1.09</v>
      </c>
      <c r="I19" s="7" t="n">
        <v>-0.77</v>
      </c>
      <c r="J19" s="7" t="n">
        <v>5.78</v>
      </c>
      <c r="K19" s="7" t="n">
        <v>-0.1</v>
      </c>
      <c r="L19" s="7" t="n">
        <v>2.62</v>
      </c>
    </row>
    <row r="20" spans="1:12">
      <c r="A20" s="4" t="s">
        <v>134</v>
      </c>
      <c r="B20" s="7" t="n">
        <v>0.57</v>
      </c>
      <c r="C20" s="7" t="n">
        <v>1.25</v>
      </c>
      <c r="D20" s="7" t="n">
        <v>1.5</v>
      </c>
      <c r="E20" s="7" t="n">
        <v>2.45</v>
      </c>
      <c r="F20" s="7" t="n">
        <v>-1.48</v>
      </c>
      <c r="G20" s="7" t="n">
        <v>1.06</v>
      </c>
      <c r="H20" s="7" t="n">
        <v>1.09</v>
      </c>
      <c r="I20" s="7" t="n">
        <v>-0.77</v>
      </c>
      <c r="J20" s="7" t="n">
        <v>5.78</v>
      </c>
      <c r="K20" s="7" t="n">
        <v>-0.1</v>
      </c>
      <c r="L20" s="7" t="n">
        <v>2.6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25</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7</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40</v>
      </c>
    </row>
    <row r="4" spans="1:2">
      <c r="A4" s="4" t="s">
        <v>373</v>
      </c>
      <c r="B4"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43</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7"/>
  </cols>
  <sheetData>
    <row r="1" spans="1:4">
      <c r="A1" s="1" t="s">
        <v>135</v>
      </c>
      <c r="B1" s="2" t="s">
        <v>136</v>
      </c>
      <c r="C1" s="2" t="s">
        <v>137</v>
      </c>
      <c r="D1" s="2" t="s">
        <v>138</v>
      </c>
    </row>
    <row r="2" spans="1:4">
      <c r="A2" s="4" t="s">
        <v>139</v>
      </c>
      <c r="C2" s="5" t="n">
        <v>95529</v>
      </c>
      <c r="D2" s="5" t="n">
        <v>1656873</v>
      </c>
    </row>
    <row r="3" spans="1:4">
      <c r="A3" s="3" t="s">
        <v>140</v>
      </c>
    </row>
    <row r="4" spans="1:4">
      <c r="A4" s="4" t="s">
        <v>141</v>
      </c>
      <c r="C4" s="6" t="n">
        <v>2102</v>
      </c>
    </row>
    <row r="5" spans="1:4">
      <c r="A5" s="4" t="s">
        <v>142</v>
      </c>
      <c r="C5" s="6" t="n">
        <v>-168</v>
      </c>
    </row>
    <row r="6" spans="1:4">
      <c r="A6" s="4" t="s">
        <v>143</v>
      </c>
      <c r="C6" s="6" t="n">
        <v>60</v>
      </c>
    </row>
    <row r="7" spans="1:4">
      <c r="A7" s="4" t="s">
        <v>144</v>
      </c>
      <c r="C7" s="6" t="n">
        <v>0</v>
      </c>
    </row>
    <row r="8" spans="1:4">
      <c r="A8" s="4" t="s">
        <v>131</v>
      </c>
      <c r="B8" s="5" t="n">
        <v>144877</v>
      </c>
      <c r="D8" s="6" t="n">
        <v>144877</v>
      </c>
    </row>
    <row r="9" spans="1:4">
      <c r="A9" s="4" t="s">
        <v>145</v>
      </c>
      <c r="D9" s="6" t="n">
        <v>-137886</v>
      </c>
    </row>
    <row r="10" spans="1:4">
      <c r="A10" s="4" t="s">
        <v>146</v>
      </c>
      <c r="B10" s="6" t="n">
        <v>1761387</v>
      </c>
      <c r="C10" s="6" t="n">
        <v>97523</v>
      </c>
      <c r="D10" s="6" t="n">
        <v>1663864</v>
      </c>
    </row>
    <row r="11" spans="1:4">
      <c r="A11" s="3" t="s">
        <v>140</v>
      </c>
    </row>
    <row r="12" spans="1:4">
      <c r="A12" s="4" t="s">
        <v>141</v>
      </c>
      <c r="C12" s="6" t="n">
        <v>358</v>
      </c>
    </row>
    <row r="13" spans="1:4">
      <c r="A13" s="4" t="s">
        <v>142</v>
      </c>
      <c r="C13" s="6" t="n">
        <v>0</v>
      </c>
    </row>
    <row r="14" spans="1:4">
      <c r="A14" s="4" t="s">
        <v>143</v>
      </c>
      <c r="C14" s="6" t="n">
        <v>145</v>
      </c>
    </row>
    <row r="15" spans="1:4">
      <c r="A15" s="4" t="s">
        <v>144</v>
      </c>
      <c r="C15" s="6" t="n">
        <v>0</v>
      </c>
    </row>
    <row r="16" spans="1:4">
      <c r="A16" s="4" t="s">
        <v>131</v>
      </c>
      <c r="B16" s="6" t="n">
        <v>-5728</v>
      </c>
      <c r="D16" s="6" t="n">
        <v>-5728</v>
      </c>
    </row>
    <row r="17" spans="1:4">
      <c r="A17" s="4" t="s">
        <v>145</v>
      </c>
      <c r="D17" s="6" t="n">
        <v>-138478</v>
      </c>
    </row>
    <row r="18" spans="1:4">
      <c r="A18" s="4" t="s">
        <v>147</v>
      </c>
      <c r="B18" s="6" t="n">
        <v>1617684</v>
      </c>
      <c r="C18" s="6" t="n">
        <v>98026</v>
      </c>
      <c r="D18" s="6" t="n">
        <v>1519658</v>
      </c>
    </row>
    <row r="19" spans="1:4">
      <c r="A19" s="3" t="s">
        <v>140</v>
      </c>
    </row>
    <row r="20" spans="1:4">
      <c r="A20" s="4" t="s">
        <v>141</v>
      </c>
      <c r="C20" s="6" t="n">
        <v>701</v>
      </c>
    </row>
    <row r="21" spans="1:4">
      <c r="A21" s="4" t="s">
        <v>142</v>
      </c>
      <c r="C21" s="6" t="n">
        <v>0</v>
      </c>
    </row>
    <row r="22" spans="1:4">
      <c r="A22" s="4" t="s">
        <v>143</v>
      </c>
      <c r="C22" s="6" t="n">
        <v>123</v>
      </c>
    </row>
    <row r="23" spans="1:4">
      <c r="A23" s="4" t="s">
        <v>144</v>
      </c>
      <c r="C23" s="6" t="n">
        <v>-22</v>
      </c>
    </row>
    <row r="24" spans="1:4">
      <c r="A24" s="4" t="s">
        <v>131</v>
      </c>
      <c r="B24" s="6" t="n">
        <v>320087</v>
      </c>
      <c r="D24" s="6" t="n">
        <v>320087</v>
      </c>
    </row>
    <row r="25" spans="1:4">
      <c r="A25" s="4" t="s">
        <v>145</v>
      </c>
      <c r="D25" s="6" t="n">
        <v>-139071</v>
      </c>
    </row>
    <row r="26" spans="1:4">
      <c r="A26" s="4" t="s">
        <v>148</v>
      </c>
      <c r="B26" s="5" t="n">
        <v>1799502</v>
      </c>
      <c r="C26" s="5" t="n">
        <v>98828</v>
      </c>
      <c r="D26" s="5" t="n">
        <v>17006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382</v>
      </c>
      <c r="B1" s="2" t="s">
        <v>1</v>
      </c>
    </row>
    <row r="2" spans="1:5">
      <c r="B2" s="2" t="s">
        <v>383</v>
      </c>
      <c r="C2" s="2" t="s">
        <v>384</v>
      </c>
      <c r="D2" s="2" t="s">
        <v>385</v>
      </c>
      <c r="E2" s="2" t="s">
        <v>386</v>
      </c>
    </row>
    <row r="3" spans="1:5">
      <c r="A3" s="3" t="s">
        <v>387</v>
      </c>
    </row>
    <row r="4" spans="1:5">
      <c r="A4" s="4" t="s">
        <v>388</v>
      </c>
      <c r="B4" s="6" t="n">
        <v>14</v>
      </c>
    </row>
    <row r="5" spans="1:5">
      <c r="A5" s="4" t="s">
        <v>389</v>
      </c>
      <c r="B5" s="6" t="n">
        <v>11</v>
      </c>
    </row>
    <row r="6" spans="1:5">
      <c r="A6" s="4" t="s">
        <v>390</v>
      </c>
      <c r="B6" s="4" t="s">
        <v>391</v>
      </c>
    </row>
    <row r="7" spans="1:5">
      <c r="A7" s="4" t="s">
        <v>392</v>
      </c>
      <c r="B7" s="4" t="s">
        <v>393</v>
      </c>
      <c r="C7" s="4" t="s">
        <v>394</v>
      </c>
      <c r="D7" s="4" t="s">
        <v>395</v>
      </c>
    </row>
    <row r="8" spans="1:5">
      <c r="A8" s="4" t="s">
        <v>396</v>
      </c>
      <c r="B8" s="4" t="s">
        <v>397</v>
      </c>
    </row>
    <row r="9" spans="1:5">
      <c r="A9" s="4" t="s">
        <v>398</v>
      </c>
      <c r="B9" s="5" t="n">
        <v>16000000</v>
      </c>
      <c r="C9" s="5" t="n">
        <v>15000000</v>
      </c>
    </row>
    <row r="10" spans="1:5">
      <c r="A10" s="4" t="s">
        <v>399</v>
      </c>
      <c r="B10" s="6" t="n">
        <v>0</v>
      </c>
      <c r="D10" s="5" t="n">
        <v>0</v>
      </c>
    </row>
    <row r="11" spans="1:5">
      <c r="A11" s="4" t="s">
        <v>400</v>
      </c>
      <c r="B11" s="6" t="n">
        <v>0</v>
      </c>
    </row>
    <row r="12" spans="1:5">
      <c r="A12" s="4" t="s">
        <v>401</v>
      </c>
      <c r="B12" s="6" t="n">
        <v>3730000000</v>
      </c>
      <c r="C12" s="6" t="n">
        <v>3500000000</v>
      </c>
      <c r="D12" s="6" t="n">
        <v>3220000000</v>
      </c>
    </row>
    <row r="13" spans="1:5">
      <c r="A13" s="4" t="s">
        <v>402</v>
      </c>
      <c r="B13" s="6" t="n">
        <v>600000000</v>
      </c>
    </row>
    <row r="14" spans="1:5">
      <c r="A14" s="4" t="s">
        <v>403</v>
      </c>
      <c r="B14" s="6" t="n">
        <v>40000000</v>
      </c>
    </row>
    <row r="15" spans="1:5">
      <c r="A15" s="4" t="s">
        <v>404</v>
      </c>
      <c r="B15" s="6" t="n">
        <v>56725000</v>
      </c>
      <c r="C15" s="6" t="n">
        <v>48941000</v>
      </c>
      <c r="D15" s="6" t="n">
        <v>26881000</v>
      </c>
    </row>
    <row r="16" spans="1:5">
      <c r="A16" s="4" t="s">
        <v>405</v>
      </c>
      <c r="B16" s="5" t="n">
        <v>-71000000</v>
      </c>
      <c r="C16" s="6" t="n">
        <v>257000000</v>
      </c>
      <c r="D16" s="5" t="n">
        <v>90000000</v>
      </c>
    </row>
    <row r="17" spans="1:5">
      <c r="A17" s="4" t="s">
        <v>406</v>
      </c>
      <c r="B17" s="4" t="s">
        <v>407</v>
      </c>
    </row>
    <row r="18" spans="1:5">
      <c r="A18" s="4" t="s">
        <v>408</v>
      </c>
      <c r="B18" s="5" t="n">
        <v>16300000</v>
      </c>
      <c r="C18" s="5" t="n">
        <v>16000000</v>
      </c>
    </row>
    <row r="19" spans="1:5">
      <c r="A19" s="4" t="s">
        <v>409</v>
      </c>
      <c r="B19" s="4" t="s">
        <v>410</v>
      </c>
      <c r="C19" s="4" t="s">
        <v>411</v>
      </c>
    </row>
    <row r="20" spans="1:5">
      <c r="A20" s="4" t="s">
        <v>412</v>
      </c>
      <c r="B20" s="5" t="n">
        <v>10500000</v>
      </c>
      <c r="C20" s="5" t="n">
        <v>10500000</v>
      </c>
    </row>
    <row r="21" spans="1:5">
      <c r="A21" s="4" t="s">
        <v>413</v>
      </c>
      <c r="B21" s="6" t="n">
        <v>1200000</v>
      </c>
      <c r="C21" s="6" t="n">
        <v>1200000</v>
      </c>
    </row>
    <row r="22" spans="1:5">
      <c r="A22" s="4" t="s">
        <v>414</v>
      </c>
      <c r="B22" s="5" t="n">
        <v>700000</v>
      </c>
      <c r="C22" s="5" t="n">
        <v>700000000</v>
      </c>
    </row>
    <row r="23" spans="1:5">
      <c r="A23" s="4" t="s">
        <v>415</v>
      </c>
    </row>
    <row r="24" spans="1:5">
      <c r="A24" s="3" t="s">
        <v>387</v>
      </c>
    </row>
    <row r="25" spans="1:5">
      <c r="A25" s="4" t="s">
        <v>416</v>
      </c>
      <c r="B25" s="4" t="s">
        <v>417</v>
      </c>
    </row>
    <row r="26" spans="1:5">
      <c r="A26" s="4" t="s">
        <v>418</v>
      </c>
    </row>
    <row r="27" spans="1:5">
      <c r="A27" s="3" t="s">
        <v>387</v>
      </c>
    </row>
    <row r="28" spans="1:5">
      <c r="A28" s="4" t="s">
        <v>416</v>
      </c>
      <c r="B28" s="4" t="s">
        <v>419</v>
      </c>
    </row>
    <row r="29" spans="1:5">
      <c r="A29" s="4" t="s">
        <v>420</v>
      </c>
    </row>
    <row r="30" spans="1:5">
      <c r="A30" s="3" t="s">
        <v>387</v>
      </c>
    </row>
    <row r="31" spans="1:5">
      <c r="A31" s="4" t="s">
        <v>416</v>
      </c>
      <c r="B31" s="4" t="s">
        <v>421</v>
      </c>
    </row>
    <row r="32" spans="1:5">
      <c r="A32" s="4" t="s">
        <v>422</v>
      </c>
    </row>
    <row r="33" spans="1:5">
      <c r="A33" s="3" t="s">
        <v>387</v>
      </c>
    </row>
    <row r="34" spans="1:5">
      <c r="A34" s="4" t="s">
        <v>416</v>
      </c>
      <c r="B34" s="4" t="s">
        <v>423</v>
      </c>
    </row>
    <row r="35" spans="1:5">
      <c r="A35" s="4" t="s">
        <v>424</v>
      </c>
    </row>
    <row r="36" spans="1:5">
      <c r="A36" s="3" t="s">
        <v>387</v>
      </c>
    </row>
    <row r="37" spans="1:5">
      <c r="A37" s="4" t="s">
        <v>416</v>
      </c>
      <c r="B37" s="4" t="s">
        <v>423</v>
      </c>
    </row>
    <row r="38" spans="1:5">
      <c r="A38" s="4" t="s">
        <v>425</v>
      </c>
    </row>
    <row r="39" spans="1:5">
      <c r="A39" s="3" t="s">
        <v>387</v>
      </c>
    </row>
    <row r="40" spans="1:5">
      <c r="A40" s="4" t="s">
        <v>426</v>
      </c>
      <c r="E40" s="5" t="n">
        <v>2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64</v>
      </c>
      <c r="D2" s="2" t="s">
        <v>117</v>
      </c>
    </row>
    <row r="3" spans="1:4">
      <c r="A3" s="3" t="s">
        <v>189</v>
      </c>
    </row>
    <row r="4" spans="1:4">
      <c r="A4" s="4" t="s">
        <v>428</v>
      </c>
      <c r="B4" s="5" t="n">
        <v>602085</v>
      </c>
      <c r="C4" s="5" t="n">
        <v>572164</v>
      </c>
      <c r="D4" s="5" t="n">
        <v>555350</v>
      </c>
    </row>
    <row r="5" spans="1:4">
      <c r="A5" s="4" t="s">
        <v>429</v>
      </c>
      <c r="B5" s="5" t="n">
        <v>42200</v>
      </c>
      <c r="C5" s="5" t="n">
        <v>40900</v>
      </c>
      <c r="D5" s="5" t="n">
        <v>37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4</v>
      </c>
    </row>
    <row r="2" spans="1:3">
      <c r="A2" s="4" t="s">
        <v>431</v>
      </c>
    </row>
    <row r="3" spans="1:3">
      <c r="A3" s="3" t="s">
        <v>432</v>
      </c>
    </row>
    <row r="4" spans="1:3">
      <c r="A4" s="4" t="s">
        <v>432</v>
      </c>
      <c r="B4" s="5" t="n">
        <v>4312161</v>
      </c>
      <c r="C4" s="5" t="n">
        <v>3768091</v>
      </c>
    </row>
    <row r="5" spans="1:3">
      <c r="A5" s="4" t="s">
        <v>433</v>
      </c>
    </row>
    <row r="6" spans="1:3">
      <c r="A6" s="3" t="s">
        <v>432</v>
      </c>
    </row>
    <row r="7" spans="1:3">
      <c r="A7" s="4" t="s">
        <v>432</v>
      </c>
      <c r="B7" s="6" t="n">
        <v>5665</v>
      </c>
      <c r="C7" s="6" t="n">
        <v>5557</v>
      </c>
    </row>
    <row r="8" spans="1:3">
      <c r="A8" s="4" t="s">
        <v>434</v>
      </c>
    </row>
    <row r="9" spans="1:3">
      <c r="A9" s="3" t="s">
        <v>86</v>
      </c>
    </row>
    <row r="10" spans="1:3">
      <c r="A10" s="4" t="s">
        <v>435</v>
      </c>
      <c r="B10" s="6" t="n">
        <v>0</v>
      </c>
      <c r="C10" s="6" t="n">
        <v>4851</v>
      </c>
    </row>
    <row r="11" spans="1:3">
      <c r="A11" s="4" t="s">
        <v>436</v>
      </c>
    </row>
    <row r="12" spans="1:3">
      <c r="A12" s="3" t="s">
        <v>86</v>
      </c>
    </row>
    <row r="13" spans="1:3">
      <c r="A13" s="4" t="s">
        <v>437</v>
      </c>
      <c r="B13" s="6" t="n">
        <v>77</v>
      </c>
      <c r="C13" s="6" t="n">
        <v>3</v>
      </c>
    </row>
    <row r="14" spans="1:3">
      <c r="A14" s="4" t="s">
        <v>438</v>
      </c>
    </row>
    <row r="15" spans="1:3">
      <c r="A15" s="3" t="s">
        <v>86</v>
      </c>
    </row>
    <row r="16" spans="1:3">
      <c r="A16" s="4" t="s">
        <v>439</v>
      </c>
      <c r="B16" s="5" t="n">
        <v>394279</v>
      </c>
      <c r="C16" s="5" t="n">
        <v>3626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0</v>
      </c>
      <c r="B1" s="2" t="s">
        <v>2</v>
      </c>
      <c r="C1" s="2" t="s">
        <v>64</v>
      </c>
    </row>
    <row r="2" spans="1:3">
      <c r="A2" s="4" t="s">
        <v>441</v>
      </c>
    </row>
    <row r="3" spans="1:3">
      <c r="A3" s="3" t="s">
        <v>442</v>
      </c>
    </row>
    <row r="4" spans="1:3">
      <c r="A4" s="4" t="s">
        <v>443</v>
      </c>
      <c r="B4" s="5" t="n">
        <v>375000000</v>
      </c>
      <c r="C4" s="5" t="n">
        <v>37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111</v>
      </c>
      <c r="J1" s="2" t="s">
        <v>1</v>
      </c>
    </row>
    <row r="2" spans="1:12">
      <c r="B2" s="2" t="s">
        <v>2</v>
      </c>
      <c r="C2" s="2" t="s">
        <v>112</v>
      </c>
      <c r="D2" s="2" t="s">
        <v>4</v>
      </c>
      <c r="E2" s="2" t="s">
        <v>113</v>
      </c>
      <c r="F2" s="2" t="s">
        <v>64</v>
      </c>
      <c r="G2" s="2" t="s">
        <v>114</v>
      </c>
      <c r="H2" s="2" t="s">
        <v>115</v>
      </c>
      <c r="I2" s="2" t="s">
        <v>116</v>
      </c>
      <c r="J2" s="2" t="s">
        <v>2</v>
      </c>
      <c r="K2" s="2" t="s">
        <v>64</v>
      </c>
      <c r="L2" s="2" t="s">
        <v>117</v>
      </c>
    </row>
    <row r="3" spans="1:12">
      <c r="A3" s="3" t="s">
        <v>445</v>
      </c>
    </row>
    <row r="4" spans="1:12">
      <c r="A4" s="4" t="s">
        <v>446</v>
      </c>
      <c r="B4" s="5" t="n">
        <v>18173</v>
      </c>
      <c r="C4" s="5" t="n">
        <v>24021</v>
      </c>
      <c r="D4" s="5" t="n">
        <v>50281</v>
      </c>
      <c r="E4" s="5" t="n">
        <v>104227</v>
      </c>
      <c r="F4" s="5" t="n">
        <v>-70020</v>
      </c>
      <c r="G4" s="5" t="n">
        <v>-12907</v>
      </c>
      <c r="H4" s="5" t="n">
        <v>8793</v>
      </c>
      <c r="I4" s="5" t="n">
        <v>-58532</v>
      </c>
      <c r="J4" s="5" t="n">
        <v>196594</v>
      </c>
      <c r="K4" s="5" t="n">
        <v>-132658</v>
      </c>
      <c r="L4" s="5" t="n">
        <v>87927</v>
      </c>
    </row>
    <row r="5" spans="1:12">
      <c r="A5" s="4" t="s">
        <v>447</v>
      </c>
    </row>
    <row r="6" spans="1:12">
      <c r="A6" s="3" t="s">
        <v>445</v>
      </c>
    </row>
    <row r="7" spans="1:12">
      <c r="A7" s="4" t="s">
        <v>446</v>
      </c>
      <c r="J7" s="6" t="n">
        <v>104379</v>
      </c>
      <c r="K7" s="6" t="n">
        <v>-53927</v>
      </c>
      <c r="L7" s="6" t="n">
        <v>50403</v>
      </c>
    </row>
    <row r="8" spans="1:12">
      <c r="A8" s="4" t="s">
        <v>448</v>
      </c>
    </row>
    <row r="9" spans="1:12">
      <c r="A9" s="3" t="s">
        <v>445</v>
      </c>
    </row>
    <row r="10" spans="1:12">
      <c r="A10" s="4" t="s">
        <v>446</v>
      </c>
      <c r="J10" s="6" t="n">
        <v>90920</v>
      </c>
      <c r="K10" s="6" t="n">
        <v>-77494</v>
      </c>
      <c r="L10" s="6" t="n">
        <v>37486</v>
      </c>
    </row>
    <row r="11" spans="1:12">
      <c r="A11" s="4" t="s">
        <v>449</v>
      </c>
    </row>
    <row r="12" spans="1:12">
      <c r="A12" s="3" t="s">
        <v>445</v>
      </c>
    </row>
    <row r="13" spans="1:12">
      <c r="A13" s="4" t="s">
        <v>446</v>
      </c>
      <c r="J13" s="5" t="n">
        <v>1295</v>
      </c>
      <c r="K13" s="5" t="n">
        <v>-1237</v>
      </c>
      <c r="L13" s="5" t="n">
        <v>3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4</v>
      </c>
      <c r="D2" s="2" t="s">
        <v>117</v>
      </c>
    </row>
    <row r="3" spans="1:4">
      <c r="A3" s="3" t="s">
        <v>195</v>
      </c>
    </row>
    <row r="4" spans="1:4">
      <c r="A4" s="4" t="s">
        <v>451</v>
      </c>
      <c r="B4" s="5" t="n">
        <v>2413</v>
      </c>
      <c r="C4" s="5" t="n">
        <v>549</v>
      </c>
      <c r="D4" s="5" t="n">
        <v>604</v>
      </c>
    </row>
    <row r="5" spans="1:4">
      <c r="A5" s="4" t="s">
        <v>452</v>
      </c>
      <c r="B5" s="6" t="n">
        <v>-1066</v>
      </c>
      <c r="C5" s="6" t="n">
        <v>-3563</v>
      </c>
      <c r="D5" s="6" t="n">
        <v>-2701</v>
      </c>
    </row>
    <row r="6" spans="1:4">
      <c r="A6" s="4" t="s">
        <v>453</v>
      </c>
      <c r="B6" s="6" t="n">
        <v>1347</v>
      </c>
      <c r="C6" s="6" t="n">
        <v>-3014</v>
      </c>
      <c r="D6" s="6" t="n">
        <v>-2097</v>
      </c>
    </row>
    <row r="7" spans="1:4">
      <c r="A7" s="4" t="s">
        <v>454</v>
      </c>
      <c r="B7" s="6" t="n">
        <v>47411</v>
      </c>
      <c r="C7" s="6" t="n">
        <v>43420</v>
      </c>
      <c r="D7" s="6" t="n">
        <v>20835</v>
      </c>
    </row>
    <row r="8" spans="1:4">
      <c r="A8" s="4" t="s">
        <v>455</v>
      </c>
      <c r="B8" s="6" t="n">
        <v>-28089</v>
      </c>
      <c r="C8" s="6" t="n">
        <v>-45607</v>
      </c>
      <c r="D8" s="6" t="n">
        <v>-23048</v>
      </c>
    </row>
    <row r="9" spans="1:4">
      <c r="A9" s="4" t="s">
        <v>456</v>
      </c>
      <c r="B9" s="6" t="n">
        <v>19322</v>
      </c>
      <c r="C9" s="6" t="n">
        <v>-2187</v>
      </c>
      <c r="D9" s="6" t="n">
        <v>-2213</v>
      </c>
    </row>
    <row r="10" spans="1:4">
      <c r="A10" s="4" t="s">
        <v>457</v>
      </c>
      <c r="B10" s="6" t="n">
        <v>177</v>
      </c>
      <c r="C10" s="6" t="n">
        <v>61</v>
      </c>
      <c r="D10" s="6" t="n">
        <v>21</v>
      </c>
    </row>
    <row r="11" spans="1:4">
      <c r="A11" s="4" t="s">
        <v>458</v>
      </c>
      <c r="B11" s="6" t="n">
        <v>-2133</v>
      </c>
      <c r="C11" s="6" t="n">
        <v>-2429</v>
      </c>
      <c r="D11" s="6" t="n">
        <v>-20</v>
      </c>
    </row>
    <row r="12" spans="1:4">
      <c r="A12" s="4" t="s">
        <v>459</v>
      </c>
      <c r="B12" s="5" t="n">
        <v>-1956</v>
      </c>
      <c r="C12" s="5" t="n">
        <v>-2368</v>
      </c>
      <c r="D12" s="5"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64</v>
      </c>
    </row>
    <row r="3" spans="1:3">
      <c r="A3" s="3" t="s">
        <v>461</v>
      </c>
    </row>
    <row r="4" spans="1:3">
      <c r="A4" s="4" t="s">
        <v>462</v>
      </c>
      <c r="B4" s="5" t="n">
        <v>105929</v>
      </c>
    </row>
    <row r="5" spans="1:3">
      <c r="A5" s="4" t="s">
        <v>463</v>
      </c>
      <c r="B5" s="6" t="n">
        <v>548638</v>
      </c>
    </row>
    <row r="6" spans="1:3">
      <c r="A6" s="4" t="s">
        <v>464</v>
      </c>
      <c r="B6" s="6" t="n">
        <v>287005</v>
      </c>
    </row>
    <row r="7" spans="1:3">
      <c r="A7" s="4" t="s">
        <v>465</v>
      </c>
      <c r="B7" s="6" t="n">
        <v>2151703</v>
      </c>
    </row>
    <row r="8" spans="1:3">
      <c r="A8" s="4" t="s">
        <v>136</v>
      </c>
      <c r="B8" s="5" t="n">
        <v>3093275</v>
      </c>
      <c r="C8" s="5" t="n">
        <v>2985161</v>
      </c>
    </row>
    <row r="9" spans="1:3">
      <c r="A9" s="4" t="s">
        <v>466</v>
      </c>
    </row>
    <row r="10" spans="1:3">
      <c r="A10" s="3" t="s">
        <v>467</v>
      </c>
    </row>
    <row r="11" spans="1:3">
      <c r="A11" s="4" t="s">
        <v>468</v>
      </c>
      <c r="B11"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0</v>
      </c>
      <c r="B1" s="2" t="s">
        <v>1</v>
      </c>
    </row>
    <row r="2" spans="1:4">
      <c r="B2" s="2" t="s">
        <v>2</v>
      </c>
      <c r="C2" s="2" t="s">
        <v>64</v>
      </c>
      <c r="D2" s="2" t="s">
        <v>117</v>
      </c>
    </row>
    <row r="3" spans="1:4">
      <c r="A3" s="3" t="s">
        <v>471</v>
      </c>
    </row>
    <row r="4" spans="1:4">
      <c r="A4" s="4" t="s">
        <v>472</v>
      </c>
      <c r="B4" s="5" t="n">
        <v>146868</v>
      </c>
      <c r="C4" s="5" t="n">
        <v>141483</v>
      </c>
      <c r="D4" s="5" t="n">
        <v>130097</v>
      </c>
    </row>
    <row r="5" spans="1:4">
      <c r="A5" s="4" t="s">
        <v>473</v>
      </c>
      <c r="B5" s="6" t="n">
        <v>-5605</v>
      </c>
      <c r="C5" s="6" t="n">
        <v>-5645</v>
      </c>
      <c r="D5" s="6" t="n">
        <v>-5167</v>
      </c>
    </row>
    <row r="6" spans="1:4">
      <c r="A6" s="4" t="s">
        <v>120</v>
      </c>
      <c r="B6" s="6" t="n">
        <v>141263</v>
      </c>
      <c r="C6" s="6" t="n">
        <v>135838</v>
      </c>
      <c r="D6" s="6" t="n">
        <v>124930</v>
      </c>
    </row>
    <row r="7" spans="1:4">
      <c r="A7" s="4" t="s">
        <v>447</v>
      </c>
    </row>
    <row r="8" spans="1:4">
      <c r="A8" s="3" t="s">
        <v>471</v>
      </c>
    </row>
    <row r="9" spans="1:4">
      <c r="A9" s="4" t="s">
        <v>472</v>
      </c>
      <c r="B9" s="6" t="n">
        <v>102254</v>
      </c>
      <c r="C9" s="6" t="n">
        <v>102198</v>
      </c>
      <c r="D9" s="6" t="n">
        <v>102790</v>
      </c>
    </row>
    <row r="10" spans="1:4">
      <c r="A10" s="4" t="s">
        <v>448</v>
      </c>
    </row>
    <row r="11" spans="1:4">
      <c r="A11" s="3" t="s">
        <v>471</v>
      </c>
    </row>
    <row r="12" spans="1:4">
      <c r="A12" s="4" t="s">
        <v>472</v>
      </c>
      <c r="B12" s="6" t="n">
        <v>32233</v>
      </c>
      <c r="C12" s="6" t="n">
        <v>30496</v>
      </c>
      <c r="D12" s="6" t="n">
        <v>18554</v>
      </c>
    </row>
    <row r="13" spans="1:4">
      <c r="A13" s="4" t="s">
        <v>449</v>
      </c>
    </row>
    <row r="14" spans="1:4">
      <c r="A14" s="3" t="s">
        <v>471</v>
      </c>
    </row>
    <row r="15" spans="1:4">
      <c r="A15" s="4" t="s">
        <v>472</v>
      </c>
      <c r="B15" s="5" t="n">
        <v>12381</v>
      </c>
      <c r="C15" s="5" t="n">
        <v>8789</v>
      </c>
      <c r="D15" s="5" t="n">
        <v>87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74</v>
      </c>
      <c r="B1" s="2" t="s">
        <v>1</v>
      </c>
    </row>
    <row r="2" spans="1:3">
      <c r="B2" s="2" t="s">
        <v>475</v>
      </c>
      <c r="C2" s="2" t="s">
        <v>476</v>
      </c>
    </row>
    <row r="3" spans="1:3">
      <c r="A3" s="3" t="s">
        <v>477</v>
      </c>
    </row>
    <row r="4" spans="1:3">
      <c r="A4" s="4" t="s">
        <v>478</v>
      </c>
      <c r="B4" s="4" t="s">
        <v>479</v>
      </c>
    </row>
    <row r="5" spans="1:3">
      <c r="A5" s="4" t="s">
        <v>480</v>
      </c>
    </row>
    <row r="6" spans="1:3">
      <c r="A6" s="3" t="s">
        <v>477</v>
      </c>
    </row>
    <row r="7" spans="1:3">
      <c r="A7" s="4" t="s">
        <v>481</v>
      </c>
      <c r="B7" s="6" t="n">
        <v>1</v>
      </c>
      <c r="C7" s="6" t="n">
        <v>1</v>
      </c>
    </row>
    <row r="8" spans="1:3">
      <c r="A8" s="4" t="s">
        <v>441</v>
      </c>
    </row>
    <row r="9" spans="1:3">
      <c r="A9" s="3" t="s">
        <v>477</v>
      </c>
    </row>
    <row r="10" spans="1:3">
      <c r="A10" s="4" t="s">
        <v>443</v>
      </c>
      <c r="B10" s="5" t="n">
        <v>375000000</v>
      </c>
      <c r="C10" s="5" t="n">
        <v>375000000</v>
      </c>
    </row>
    <row r="11" spans="1:3">
      <c r="A11" s="4" t="s">
        <v>482</v>
      </c>
    </row>
    <row r="12" spans="1:3">
      <c r="A12" s="3" t="s">
        <v>477</v>
      </c>
    </row>
    <row r="13" spans="1:3">
      <c r="A13" s="4" t="s">
        <v>483</v>
      </c>
      <c r="B13" s="6" t="n">
        <v>4317826000</v>
      </c>
      <c r="C13" s="6" t="n">
        <v>3773648000</v>
      </c>
    </row>
    <row r="14" spans="1:3">
      <c r="A14" s="4" t="s">
        <v>484</v>
      </c>
    </row>
    <row r="15" spans="1:3">
      <c r="A15" s="3" t="s">
        <v>477</v>
      </c>
    </row>
    <row r="16" spans="1:3">
      <c r="A16" s="4" t="s">
        <v>483</v>
      </c>
      <c r="B16" s="6" t="n">
        <v>1203000</v>
      </c>
      <c r="C16" s="6" t="n">
        <v>1445000</v>
      </c>
    </row>
    <row r="17" spans="1:3">
      <c r="A17" s="4" t="s">
        <v>485</v>
      </c>
    </row>
    <row r="18" spans="1:3">
      <c r="A18" s="3" t="s">
        <v>477</v>
      </c>
    </row>
    <row r="19" spans="1:3">
      <c r="A19" s="4" t="s">
        <v>483</v>
      </c>
      <c r="B19" s="6" t="n">
        <v>3156091000</v>
      </c>
      <c r="C19" s="6" t="n">
        <v>3013932000</v>
      </c>
    </row>
    <row r="20" spans="1:3">
      <c r="A20" s="4" t="s">
        <v>486</v>
      </c>
    </row>
    <row r="21" spans="1:3">
      <c r="A21" s="3" t="s">
        <v>477</v>
      </c>
    </row>
    <row r="22" spans="1:3">
      <c r="A22" s="4" t="s">
        <v>487</v>
      </c>
      <c r="B22" s="6" t="n">
        <v>18900000</v>
      </c>
      <c r="C22" s="5" t="n">
        <v>24800000</v>
      </c>
    </row>
    <row r="23" spans="1:3">
      <c r="A23" s="4" t="s">
        <v>488</v>
      </c>
    </row>
    <row r="24" spans="1:3">
      <c r="A24" s="3" t="s">
        <v>477</v>
      </c>
    </row>
    <row r="25" spans="1:3">
      <c r="A25" s="4" t="s">
        <v>489</v>
      </c>
      <c r="B25" s="5" t="n">
        <v>0</v>
      </c>
    </row>
    <row r="26" spans="1:3">
      <c r="A26" s="4" t="s">
        <v>490</v>
      </c>
    </row>
    <row r="27" spans="1:3">
      <c r="A27" s="3" t="s">
        <v>477</v>
      </c>
    </row>
    <row r="28" spans="1:3">
      <c r="A28" s="4" t="s">
        <v>491</v>
      </c>
      <c r="B28" s="4" t="s">
        <v>492</v>
      </c>
    </row>
    <row r="29" spans="1:3">
      <c r="A29" s="4" t="s">
        <v>493</v>
      </c>
    </row>
    <row r="30" spans="1:3">
      <c r="A30" s="3" t="s">
        <v>477</v>
      </c>
    </row>
    <row r="31" spans="1:3">
      <c r="A31" s="4" t="s">
        <v>491</v>
      </c>
      <c r="B31" s="4" t="s">
        <v>4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5</v>
      </c>
      <c r="B1" s="2" t="s">
        <v>2</v>
      </c>
      <c r="C1" s="2" t="s">
        <v>64</v>
      </c>
    </row>
    <row r="2" spans="1:3">
      <c r="A2" s="3" t="s">
        <v>477</v>
      </c>
    </row>
    <row r="3" spans="1:3">
      <c r="A3" s="4" t="s">
        <v>66</v>
      </c>
      <c r="B3" s="5" t="n">
        <v>3093275000</v>
      </c>
      <c r="C3" s="5" t="n">
        <v>2985161000</v>
      </c>
    </row>
    <row r="4" spans="1:3">
      <c r="A4" s="4" t="s">
        <v>67</v>
      </c>
      <c r="B4" s="6" t="n">
        <v>724751000</v>
      </c>
      <c r="C4" s="6" t="n">
        <v>529631000</v>
      </c>
    </row>
    <row r="5" spans="1:3">
      <c r="A5" s="4" t="s">
        <v>68</v>
      </c>
      <c r="B5" s="6" t="n">
        <v>494135000</v>
      </c>
      <c r="C5" s="6" t="n">
        <v>253299000</v>
      </c>
    </row>
    <row r="6" spans="1:3">
      <c r="A6" s="4" t="s">
        <v>434</v>
      </c>
    </row>
    <row r="7" spans="1:3">
      <c r="A7" s="3" t="s">
        <v>477</v>
      </c>
    </row>
    <row r="8" spans="1:3">
      <c r="A8" s="4" t="s">
        <v>435</v>
      </c>
      <c r="B8" s="6" t="n">
        <v>0</v>
      </c>
      <c r="C8" s="6" t="n">
        <v>4851000</v>
      </c>
    </row>
    <row r="9" spans="1:3">
      <c r="A9" s="4" t="s">
        <v>436</v>
      </c>
    </row>
    <row r="10" spans="1:3">
      <c r="A10" s="3" t="s">
        <v>477</v>
      </c>
    </row>
    <row r="11" spans="1:3">
      <c r="A11" s="4" t="s">
        <v>437</v>
      </c>
      <c r="B11" s="6" t="n">
        <v>77000</v>
      </c>
      <c r="C11" s="6" t="n">
        <v>3000</v>
      </c>
    </row>
    <row r="12" spans="1:3">
      <c r="A12" s="4" t="s">
        <v>482</v>
      </c>
    </row>
    <row r="13" spans="1:3">
      <c r="A13" s="3" t="s">
        <v>477</v>
      </c>
    </row>
    <row r="14" spans="1:3">
      <c r="A14" s="4" t="s">
        <v>66</v>
      </c>
      <c r="B14" s="6" t="n">
        <v>3093275000</v>
      </c>
      <c r="C14" s="6" t="n">
        <v>2985161000</v>
      </c>
    </row>
    <row r="15" spans="1:3">
      <c r="A15" s="4" t="s">
        <v>67</v>
      </c>
      <c r="B15" s="6" t="n">
        <v>724751000</v>
      </c>
      <c r="C15" s="6" t="n">
        <v>529631000</v>
      </c>
    </row>
    <row r="16" spans="1:3">
      <c r="A16" s="4" t="s">
        <v>68</v>
      </c>
      <c r="B16" s="6" t="n">
        <v>494135000</v>
      </c>
      <c r="C16" s="6" t="n">
        <v>253299000</v>
      </c>
    </row>
    <row r="17" spans="1:3">
      <c r="A17" s="4" t="s">
        <v>496</v>
      </c>
      <c r="B17" s="6" t="n">
        <v>5665000</v>
      </c>
      <c r="C17" s="6" t="n">
        <v>5557000</v>
      </c>
    </row>
    <row r="18" spans="1:3">
      <c r="A18" s="4" t="s">
        <v>497</v>
      </c>
      <c r="B18" s="6" t="n">
        <v>4317826000</v>
      </c>
      <c r="C18" s="6" t="n">
        <v>3773648000</v>
      </c>
    </row>
    <row r="19" spans="1:3">
      <c r="A19" s="4" t="s">
        <v>435</v>
      </c>
      <c r="B19" s="6" t="n">
        <v>77000</v>
      </c>
      <c r="C19" s="6" t="n">
        <v>4854000</v>
      </c>
    </row>
    <row r="20" spans="1:3">
      <c r="A20" s="4" t="s">
        <v>498</v>
      </c>
    </row>
    <row r="21" spans="1:3">
      <c r="A21" s="3" t="s">
        <v>477</v>
      </c>
    </row>
    <row r="22" spans="1:3">
      <c r="A22" s="4" t="s">
        <v>66</v>
      </c>
      <c r="B22" s="6" t="n">
        <v>22637000</v>
      </c>
      <c r="C22" s="6" t="n">
        <v>25003000</v>
      </c>
    </row>
    <row r="23" spans="1:3">
      <c r="A23" s="4" t="s">
        <v>67</v>
      </c>
      <c r="B23" s="6" t="n">
        <v>586367000</v>
      </c>
      <c r="C23" s="6" t="n">
        <v>430973000</v>
      </c>
    </row>
    <row r="24" spans="1:3">
      <c r="A24" s="4" t="s">
        <v>68</v>
      </c>
      <c r="B24" s="6" t="n">
        <v>464055000</v>
      </c>
      <c r="C24" s="6" t="n">
        <v>236515000</v>
      </c>
    </row>
    <row r="25" spans="1:3">
      <c r="A25" s="4" t="s">
        <v>496</v>
      </c>
      <c r="B25" s="6" t="n">
        <v>0</v>
      </c>
      <c r="C25" s="6" t="n">
        <v>0</v>
      </c>
    </row>
    <row r="26" spans="1:3">
      <c r="A26" s="4" t="s">
        <v>497</v>
      </c>
      <c r="B26" s="6" t="n">
        <v>1073059000</v>
      </c>
      <c r="C26" s="6" t="n">
        <v>692491000</v>
      </c>
    </row>
    <row r="27" spans="1:3">
      <c r="A27" s="4" t="s">
        <v>435</v>
      </c>
      <c r="B27" s="6" t="n">
        <v>77000</v>
      </c>
      <c r="C27" s="6" t="n">
        <v>3000</v>
      </c>
    </row>
    <row r="28" spans="1:3">
      <c r="A28" s="4" t="s">
        <v>485</v>
      </c>
    </row>
    <row r="29" spans="1:3">
      <c r="A29" s="3" t="s">
        <v>477</v>
      </c>
    </row>
    <row r="30" spans="1:3">
      <c r="A30" s="4" t="s">
        <v>66</v>
      </c>
      <c r="B30" s="6" t="n">
        <v>3070638000</v>
      </c>
      <c r="C30" s="6" t="n">
        <v>2960158000</v>
      </c>
    </row>
    <row r="31" spans="1:3">
      <c r="A31" s="4" t="s">
        <v>67</v>
      </c>
      <c r="B31" s="6" t="n">
        <v>49708000</v>
      </c>
      <c r="C31" s="6" t="n">
        <v>31433000</v>
      </c>
    </row>
    <row r="32" spans="1:3">
      <c r="A32" s="4" t="s">
        <v>68</v>
      </c>
      <c r="B32" s="6" t="n">
        <v>30080000</v>
      </c>
      <c r="C32" s="6" t="n">
        <v>16784000</v>
      </c>
    </row>
    <row r="33" spans="1:3">
      <c r="A33" s="4" t="s">
        <v>496</v>
      </c>
      <c r="B33" s="6" t="n">
        <v>5665000</v>
      </c>
      <c r="C33" s="6" t="n">
        <v>5557000</v>
      </c>
    </row>
    <row r="34" spans="1:3">
      <c r="A34" s="4" t="s">
        <v>497</v>
      </c>
      <c r="B34" s="6" t="n">
        <v>3156091000</v>
      </c>
      <c r="C34" s="6" t="n">
        <v>3013932000</v>
      </c>
    </row>
    <row r="35" spans="1:3">
      <c r="A35" s="4" t="s">
        <v>435</v>
      </c>
      <c r="B35" s="6" t="n">
        <v>0</v>
      </c>
      <c r="C35" s="6" t="n">
        <v>4851000</v>
      </c>
    </row>
    <row r="36" spans="1:3">
      <c r="A36" s="4" t="s">
        <v>499</v>
      </c>
    </row>
    <row r="37" spans="1:3">
      <c r="A37" s="3" t="s">
        <v>477</v>
      </c>
    </row>
    <row r="38" spans="1:3">
      <c r="A38" s="4" t="s">
        <v>66</v>
      </c>
      <c r="B38" s="6" t="n">
        <v>0</v>
      </c>
      <c r="C38" s="6" t="n">
        <v>0</v>
      </c>
    </row>
    <row r="39" spans="1:3">
      <c r="A39" s="4" t="s">
        <v>67</v>
      </c>
      <c r="B39" s="6" t="n">
        <v>1203000</v>
      </c>
      <c r="C39" s="6" t="n">
        <v>1445000</v>
      </c>
    </row>
    <row r="40" spans="1:3">
      <c r="A40" s="4" t="s">
        <v>68</v>
      </c>
      <c r="B40" s="6" t="n">
        <v>0</v>
      </c>
      <c r="C40" s="6" t="n">
        <v>0</v>
      </c>
    </row>
    <row r="41" spans="1:3">
      <c r="A41" s="4" t="s">
        <v>496</v>
      </c>
      <c r="B41" s="6" t="n">
        <v>0</v>
      </c>
      <c r="C41" s="6" t="n">
        <v>0</v>
      </c>
    </row>
    <row r="42" spans="1:3">
      <c r="A42" s="4" t="s">
        <v>497</v>
      </c>
      <c r="B42" s="6" t="n">
        <v>1203000</v>
      </c>
      <c r="C42" s="6" t="n">
        <v>1445000</v>
      </c>
    </row>
    <row r="43" spans="1:3">
      <c r="A43" s="4" t="s">
        <v>435</v>
      </c>
      <c r="B43" s="6" t="n">
        <v>0</v>
      </c>
      <c r="C43" s="6" t="n">
        <v>0</v>
      </c>
    </row>
    <row r="44" spans="1:3">
      <c r="A44" s="4" t="s">
        <v>500</v>
      </c>
    </row>
    <row r="45" spans="1:3">
      <c r="A45" s="3" t="s">
        <v>477</v>
      </c>
    </row>
    <row r="46" spans="1:3">
      <c r="A46" s="4" t="s">
        <v>66</v>
      </c>
      <c r="B46" s="6" t="n">
        <v>22637000</v>
      </c>
      <c r="C46" s="6" t="n">
        <v>25003000</v>
      </c>
    </row>
    <row r="47" spans="1:3">
      <c r="A47" s="4" t="s">
        <v>501</v>
      </c>
    </row>
    <row r="48" spans="1:3">
      <c r="A48" s="3" t="s">
        <v>477</v>
      </c>
    </row>
    <row r="49" spans="1:3">
      <c r="A49" s="4" t="s">
        <v>66</v>
      </c>
      <c r="B49" s="6" t="n">
        <v>22637000</v>
      </c>
      <c r="C49" s="6" t="n">
        <v>25003000</v>
      </c>
    </row>
    <row r="50" spans="1:3">
      <c r="A50" s="4" t="s">
        <v>502</v>
      </c>
    </row>
    <row r="51" spans="1:3">
      <c r="A51" s="3" t="s">
        <v>477</v>
      </c>
    </row>
    <row r="52" spans="1:3">
      <c r="A52" s="4" t="s">
        <v>66</v>
      </c>
      <c r="B52" s="6" t="n">
        <v>0</v>
      </c>
      <c r="C52" s="6" t="n">
        <v>0</v>
      </c>
    </row>
    <row r="53" spans="1:3">
      <c r="A53" s="4" t="s">
        <v>503</v>
      </c>
    </row>
    <row r="54" spans="1:3">
      <c r="A54" s="3" t="s">
        <v>477</v>
      </c>
    </row>
    <row r="55" spans="1:3">
      <c r="A55" s="4" t="s">
        <v>66</v>
      </c>
      <c r="B55" s="6" t="n">
        <v>0</v>
      </c>
      <c r="C55" s="6" t="n">
        <v>0</v>
      </c>
    </row>
    <row r="56" spans="1:3">
      <c r="A56" s="4" t="s">
        <v>504</v>
      </c>
    </row>
    <row r="57" spans="1:3">
      <c r="A57" s="3" t="s">
        <v>477</v>
      </c>
    </row>
    <row r="58" spans="1:3">
      <c r="A58" s="4" t="s">
        <v>66</v>
      </c>
      <c r="B58" s="6" t="n">
        <v>2554208000</v>
      </c>
      <c r="C58" s="6" t="n">
        <v>2620132000</v>
      </c>
    </row>
    <row r="59" spans="1:3">
      <c r="A59" s="4" t="s">
        <v>505</v>
      </c>
    </row>
    <row r="60" spans="1:3">
      <c r="A60" s="3" t="s">
        <v>477</v>
      </c>
    </row>
    <row r="61" spans="1:3">
      <c r="A61" s="4" t="s">
        <v>66</v>
      </c>
      <c r="B61" s="6" t="n">
        <v>0</v>
      </c>
      <c r="C61" s="6" t="n">
        <v>0</v>
      </c>
    </row>
    <row r="62" spans="1:3">
      <c r="A62" s="4" t="s">
        <v>506</v>
      </c>
    </row>
    <row r="63" spans="1:3">
      <c r="A63" s="3" t="s">
        <v>477</v>
      </c>
    </row>
    <row r="64" spans="1:3">
      <c r="A64" s="4" t="s">
        <v>66</v>
      </c>
      <c r="B64" s="6" t="n">
        <v>2554208000</v>
      </c>
      <c r="C64" s="6" t="n">
        <v>2620132000</v>
      </c>
    </row>
    <row r="65" spans="1:3">
      <c r="A65" s="4" t="s">
        <v>507</v>
      </c>
    </row>
    <row r="66" spans="1:3">
      <c r="A66" s="3" t="s">
        <v>477</v>
      </c>
    </row>
    <row r="67" spans="1:3">
      <c r="A67" s="4" t="s">
        <v>66</v>
      </c>
      <c r="B67" s="6" t="n">
        <v>0</v>
      </c>
      <c r="C67" s="6" t="n">
        <v>0</v>
      </c>
    </row>
    <row r="68" spans="1:3">
      <c r="A68" s="4" t="s">
        <v>508</v>
      </c>
    </row>
    <row r="69" spans="1:3">
      <c r="A69" s="3" t="s">
        <v>477</v>
      </c>
    </row>
    <row r="70" spans="1:3">
      <c r="A70" s="4" t="s">
        <v>66</v>
      </c>
      <c r="B70" s="6" t="n">
        <v>63003000</v>
      </c>
      <c r="C70" s="6" t="n">
        <v>30952000</v>
      </c>
    </row>
    <row r="71" spans="1:3">
      <c r="A71" s="4" t="s">
        <v>509</v>
      </c>
    </row>
    <row r="72" spans="1:3">
      <c r="A72" s="3" t="s">
        <v>477</v>
      </c>
    </row>
    <row r="73" spans="1:3">
      <c r="A73" s="4" t="s">
        <v>66</v>
      </c>
      <c r="B73" s="6" t="n">
        <v>0</v>
      </c>
      <c r="C73" s="6" t="n">
        <v>0</v>
      </c>
    </row>
    <row r="74" spans="1:3">
      <c r="A74" s="4" t="s">
        <v>510</v>
      </c>
    </row>
    <row r="75" spans="1:3">
      <c r="A75" s="3" t="s">
        <v>477</v>
      </c>
    </row>
    <row r="76" spans="1:3">
      <c r="A76" s="4" t="s">
        <v>66</v>
      </c>
      <c r="B76" s="6" t="n">
        <v>63003000</v>
      </c>
      <c r="C76" s="6" t="n">
        <v>30952000</v>
      </c>
    </row>
    <row r="77" spans="1:3">
      <c r="A77" s="4" t="s">
        <v>511</v>
      </c>
    </row>
    <row r="78" spans="1:3">
      <c r="A78" s="3" t="s">
        <v>477</v>
      </c>
    </row>
    <row r="79" spans="1:3">
      <c r="A79" s="4" t="s">
        <v>66</v>
      </c>
      <c r="B79" s="6" t="n">
        <v>0</v>
      </c>
      <c r="C79" s="6" t="n">
        <v>0</v>
      </c>
    </row>
    <row r="80" spans="1:3">
      <c r="A80" s="4" t="s">
        <v>512</v>
      </c>
    </row>
    <row r="81" spans="1:3">
      <c r="A81" s="3" t="s">
        <v>477</v>
      </c>
    </row>
    <row r="82" spans="1:3">
      <c r="A82" s="4" t="s">
        <v>66</v>
      </c>
      <c r="B82" s="6" t="n">
        <v>235565000</v>
      </c>
      <c r="C82" s="6" t="n">
        <v>105524000</v>
      </c>
    </row>
    <row r="83" spans="1:3">
      <c r="A83" s="4" t="s">
        <v>513</v>
      </c>
    </row>
    <row r="84" spans="1:3">
      <c r="A84" s="3" t="s">
        <v>477</v>
      </c>
    </row>
    <row r="85" spans="1:3">
      <c r="A85" s="4" t="s">
        <v>66</v>
      </c>
      <c r="B85" s="6" t="n">
        <v>0</v>
      </c>
      <c r="C85" s="6" t="n">
        <v>0</v>
      </c>
    </row>
    <row r="86" spans="1:3">
      <c r="A86" s="4" t="s">
        <v>514</v>
      </c>
    </row>
    <row r="87" spans="1:3">
      <c r="A87" s="3" t="s">
        <v>477</v>
      </c>
    </row>
    <row r="88" spans="1:3">
      <c r="A88" s="4" t="s">
        <v>66</v>
      </c>
      <c r="B88" s="6" t="n">
        <v>235565000</v>
      </c>
      <c r="C88" s="6" t="n">
        <v>105524000</v>
      </c>
    </row>
    <row r="89" spans="1:3">
      <c r="A89" s="4" t="s">
        <v>515</v>
      </c>
    </row>
    <row r="90" spans="1:3">
      <c r="A90" s="3" t="s">
        <v>477</v>
      </c>
    </row>
    <row r="91" spans="1:3">
      <c r="A91" s="4" t="s">
        <v>66</v>
      </c>
      <c r="B91" s="6" t="n">
        <v>0</v>
      </c>
      <c r="C91" s="6" t="n">
        <v>0</v>
      </c>
    </row>
    <row r="92" spans="1:3">
      <c r="A92" s="4" t="s">
        <v>516</v>
      </c>
    </row>
    <row r="93" spans="1:3">
      <c r="A93" s="3" t="s">
        <v>477</v>
      </c>
    </row>
    <row r="94" spans="1:3">
      <c r="A94" s="4" t="s">
        <v>66</v>
      </c>
      <c r="B94" s="6" t="n">
        <v>199217000</v>
      </c>
      <c r="C94" s="6" t="n">
        <v>165789000</v>
      </c>
    </row>
    <row r="95" spans="1:3">
      <c r="A95" s="4" t="s">
        <v>517</v>
      </c>
    </row>
    <row r="96" spans="1:3">
      <c r="A96" s="3" t="s">
        <v>477</v>
      </c>
    </row>
    <row r="97" spans="1:3">
      <c r="A97" s="4" t="s">
        <v>66</v>
      </c>
      <c r="B97" s="6" t="n">
        <v>0</v>
      </c>
      <c r="C97" s="6" t="n">
        <v>0</v>
      </c>
    </row>
    <row r="98" spans="1:3">
      <c r="A98" s="4" t="s">
        <v>518</v>
      </c>
    </row>
    <row r="99" spans="1:3">
      <c r="A99" s="3" t="s">
        <v>477</v>
      </c>
    </row>
    <row r="100" spans="1:3">
      <c r="A100" s="4" t="s">
        <v>66</v>
      </c>
      <c r="B100" s="6" t="n">
        <v>199217000</v>
      </c>
      <c r="C100" s="6" t="n">
        <v>165789000</v>
      </c>
    </row>
    <row r="101" spans="1:3">
      <c r="A101" s="4" t="s">
        <v>519</v>
      </c>
    </row>
    <row r="102" spans="1:3">
      <c r="A102" s="3" t="s">
        <v>477</v>
      </c>
    </row>
    <row r="103" spans="1:3">
      <c r="A103" s="4" t="s">
        <v>66</v>
      </c>
      <c r="B103" s="6" t="n">
        <v>0</v>
      </c>
      <c r="C103" s="6" t="n">
        <v>0</v>
      </c>
    </row>
    <row r="104" spans="1:3">
      <c r="A104" s="4" t="s">
        <v>520</v>
      </c>
    </row>
    <row r="105" spans="1:3">
      <c r="A105" s="3" t="s">
        <v>477</v>
      </c>
    </row>
    <row r="106" spans="1:3">
      <c r="A106" s="4" t="s">
        <v>66</v>
      </c>
      <c r="B106" s="6" t="n">
        <v>18645000</v>
      </c>
      <c r="C106" s="6" t="n">
        <v>37761000</v>
      </c>
    </row>
    <row r="107" spans="1:3">
      <c r="A107" s="4" t="s">
        <v>521</v>
      </c>
    </row>
    <row r="108" spans="1:3">
      <c r="A108" s="3" t="s">
        <v>477</v>
      </c>
    </row>
    <row r="109" spans="1:3">
      <c r="A109" s="4" t="s">
        <v>66</v>
      </c>
      <c r="B109" s="6" t="n">
        <v>0</v>
      </c>
      <c r="C109" s="6" t="n">
        <v>0</v>
      </c>
    </row>
    <row r="110" spans="1:3">
      <c r="A110" s="4" t="s">
        <v>522</v>
      </c>
    </row>
    <row r="111" spans="1:3">
      <c r="A111" s="3" t="s">
        <v>477</v>
      </c>
    </row>
    <row r="112" spans="1:3">
      <c r="A112" s="4" t="s">
        <v>66</v>
      </c>
      <c r="B112" s="6" t="n">
        <v>18645000</v>
      </c>
      <c r="C112" s="6" t="n">
        <v>37761000</v>
      </c>
    </row>
    <row r="113" spans="1:3">
      <c r="A113" s="4" t="s">
        <v>523</v>
      </c>
    </row>
    <row r="114" spans="1:3">
      <c r="A114" s="3" t="s">
        <v>477</v>
      </c>
    </row>
    <row r="115" spans="1:3">
      <c r="A115" s="4" t="s">
        <v>66</v>
      </c>
      <c r="B115" s="6" t="n">
        <v>0</v>
      </c>
      <c r="C115" s="6" t="n">
        <v>0</v>
      </c>
    </row>
    <row r="116" spans="1:3">
      <c r="A116" s="4" t="s">
        <v>524</v>
      </c>
    </row>
    <row r="117" spans="1:3">
      <c r="A117" s="3" t="s">
        <v>477</v>
      </c>
    </row>
    <row r="118" spans="1:3">
      <c r="A118" s="4" t="s">
        <v>67</v>
      </c>
      <c r="B118" s="6" t="n">
        <v>586367000</v>
      </c>
      <c r="C118" s="6" t="n">
        <v>430973000</v>
      </c>
    </row>
    <row r="119" spans="1:3">
      <c r="A119" s="4" t="s">
        <v>525</v>
      </c>
    </row>
    <row r="120" spans="1:3">
      <c r="A120" s="3" t="s">
        <v>477</v>
      </c>
    </row>
    <row r="121" spans="1:3">
      <c r="A121" s="4" t="s">
        <v>67</v>
      </c>
      <c r="B121" s="6" t="n">
        <v>586367000</v>
      </c>
      <c r="C121" s="6" t="n">
        <v>430973000</v>
      </c>
    </row>
    <row r="122" spans="1:3">
      <c r="A122" s="4" t="s">
        <v>526</v>
      </c>
    </row>
    <row r="123" spans="1:3">
      <c r="A123" s="3" t="s">
        <v>477</v>
      </c>
    </row>
    <row r="124" spans="1:3">
      <c r="A124" s="4" t="s">
        <v>67</v>
      </c>
      <c r="B124" s="6" t="n">
        <v>0</v>
      </c>
      <c r="C124" s="6" t="n">
        <v>0</v>
      </c>
    </row>
    <row r="125" spans="1:3">
      <c r="A125" s="4" t="s">
        <v>527</v>
      </c>
    </row>
    <row r="126" spans="1:3">
      <c r="A126" s="3" t="s">
        <v>477</v>
      </c>
    </row>
    <row r="127" spans="1:3">
      <c r="A127" s="4" t="s">
        <v>67</v>
      </c>
      <c r="B127" s="6" t="n">
        <v>0</v>
      </c>
      <c r="C127" s="6" t="n">
        <v>0</v>
      </c>
    </row>
    <row r="128" spans="1:3">
      <c r="A128" s="4" t="s">
        <v>528</v>
      </c>
    </row>
    <row r="129" spans="1:3">
      <c r="A129" s="3" t="s">
        <v>477</v>
      </c>
    </row>
    <row r="130" spans="1:3">
      <c r="A130" s="4" t="s">
        <v>67</v>
      </c>
      <c r="B130" s="6" t="n">
        <v>49708000</v>
      </c>
      <c r="C130" s="6" t="n">
        <v>31433000</v>
      </c>
    </row>
    <row r="131" spans="1:3">
      <c r="A131" s="4" t="s">
        <v>529</v>
      </c>
    </row>
    <row r="132" spans="1:3">
      <c r="A132" s="3" t="s">
        <v>477</v>
      </c>
    </row>
    <row r="133" spans="1:3">
      <c r="A133" s="4" t="s">
        <v>67</v>
      </c>
      <c r="B133" s="6" t="n">
        <v>0</v>
      </c>
      <c r="C133" s="6" t="n">
        <v>0</v>
      </c>
    </row>
    <row r="134" spans="1:3">
      <c r="A134" s="4" t="s">
        <v>530</v>
      </c>
    </row>
    <row r="135" spans="1:3">
      <c r="A135" s="3" t="s">
        <v>477</v>
      </c>
    </row>
    <row r="136" spans="1:3">
      <c r="A136" s="4" t="s">
        <v>67</v>
      </c>
      <c r="B136" s="6" t="n">
        <v>49708000</v>
      </c>
      <c r="C136" s="6" t="n">
        <v>31433000</v>
      </c>
    </row>
    <row r="137" spans="1:3">
      <c r="A137" s="4" t="s">
        <v>531</v>
      </c>
    </row>
    <row r="138" spans="1:3">
      <c r="A138" s="3" t="s">
        <v>477</v>
      </c>
    </row>
    <row r="139" spans="1:3">
      <c r="A139" s="4" t="s">
        <v>67</v>
      </c>
      <c r="B139" s="6" t="n">
        <v>0</v>
      </c>
      <c r="C139" s="6" t="n">
        <v>0</v>
      </c>
    </row>
    <row r="140" spans="1:3">
      <c r="A140" s="4" t="s">
        <v>532</v>
      </c>
    </row>
    <row r="141" spans="1:3">
      <c r="A141" s="3" t="s">
        <v>477</v>
      </c>
    </row>
    <row r="142" spans="1:3">
      <c r="A142" s="4" t="s">
        <v>67</v>
      </c>
      <c r="B142" s="6" t="n">
        <v>1203000</v>
      </c>
      <c r="C142" s="6" t="n">
        <v>1445000</v>
      </c>
    </row>
    <row r="143" spans="1:3">
      <c r="A143" s="4" t="s">
        <v>533</v>
      </c>
    </row>
    <row r="144" spans="1:3">
      <c r="A144" s="3" t="s">
        <v>477</v>
      </c>
    </row>
    <row r="145" spans="1:3">
      <c r="A145" s="4" t="s">
        <v>67</v>
      </c>
      <c r="B145" s="6" t="n">
        <v>0</v>
      </c>
      <c r="C145" s="6" t="n">
        <v>0</v>
      </c>
    </row>
    <row r="146" spans="1:3">
      <c r="A146" s="4" t="s">
        <v>534</v>
      </c>
    </row>
    <row r="147" spans="1:3">
      <c r="A147" s="3" t="s">
        <v>477</v>
      </c>
    </row>
    <row r="148" spans="1:3">
      <c r="A148" s="4" t="s">
        <v>67</v>
      </c>
      <c r="B148" s="6" t="n">
        <v>0</v>
      </c>
      <c r="C148" s="6" t="n">
        <v>0</v>
      </c>
    </row>
    <row r="149" spans="1:3">
      <c r="A149" s="4" t="s">
        <v>535</v>
      </c>
    </row>
    <row r="150" spans="1:3">
      <c r="A150" s="3" t="s">
        <v>477</v>
      </c>
    </row>
    <row r="151" spans="1:3">
      <c r="A151" s="4" t="s">
        <v>67</v>
      </c>
      <c r="B151" s="6" t="n">
        <v>1203000</v>
      </c>
      <c r="C151" s="6" t="n">
        <v>1445000</v>
      </c>
    </row>
    <row r="152" spans="1:3">
      <c r="A152" s="4" t="s">
        <v>536</v>
      </c>
    </row>
    <row r="153" spans="1:3">
      <c r="A153" s="3" t="s">
        <v>477</v>
      </c>
    </row>
    <row r="154" spans="1:3">
      <c r="A154" s="4" t="s">
        <v>67</v>
      </c>
      <c r="B154" s="6" t="n">
        <v>87473000</v>
      </c>
      <c r="C154" s="6" t="n">
        <v>65780000</v>
      </c>
    </row>
    <row r="155" spans="1:3">
      <c r="A155" s="4" t="s">
        <v>537</v>
      </c>
    </row>
    <row r="156" spans="1:3">
      <c r="A156" s="3" t="s">
        <v>477</v>
      </c>
    </row>
    <row r="157" spans="1:3">
      <c r="A157" s="4" t="s">
        <v>68</v>
      </c>
      <c r="B157" s="6" t="n">
        <v>32902000</v>
      </c>
      <c r="C157" s="6" t="n">
        <v>48256000</v>
      </c>
    </row>
    <row r="158" spans="1:3">
      <c r="A158" s="4" t="s">
        <v>538</v>
      </c>
    </row>
    <row r="159" spans="1:3">
      <c r="A159" s="3" t="s">
        <v>477</v>
      </c>
    </row>
    <row r="160" spans="1:3">
      <c r="A160" s="4" t="s">
        <v>68</v>
      </c>
      <c r="B160" s="6" t="n">
        <v>2822000</v>
      </c>
      <c r="C160" s="6" t="n">
        <v>31472000</v>
      </c>
    </row>
    <row r="161" spans="1:3">
      <c r="A161" s="4" t="s">
        <v>539</v>
      </c>
    </row>
    <row r="162" spans="1:3">
      <c r="A162" s="3" t="s">
        <v>477</v>
      </c>
    </row>
    <row r="163" spans="1:3">
      <c r="A163" s="4" t="s">
        <v>68</v>
      </c>
      <c r="B163" s="6" t="n">
        <v>30080000</v>
      </c>
      <c r="C163" s="6" t="n">
        <v>16784000</v>
      </c>
    </row>
    <row r="164" spans="1:3">
      <c r="A164" s="4" t="s">
        <v>540</v>
      </c>
    </row>
    <row r="165" spans="1:3">
      <c r="A165" s="3" t="s">
        <v>477</v>
      </c>
    </row>
    <row r="166" spans="1:3">
      <c r="A166" s="4" t="s">
        <v>68</v>
      </c>
      <c r="B166" s="6" t="n">
        <v>0</v>
      </c>
      <c r="C166" s="6" t="n">
        <v>0</v>
      </c>
    </row>
    <row r="167" spans="1:3">
      <c r="A167" s="4" t="s">
        <v>541</v>
      </c>
    </row>
    <row r="168" spans="1:3">
      <c r="A168" s="3" t="s">
        <v>477</v>
      </c>
    </row>
    <row r="169" spans="1:3">
      <c r="A169" s="4" t="s">
        <v>68</v>
      </c>
      <c r="B169" s="6" t="n">
        <v>461233000</v>
      </c>
      <c r="C169" s="6" t="n">
        <v>205043000</v>
      </c>
    </row>
    <row r="170" spans="1:3">
      <c r="A170" s="4" t="s">
        <v>542</v>
      </c>
    </row>
    <row r="171" spans="1:3">
      <c r="A171" s="3" t="s">
        <v>477</v>
      </c>
    </row>
    <row r="172" spans="1:3">
      <c r="A172" s="4" t="s">
        <v>68</v>
      </c>
      <c r="B172" s="6" t="n">
        <v>461233000</v>
      </c>
      <c r="C172" s="6" t="n">
        <v>205043000</v>
      </c>
    </row>
    <row r="173" spans="1:3">
      <c r="A173" s="4" t="s">
        <v>543</v>
      </c>
    </row>
    <row r="174" spans="1:3">
      <c r="A174" s="3" t="s">
        <v>477</v>
      </c>
    </row>
    <row r="175" spans="1:3">
      <c r="A175" s="4" t="s">
        <v>68</v>
      </c>
      <c r="B175" s="6" t="n">
        <v>0</v>
      </c>
      <c r="C175" s="6" t="n">
        <v>0</v>
      </c>
    </row>
    <row r="176" spans="1:3">
      <c r="A176" s="4" t="s">
        <v>544</v>
      </c>
    </row>
    <row r="177" spans="1:3">
      <c r="A177" s="3" t="s">
        <v>477</v>
      </c>
    </row>
    <row r="178" spans="1:3">
      <c r="A178" s="4" t="s">
        <v>68</v>
      </c>
      <c r="B178" s="6" t="n">
        <v>0</v>
      </c>
      <c r="C178" s="6" t="n">
        <v>0</v>
      </c>
    </row>
    <row r="179" spans="1:3">
      <c r="A179" s="4" t="s">
        <v>545</v>
      </c>
    </row>
    <row r="180" spans="1:3">
      <c r="A180" s="3" t="s">
        <v>477</v>
      </c>
    </row>
    <row r="181" spans="1:3">
      <c r="A181" s="4" t="s">
        <v>437</v>
      </c>
      <c r="C181" s="6" t="n">
        <v>4851000</v>
      </c>
    </row>
    <row r="182" spans="1:3">
      <c r="A182" s="4" t="s">
        <v>546</v>
      </c>
    </row>
    <row r="183" spans="1:3">
      <c r="A183" s="3" t="s">
        <v>477</v>
      </c>
    </row>
    <row r="184" spans="1:3">
      <c r="A184" s="4" t="s">
        <v>437</v>
      </c>
      <c r="C184" s="6" t="n">
        <v>0</v>
      </c>
    </row>
    <row r="185" spans="1:3">
      <c r="A185" s="4" t="s">
        <v>547</v>
      </c>
    </row>
    <row r="186" spans="1:3">
      <c r="A186" s="3" t="s">
        <v>477</v>
      </c>
    </row>
    <row r="187" spans="1:3">
      <c r="A187" s="4" t="s">
        <v>437</v>
      </c>
      <c r="C187" s="6" t="n">
        <v>4851000</v>
      </c>
    </row>
    <row r="188" spans="1:3">
      <c r="A188" s="4" t="s">
        <v>548</v>
      </c>
    </row>
    <row r="189" spans="1:3">
      <c r="A189" s="3" t="s">
        <v>477</v>
      </c>
    </row>
    <row r="190" spans="1:3">
      <c r="A190" s="4" t="s">
        <v>437</v>
      </c>
      <c r="C190" s="6" t="n">
        <v>0</v>
      </c>
    </row>
    <row r="191" spans="1:3">
      <c r="A191" s="4" t="s">
        <v>549</v>
      </c>
    </row>
    <row r="192" spans="1:3">
      <c r="A192" s="3" t="s">
        <v>477</v>
      </c>
    </row>
    <row r="193" spans="1:3">
      <c r="A193" s="4" t="s">
        <v>437</v>
      </c>
      <c r="B193" s="6" t="n">
        <v>77000</v>
      </c>
      <c r="C193" s="6" t="n">
        <v>3000</v>
      </c>
    </row>
    <row r="194" spans="1:3">
      <c r="A194" s="4" t="s">
        <v>550</v>
      </c>
    </row>
    <row r="195" spans="1:3">
      <c r="A195" s="3" t="s">
        <v>477</v>
      </c>
    </row>
    <row r="196" spans="1:3">
      <c r="A196" s="4" t="s">
        <v>437</v>
      </c>
      <c r="B196" s="6" t="n">
        <v>0</v>
      </c>
      <c r="C196" s="6" t="n">
        <v>0</v>
      </c>
    </row>
    <row r="197" spans="1:3">
      <c r="A197" s="4" t="s">
        <v>551</v>
      </c>
    </row>
    <row r="198" spans="1:3">
      <c r="A198" s="3" t="s">
        <v>477</v>
      </c>
    </row>
    <row r="199" spans="1:3">
      <c r="A199" s="4" t="s">
        <v>437</v>
      </c>
      <c r="B199" s="5" t="n">
        <v>0</v>
      </c>
      <c r="C19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4</v>
      </c>
      <c r="D2" s="2" t="s">
        <v>117</v>
      </c>
    </row>
    <row r="3" spans="1:4">
      <c r="A3" s="3" t="s">
        <v>150</v>
      </c>
    </row>
    <row r="4" spans="1:4">
      <c r="A4" s="4" t="s">
        <v>131</v>
      </c>
      <c r="B4" s="5" t="n">
        <v>320087</v>
      </c>
      <c r="C4" s="5" t="n">
        <v>-5728</v>
      </c>
      <c r="D4" s="5" t="n">
        <v>144877</v>
      </c>
    </row>
    <row r="5" spans="1:4">
      <c r="A5" s="3" t="s">
        <v>151</v>
      </c>
    </row>
    <row r="6" spans="1:4">
      <c r="A6" s="4" t="s">
        <v>152</v>
      </c>
      <c r="B6" s="6" t="n">
        <v>64730</v>
      </c>
      <c r="C6" s="6" t="n">
        <v>58791</v>
      </c>
      <c r="D6" s="6" t="n">
        <v>55343</v>
      </c>
    </row>
    <row r="7" spans="1:4">
      <c r="A7" s="4" t="s">
        <v>153</v>
      </c>
      <c r="B7" s="6" t="n">
        <v>-222793</v>
      </c>
      <c r="C7" s="6" t="n">
        <v>133520</v>
      </c>
      <c r="D7" s="6" t="n">
        <v>-83650</v>
      </c>
    </row>
    <row r="8" spans="1:4">
      <c r="A8" s="4" t="s">
        <v>154</v>
      </c>
      <c r="B8" s="6" t="n">
        <v>-49832</v>
      </c>
      <c r="C8" s="6" t="n">
        <v>-80979</v>
      </c>
      <c r="D8" s="6" t="n">
        <v>-14908</v>
      </c>
    </row>
    <row r="9" spans="1:4">
      <c r="A9" s="4" t="s">
        <v>155</v>
      </c>
      <c r="B9" s="6" t="n">
        <v>142314</v>
      </c>
      <c r="C9" s="6" t="n">
        <v>-164739</v>
      </c>
      <c r="D9" s="6" t="n">
        <v>-43043</v>
      </c>
    </row>
    <row r="10" spans="1:4">
      <c r="A10" s="4" t="s">
        <v>156</v>
      </c>
      <c r="B10" s="6" t="n">
        <v>0</v>
      </c>
      <c r="C10" s="6" t="n">
        <v>0</v>
      </c>
      <c r="D10" s="6" t="n">
        <v>-3078</v>
      </c>
    </row>
    <row r="11" spans="1:4">
      <c r="A11" s="4" t="s">
        <v>157</v>
      </c>
      <c r="B11" s="6" t="n">
        <v>72545</v>
      </c>
      <c r="C11" s="6" t="n">
        <v>-13898</v>
      </c>
      <c r="D11" s="6" t="n">
        <v>-3010</v>
      </c>
    </row>
    <row r="12" spans="1:4">
      <c r="A12" s="4" t="s">
        <v>158</v>
      </c>
      <c r="B12" s="6" t="n">
        <v>-18035</v>
      </c>
      <c r="C12" s="6" t="n">
        <v>-16980</v>
      </c>
      <c r="D12" s="6" t="n">
        <v>2675</v>
      </c>
    </row>
    <row r="13" spans="1:4">
      <c r="A13" s="4" t="s">
        <v>159</v>
      </c>
      <c r="B13" s="6" t="n">
        <v>91843</v>
      </c>
      <c r="C13" s="6" t="n">
        <v>318799</v>
      </c>
      <c r="D13" s="6" t="n">
        <v>220365</v>
      </c>
    </row>
    <row r="14" spans="1:4">
      <c r="A14" s="4" t="s">
        <v>160</v>
      </c>
      <c r="B14" s="6" t="n">
        <v>119366</v>
      </c>
      <c r="C14" s="6" t="n">
        <v>134254</v>
      </c>
      <c r="D14" s="6" t="n">
        <v>27490</v>
      </c>
    </row>
    <row r="15" spans="1:4">
      <c r="A15" s="4" t="s">
        <v>161</v>
      </c>
      <c r="B15" s="6" t="n">
        <v>26493</v>
      </c>
      <c r="C15" s="6" t="n">
        <v>6586</v>
      </c>
      <c r="D15" s="6" t="n">
        <v>-4178</v>
      </c>
    </row>
    <row r="16" spans="1:4">
      <c r="A16" s="4" t="s">
        <v>162</v>
      </c>
      <c r="B16" s="6" t="n">
        <v>123</v>
      </c>
      <c r="C16" s="6" t="n">
        <v>145</v>
      </c>
      <c r="D16" s="6" t="n">
        <v>60</v>
      </c>
    </row>
    <row r="17" spans="1:4">
      <c r="A17" s="4" t="s">
        <v>163</v>
      </c>
      <c r="B17" s="6" t="n">
        <v>-27163</v>
      </c>
      <c r="C17" s="6" t="n">
        <v>13663</v>
      </c>
      <c r="D17" s="6" t="n">
        <v>42462</v>
      </c>
    </row>
    <row r="18" spans="1:4">
      <c r="A18" s="4" t="s">
        <v>164</v>
      </c>
      <c r="B18" s="6" t="n">
        <v>519678</v>
      </c>
      <c r="C18" s="6" t="n">
        <v>383434</v>
      </c>
      <c r="D18" s="6" t="n">
        <v>341405</v>
      </c>
    </row>
    <row r="19" spans="1:4">
      <c r="A19" s="3" t="s">
        <v>165</v>
      </c>
    </row>
    <row r="20" spans="1:4">
      <c r="A20" s="4" t="s">
        <v>166</v>
      </c>
      <c r="B20" s="6" t="n">
        <v>-491795</v>
      </c>
      <c r="C20" s="6" t="n">
        <v>-706224</v>
      </c>
      <c r="D20" s="6" t="n">
        <v>-734397</v>
      </c>
    </row>
    <row r="21" spans="1:4">
      <c r="A21" s="4" t="s">
        <v>167</v>
      </c>
      <c r="B21" s="6" t="n">
        <v>136560</v>
      </c>
      <c r="C21" s="6" t="n">
        <v>189306</v>
      </c>
      <c r="D21" s="6" t="n">
        <v>100709</v>
      </c>
    </row>
    <row r="22" spans="1:4">
      <c r="A22" s="4" t="s">
        <v>168</v>
      </c>
      <c r="B22" s="6" t="n">
        <v>316860</v>
      </c>
      <c r="C22" s="6" t="n">
        <v>334626</v>
      </c>
      <c r="D22" s="6" t="n">
        <v>575735</v>
      </c>
    </row>
    <row r="23" spans="1:4">
      <c r="A23" s="3" t="s">
        <v>169</v>
      </c>
    </row>
    <row r="24" spans="1:4">
      <c r="A24" s="4" t="s">
        <v>166</v>
      </c>
      <c r="B24" s="6" t="n">
        <v>-1174759</v>
      </c>
      <c r="C24" s="6" t="n">
        <v>-1026827</v>
      </c>
      <c r="D24" s="6" t="n">
        <v>-831310</v>
      </c>
    </row>
    <row r="25" spans="1:4">
      <c r="A25" s="4" t="s">
        <v>167</v>
      </c>
      <c r="B25" s="6" t="n">
        <v>1088701</v>
      </c>
      <c r="C25" s="6" t="n">
        <v>954755</v>
      </c>
      <c r="D25" s="6" t="n">
        <v>679571</v>
      </c>
    </row>
    <row r="26" spans="1:4">
      <c r="A26" s="4" t="s">
        <v>170</v>
      </c>
      <c r="B26" s="6" t="n">
        <v>0</v>
      </c>
      <c r="C26" s="6" t="n">
        <v>0</v>
      </c>
      <c r="D26" s="6" t="n">
        <v>7100</v>
      </c>
    </row>
    <row r="27" spans="1:4">
      <c r="A27" s="4" t="s">
        <v>171</v>
      </c>
      <c r="B27" s="6" t="n">
        <v>-2536</v>
      </c>
      <c r="C27" s="6" t="n">
        <v>4035</v>
      </c>
      <c r="D27" s="6" t="n">
        <v>-44740</v>
      </c>
    </row>
    <row r="28" spans="1:4">
      <c r="A28" s="4" t="s">
        <v>172</v>
      </c>
      <c r="B28" s="6" t="n">
        <v>-240391</v>
      </c>
      <c r="C28" s="6" t="n">
        <v>45747</v>
      </c>
      <c r="D28" s="6" t="n">
        <v>73005</v>
      </c>
    </row>
    <row r="29" spans="1:4">
      <c r="A29" s="4" t="s">
        <v>173</v>
      </c>
      <c r="B29" s="6" t="n">
        <v>-40088</v>
      </c>
      <c r="C29" s="6" t="n">
        <v>-27959</v>
      </c>
      <c r="D29" s="6" t="n">
        <v>-19443</v>
      </c>
    </row>
    <row r="30" spans="1:4">
      <c r="A30" s="4" t="s">
        <v>174</v>
      </c>
      <c r="B30" s="6" t="n">
        <v>0</v>
      </c>
      <c r="C30" s="6" t="n">
        <v>0</v>
      </c>
      <c r="D30" s="6" t="n">
        <v>6239</v>
      </c>
    </row>
    <row r="31" spans="1:4">
      <c r="A31" s="4" t="s">
        <v>163</v>
      </c>
      <c r="B31" s="6" t="n">
        <v>6247</v>
      </c>
      <c r="C31" s="6" t="n">
        <v>10105</v>
      </c>
      <c r="D31" s="6" t="n">
        <v>1934</v>
      </c>
    </row>
    <row r="32" spans="1:4">
      <c r="A32" s="4" t="s">
        <v>175</v>
      </c>
      <c r="B32" s="6" t="n">
        <v>-401201</v>
      </c>
      <c r="C32" s="6" t="n">
        <v>-222436</v>
      </c>
      <c r="D32" s="6" t="n">
        <v>-185597</v>
      </c>
    </row>
    <row r="33" spans="1:4">
      <c r="A33" s="3" t="s">
        <v>176</v>
      </c>
    </row>
    <row r="34" spans="1:4">
      <c r="A34" s="4" t="s">
        <v>145</v>
      </c>
      <c r="B34" s="6" t="n">
        <v>-139071</v>
      </c>
      <c r="C34" s="6" t="n">
        <v>-138478</v>
      </c>
      <c r="D34" s="6" t="n">
        <v>-137886</v>
      </c>
    </row>
    <row r="35" spans="1:4">
      <c r="A35" s="4" t="s">
        <v>177</v>
      </c>
      <c r="B35" s="6" t="n">
        <v>701</v>
      </c>
      <c r="C35" s="6" t="n">
        <v>358</v>
      </c>
      <c r="D35" s="6" t="n">
        <v>2162</v>
      </c>
    </row>
    <row r="36" spans="1:4">
      <c r="A36" s="4" t="s">
        <v>178</v>
      </c>
      <c r="B36" s="6" t="n">
        <v>0</v>
      </c>
      <c r="C36" s="6" t="n">
        <v>0</v>
      </c>
      <c r="D36" s="6" t="n">
        <v>371011</v>
      </c>
    </row>
    <row r="37" spans="1:4">
      <c r="A37" s="4" t="s">
        <v>179</v>
      </c>
      <c r="B37" s="6" t="n">
        <v>0</v>
      </c>
      <c r="C37" s="6" t="n">
        <v>0</v>
      </c>
      <c r="D37" s="6" t="n">
        <v>-320000</v>
      </c>
    </row>
    <row r="38" spans="1:4">
      <c r="A38" s="4" t="s">
        <v>180</v>
      </c>
      <c r="B38" s="6" t="n">
        <v>-138370</v>
      </c>
      <c r="C38" s="6" t="n">
        <v>-138120</v>
      </c>
      <c r="D38" s="6" t="n">
        <v>-84713</v>
      </c>
    </row>
    <row r="39" spans="1:4">
      <c r="A39" s="4" t="s">
        <v>181</v>
      </c>
      <c r="B39" s="6" t="n">
        <v>-19893</v>
      </c>
      <c r="C39" s="6" t="n">
        <v>22878</v>
      </c>
      <c r="D39" s="6" t="n">
        <v>71095</v>
      </c>
    </row>
    <row r="40" spans="1:4">
      <c r="A40" s="3" t="s">
        <v>182</v>
      </c>
    </row>
    <row r="41" spans="1:4">
      <c r="A41" s="4" t="s">
        <v>183</v>
      </c>
      <c r="B41" s="6" t="n">
        <v>314291</v>
      </c>
      <c r="C41" s="6" t="n">
        <v>291413</v>
      </c>
      <c r="D41" s="6" t="n">
        <v>220318</v>
      </c>
    </row>
    <row r="42" spans="1:4">
      <c r="A42" s="4" t="s">
        <v>184</v>
      </c>
      <c r="B42" s="6" t="n">
        <v>294398</v>
      </c>
      <c r="C42" s="6" t="n">
        <v>314291</v>
      </c>
      <c r="D42" s="6" t="n">
        <v>291413</v>
      </c>
    </row>
    <row r="43" spans="1:4">
      <c r="A43" s="3" t="s">
        <v>185</v>
      </c>
    </row>
    <row r="44" spans="1:4">
      <c r="A44" s="4" t="s">
        <v>186</v>
      </c>
      <c r="B44" s="6" t="n">
        <v>16586</v>
      </c>
      <c r="C44" s="6" t="n">
        <v>16586</v>
      </c>
      <c r="D44" s="6" t="n">
        <v>9863</v>
      </c>
    </row>
    <row r="45" spans="1:4">
      <c r="A45" s="4" t="s">
        <v>187</v>
      </c>
      <c r="B45" s="5" t="n">
        <v>-14564</v>
      </c>
      <c r="C45" s="5" t="n">
        <v>-10989</v>
      </c>
      <c r="D45" s="5" t="n">
        <v>252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64</v>
      </c>
    </row>
    <row r="3" spans="1:3">
      <c r="A3" s="3" t="s">
        <v>553</v>
      </c>
    </row>
    <row r="4" spans="1:3">
      <c r="A4" s="4" t="s">
        <v>554</v>
      </c>
      <c r="B4" s="5" t="n">
        <v>1445</v>
      </c>
      <c r="C4" s="5" t="n">
        <v>1481</v>
      </c>
    </row>
    <row r="5" spans="1:3">
      <c r="A5" s="4" t="s">
        <v>555</v>
      </c>
      <c r="B5" s="6" t="n">
        <v>101</v>
      </c>
      <c r="C5" s="6" t="n">
        <v>-36</v>
      </c>
    </row>
    <row r="6" spans="1:3">
      <c r="A6" s="4" t="s">
        <v>556</v>
      </c>
      <c r="B6" s="6" t="n">
        <v>-343</v>
      </c>
      <c r="C6" s="6" t="n">
        <v>0</v>
      </c>
    </row>
    <row r="7" spans="1:3">
      <c r="A7" s="4" t="s">
        <v>557</v>
      </c>
      <c r="B7" s="6" t="n">
        <v>1203</v>
      </c>
      <c r="C7" s="6" t="n">
        <v>1445</v>
      </c>
    </row>
    <row r="8" spans="1:3">
      <c r="A8" s="4" t="s">
        <v>558</v>
      </c>
      <c r="B8" s="5" t="n">
        <v>93</v>
      </c>
      <c r="C8" s="5" t="n">
        <v>-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4</v>
      </c>
    </row>
    <row r="2" spans="1:3">
      <c r="A2" s="3" t="s">
        <v>560</v>
      </c>
    </row>
    <row r="3" spans="1:3">
      <c r="A3" s="4" t="s">
        <v>89</v>
      </c>
      <c r="B3" s="5" t="n">
        <v>372133</v>
      </c>
      <c r="C3" s="5" t="n">
        <v>371734</v>
      </c>
    </row>
    <row r="4" spans="1:3">
      <c r="A4" s="4" t="s">
        <v>561</v>
      </c>
    </row>
    <row r="5" spans="1:3">
      <c r="A5" s="3" t="s">
        <v>560</v>
      </c>
    </row>
    <row r="6" spans="1:3">
      <c r="A6" s="4" t="s">
        <v>89</v>
      </c>
      <c r="B6" s="6" t="n">
        <v>372133</v>
      </c>
      <c r="C6" s="6" t="n">
        <v>371734</v>
      </c>
    </row>
    <row r="7" spans="1:3">
      <c r="A7" s="4" t="s">
        <v>439</v>
      </c>
      <c r="B7" s="6" t="n">
        <v>394279</v>
      </c>
      <c r="C7" s="6" t="n">
        <v>362674</v>
      </c>
    </row>
    <row r="8" spans="1:3">
      <c r="A8" s="4" t="s">
        <v>562</v>
      </c>
    </row>
    <row r="9" spans="1:3">
      <c r="A9" s="3" t="s">
        <v>560</v>
      </c>
    </row>
    <row r="10" spans="1:3">
      <c r="A10" s="4" t="s">
        <v>439</v>
      </c>
      <c r="B10" s="6" t="n">
        <v>0</v>
      </c>
      <c r="C10" s="6" t="n">
        <v>0</v>
      </c>
    </row>
    <row r="11" spans="1:3">
      <c r="A11" s="4" t="s">
        <v>563</v>
      </c>
    </row>
    <row r="12" spans="1:3">
      <c r="A12" s="3" t="s">
        <v>560</v>
      </c>
    </row>
    <row r="13" spans="1:3">
      <c r="A13" s="4" t="s">
        <v>439</v>
      </c>
      <c r="B13" s="6" t="n">
        <v>394279</v>
      </c>
      <c r="C13" s="6" t="n">
        <v>362674</v>
      </c>
    </row>
    <row r="14" spans="1:3">
      <c r="A14" s="4" t="s">
        <v>564</v>
      </c>
    </row>
    <row r="15" spans="1:3">
      <c r="A15" s="3" t="s">
        <v>560</v>
      </c>
    </row>
    <row r="16" spans="1:3">
      <c r="A16" s="4" t="s">
        <v>439</v>
      </c>
      <c r="B16" s="5" t="n">
        <v>0</v>
      </c>
      <c r="C1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8"/>
    <col customWidth="1" max="2" min="2" width="22"/>
    <col customWidth="1" max="3" min="3" width="21"/>
    <col customWidth="1" max="4" min="4" width="21"/>
    <col customWidth="1" max="5" min="5" width="21"/>
  </cols>
  <sheetData>
    <row r="1" spans="1:5">
      <c r="A1" s="1" t="s">
        <v>565</v>
      </c>
      <c r="B1" s="2" t="s">
        <v>566</v>
      </c>
      <c r="C1" s="2" t="s">
        <v>1</v>
      </c>
    </row>
    <row r="2" spans="1:5">
      <c r="B2" s="2" t="s">
        <v>567</v>
      </c>
      <c r="C2" s="2" t="s">
        <v>568</v>
      </c>
      <c r="D2" s="2" t="s">
        <v>384</v>
      </c>
      <c r="E2" s="2" t="s">
        <v>385</v>
      </c>
    </row>
    <row r="3" spans="1:5">
      <c r="A3" s="3" t="s">
        <v>569</v>
      </c>
    </row>
    <row r="4" spans="1:5">
      <c r="A4" s="4" t="s">
        <v>570</v>
      </c>
      <c r="C4" s="5" t="n">
        <v>481046</v>
      </c>
      <c r="D4" s="5" t="n">
        <v>512292</v>
      </c>
    </row>
    <row r="5" spans="1:5">
      <c r="A5" s="4" t="s">
        <v>571</v>
      </c>
      <c r="C5" s="6" t="n">
        <v>-312060</v>
      </c>
      <c r="D5" s="6" t="n">
        <v>-359269</v>
      </c>
    </row>
    <row r="6" spans="1:5">
      <c r="A6" s="4" t="s">
        <v>78</v>
      </c>
      <c r="C6" s="6" t="n">
        <v>168986</v>
      </c>
      <c r="D6" s="6" t="n">
        <v>153023</v>
      </c>
    </row>
    <row r="7" spans="1:5">
      <c r="A7" s="4" t="s">
        <v>572</v>
      </c>
      <c r="C7" s="6" t="n">
        <v>23200</v>
      </c>
      <c r="D7" s="6" t="n">
        <v>19900</v>
      </c>
      <c r="E7" s="5" t="n">
        <v>21200</v>
      </c>
    </row>
    <row r="8" spans="1:5">
      <c r="A8" s="4" t="s">
        <v>573</v>
      </c>
      <c r="B8" s="6" t="n">
        <v>6</v>
      </c>
    </row>
    <row r="9" spans="1:5">
      <c r="A9" s="4" t="s">
        <v>574</v>
      </c>
      <c r="B9" s="5" t="n">
        <v>12200</v>
      </c>
    </row>
    <row r="10" spans="1:5">
      <c r="A10" s="4" t="s">
        <v>575</v>
      </c>
      <c r="B10" s="5" t="n">
        <v>5700</v>
      </c>
    </row>
    <row r="11" spans="1:5">
      <c r="A11" s="4" t="s">
        <v>576</v>
      </c>
      <c r="B11" s="4" t="s">
        <v>577</v>
      </c>
    </row>
    <row r="12" spans="1:5">
      <c r="A12" s="4" t="s">
        <v>578</v>
      </c>
      <c r="B12" s="5" t="n">
        <v>3300</v>
      </c>
    </row>
    <row r="13" spans="1:5">
      <c r="A13" s="4" t="s">
        <v>579</v>
      </c>
    </row>
    <row r="14" spans="1:5">
      <c r="A14" s="3" t="s">
        <v>569</v>
      </c>
    </row>
    <row r="15" spans="1:5">
      <c r="A15" s="4" t="s">
        <v>570</v>
      </c>
      <c r="C15" s="6" t="n">
        <v>18152</v>
      </c>
      <c r="D15" s="6" t="n">
        <v>18144</v>
      </c>
    </row>
    <row r="16" spans="1:5">
      <c r="A16" s="4" t="s">
        <v>580</v>
      </c>
    </row>
    <row r="17" spans="1:5">
      <c r="A17" s="3" t="s">
        <v>569</v>
      </c>
    </row>
    <row r="18" spans="1:5">
      <c r="A18" s="4" t="s">
        <v>570</v>
      </c>
      <c r="C18" s="6" t="n">
        <v>140567</v>
      </c>
      <c r="D18" s="6" t="n">
        <v>138238</v>
      </c>
    </row>
    <row r="19" spans="1:5">
      <c r="A19" s="4" t="s">
        <v>581</v>
      </c>
    </row>
    <row r="20" spans="1:5">
      <c r="A20" s="3" t="s">
        <v>569</v>
      </c>
    </row>
    <row r="21" spans="1:5">
      <c r="A21" s="4" t="s">
        <v>570</v>
      </c>
      <c r="C21" s="6" t="n">
        <v>70355</v>
      </c>
      <c r="D21" s="6" t="n">
        <v>123021</v>
      </c>
    </row>
    <row r="22" spans="1:5">
      <c r="A22" s="4" t="s">
        <v>582</v>
      </c>
    </row>
    <row r="23" spans="1:5">
      <c r="A23" s="3" t="s">
        <v>569</v>
      </c>
    </row>
    <row r="24" spans="1:5">
      <c r="A24" s="4" t="s">
        <v>570</v>
      </c>
      <c r="C24" s="6" t="n">
        <v>244425</v>
      </c>
      <c r="D24" s="6" t="n">
        <v>222903</v>
      </c>
    </row>
    <row r="25" spans="1:5">
      <c r="A25" s="4" t="s">
        <v>583</v>
      </c>
    </row>
    <row r="26" spans="1:5">
      <c r="A26" s="3" t="s">
        <v>569</v>
      </c>
    </row>
    <row r="27" spans="1:5">
      <c r="A27" s="4" t="s">
        <v>570</v>
      </c>
      <c r="C27" s="5" t="n">
        <v>7547</v>
      </c>
      <c r="D27" s="5" t="n">
        <v>998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4</v>
      </c>
      <c r="B1" s="2" t="s">
        <v>1</v>
      </c>
    </row>
    <row r="2" spans="1:4">
      <c r="B2" s="2" t="s">
        <v>2</v>
      </c>
      <c r="C2" s="2" t="s">
        <v>64</v>
      </c>
      <c r="D2" s="2" t="s">
        <v>117</v>
      </c>
    </row>
    <row r="3" spans="1:4">
      <c r="A3" s="3" t="s">
        <v>585</v>
      </c>
    </row>
    <row r="4" spans="1:4">
      <c r="A4" s="4" t="s">
        <v>586</v>
      </c>
      <c r="B4" s="5" t="n">
        <v>215131</v>
      </c>
      <c r="C4" s="5" t="n">
        <v>198151</v>
      </c>
      <c r="D4" s="5" t="n">
        <v>200826</v>
      </c>
    </row>
    <row r="5" spans="1:4">
      <c r="A5" s="4" t="s">
        <v>587</v>
      </c>
      <c r="B5" s="6" t="n">
        <v>620120</v>
      </c>
      <c r="C5" s="6" t="n">
        <v>589144</v>
      </c>
      <c r="D5" s="6" t="n">
        <v>552675</v>
      </c>
    </row>
    <row r="6" spans="1:4">
      <c r="A6" s="4" t="s">
        <v>588</v>
      </c>
      <c r="B6" s="6" t="n">
        <v>-602085</v>
      </c>
      <c r="C6" s="6" t="n">
        <v>-572164</v>
      </c>
      <c r="D6" s="6" t="n">
        <v>-555350</v>
      </c>
    </row>
    <row r="7" spans="1:4">
      <c r="A7" s="4" t="s">
        <v>589</v>
      </c>
      <c r="B7" s="5" t="n">
        <v>233166</v>
      </c>
      <c r="C7" s="5" t="n">
        <v>215131</v>
      </c>
      <c r="D7" s="5" t="n">
        <v>1981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25"/>
    <col customWidth="1" max="5" min="5" width="14"/>
  </cols>
  <sheetData>
    <row r="1" spans="1:5">
      <c r="A1" s="1" t="s">
        <v>590</v>
      </c>
      <c r="B1" s="2" t="s">
        <v>1</v>
      </c>
    </row>
    <row r="2" spans="1:5">
      <c r="B2" s="2" t="s">
        <v>64</v>
      </c>
      <c r="C2" s="2" t="s">
        <v>117</v>
      </c>
      <c r="D2" s="2" t="s">
        <v>2</v>
      </c>
      <c r="E2" s="2" t="s">
        <v>591</v>
      </c>
    </row>
    <row r="3" spans="1:5">
      <c r="A3" s="3" t="s">
        <v>592</v>
      </c>
    </row>
    <row r="4" spans="1:5">
      <c r="A4" s="4" t="s">
        <v>79</v>
      </c>
      <c r="D4" s="5" t="n">
        <v>44909</v>
      </c>
    </row>
    <row r="5" spans="1:5">
      <c r="A5" s="4" t="s">
        <v>91</v>
      </c>
      <c r="D5" s="5" t="n">
        <v>47996</v>
      </c>
    </row>
    <row r="6" spans="1:5">
      <c r="A6" s="4" t="s">
        <v>593</v>
      </c>
      <c r="D6" s="4" t="s">
        <v>594</v>
      </c>
    </row>
    <row r="7" spans="1:5">
      <c r="A7" s="4" t="s">
        <v>595</v>
      </c>
      <c r="D7" s="5" t="n">
        <v>2000</v>
      </c>
    </row>
    <row r="8" spans="1:5">
      <c r="A8" s="4" t="s">
        <v>596</v>
      </c>
      <c r="B8" s="5" t="n">
        <v>14900</v>
      </c>
      <c r="C8" s="5" t="n">
        <v>14800</v>
      </c>
    </row>
    <row r="9" spans="1:5">
      <c r="A9" s="4" t="s">
        <v>597</v>
      </c>
    </row>
    <row r="10" spans="1:5">
      <c r="A10" s="3" t="s">
        <v>592</v>
      </c>
    </row>
    <row r="11" spans="1:5">
      <c r="A11" s="4" t="s">
        <v>79</v>
      </c>
      <c r="E11" s="5" t="n">
        <v>41000</v>
      </c>
    </row>
    <row r="12" spans="1:5">
      <c r="A12" s="4" t="s">
        <v>91</v>
      </c>
      <c r="E12" s="6" t="n">
        <v>43000</v>
      </c>
    </row>
    <row r="13" spans="1:5">
      <c r="A13" s="4" t="s">
        <v>598</v>
      </c>
      <c r="E13" s="5" t="n">
        <v>-2000</v>
      </c>
    </row>
    <row r="14" spans="1:5">
      <c r="A14" s="4" t="s">
        <v>480</v>
      </c>
    </row>
    <row r="15" spans="1:5">
      <c r="A15" s="3" t="s">
        <v>592</v>
      </c>
    </row>
    <row r="16" spans="1:5">
      <c r="A16" s="4" t="s">
        <v>593</v>
      </c>
      <c r="D16" s="4" t="s">
        <v>492</v>
      </c>
    </row>
    <row r="17" spans="1:5">
      <c r="A17" s="4" t="s">
        <v>599</v>
      </c>
      <c r="D17" s="4" t="s">
        <v>492</v>
      </c>
    </row>
    <row r="18" spans="1:5">
      <c r="A18" s="4" t="s">
        <v>600</v>
      </c>
    </row>
    <row r="19" spans="1:5">
      <c r="A19" s="3" t="s">
        <v>592</v>
      </c>
    </row>
    <row r="20" spans="1:5">
      <c r="A20" s="4" t="s">
        <v>593</v>
      </c>
      <c r="D20" s="4" t="s">
        <v>601</v>
      </c>
    </row>
    <row r="21" spans="1:5">
      <c r="A21" s="4" t="s">
        <v>599</v>
      </c>
      <c r="D21" s="4" t="s">
        <v>4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4</v>
      </c>
      <c r="D2" s="2" t="s">
        <v>603</v>
      </c>
    </row>
    <row r="3" spans="1:4">
      <c r="A3" s="3" t="s">
        <v>604</v>
      </c>
    </row>
    <row r="4" spans="1:4">
      <c r="A4" s="4" t="s">
        <v>605</v>
      </c>
      <c r="B4" s="5" t="n">
        <v>375000</v>
      </c>
      <c r="C4" s="5" t="n">
        <v>375000</v>
      </c>
    </row>
    <row r="5" spans="1:4">
      <c r="A5" s="4" t="s">
        <v>606</v>
      </c>
      <c r="B5" s="6" t="n">
        <v>2867</v>
      </c>
      <c r="C5" s="6" t="n">
        <v>3266</v>
      </c>
    </row>
    <row r="6" spans="1:4">
      <c r="A6" s="4" t="s">
        <v>136</v>
      </c>
      <c r="B6" s="6" t="n">
        <v>372133</v>
      </c>
      <c r="C6" s="5" t="n">
        <v>371734</v>
      </c>
    </row>
    <row r="7" spans="1:4">
      <c r="A7" s="4" t="s">
        <v>607</v>
      </c>
    </row>
    <row r="8" spans="1:4">
      <c r="A8" s="3" t="s">
        <v>604</v>
      </c>
    </row>
    <row r="9" spans="1:4">
      <c r="A9" s="4" t="s">
        <v>608</v>
      </c>
      <c r="B9" s="5" t="n">
        <v>375000</v>
      </c>
    </row>
    <row r="10" spans="1:4">
      <c r="A10" s="4" t="s">
        <v>609</v>
      </c>
      <c r="B10" s="4" t="s">
        <v>610</v>
      </c>
      <c r="D10" s="4" t="s">
        <v>610</v>
      </c>
    </row>
    <row r="11" spans="1:4">
      <c r="A11" s="4" t="s">
        <v>611</v>
      </c>
    </row>
    <row r="12" spans="1:4">
      <c r="A12" s="3" t="s">
        <v>604</v>
      </c>
    </row>
    <row r="13" spans="1:4">
      <c r="A13" s="4" t="s">
        <v>608</v>
      </c>
      <c r="B13" s="5" t="n">
        <v>0</v>
      </c>
    </row>
    <row r="14" spans="1:4">
      <c r="A14" s="4" t="s">
        <v>612</v>
      </c>
    </row>
    <row r="15" spans="1:4">
      <c r="A15" s="3" t="s">
        <v>604</v>
      </c>
    </row>
    <row r="16" spans="1:4">
      <c r="A16" s="4" t="s">
        <v>613</v>
      </c>
      <c r="B16" s="4" t="s">
        <v>614</v>
      </c>
    </row>
    <row r="17" spans="1:4">
      <c r="A17" s="4" t="s">
        <v>615</v>
      </c>
    </row>
    <row r="18" spans="1:4">
      <c r="A18" s="3" t="s">
        <v>604</v>
      </c>
    </row>
    <row r="19" spans="1:4">
      <c r="A19" s="4" t="s">
        <v>613</v>
      </c>
      <c r="B19" s="4" t="s">
        <v>6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617</v>
      </c>
      <c r="B1" s="2" t="s">
        <v>1</v>
      </c>
    </row>
    <row r="2" spans="1:2">
      <c r="B2" s="2" t="s">
        <v>568</v>
      </c>
    </row>
    <row r="3" spans="1:2">
      <c r="A3" s="3" t="s">
        <v>207</v>
      </c>
    </row>
    <row r="4" spans="1:2">
      <c r="A4" s="4" t="s">
        <v>618</v>
      </c>
      <c r="B4" s="5" t="n">
        <v>15146</v>
      </c>
    </row>
    <row r="5" spans="1:2">
      <c r="A5" s="4" t="s">
        <v>619</v>
      </c>
      <c r="B5" s="6" t="n">
        <v>2196</v>
      </c>
    </row>
    <row r="6" spans="1:2">
      <c r="A6" s="4" t="s">
        <v>620</v>
      </c>
      <c r="B6" s="5" t="n">
        <v>173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1</v>
      </c>
      <c r="B1" s="2" t="s">
        <v>622</v>
      </c>
      <c r="C1" s="2" t="s">
        <v>623</v>
      </c>
      <c r="D1" s="2" t="s">
        <v>568</v>
      </c>
      <c r="E1" s="2" t="s">
        <v>384</v>
      </c>
    </row>
    <row r="2" spans="1:5">
      <c r="A2" s="3" t="s">
        <v>604</v>
      </c>
    </row>
    <row r="3" spans="1:5">
      <c r="A3" s="4" t="s">
        <v>624</v>
      </c>
      <c r="C3" s="5" t="n">
        <v>320000</v>
      </c>
    </row>
    <row r="4" spans="1:5">
      <c r="A4" s="4" t="s">
        <v>606</v>
      </c>
      <c r="D4" s="5" t="n">
        <v>2867</v>
      </c>
      <c r="E4" s="5" t="n">
        <v>3266</v>
      </c>
    </row>
    <row r="5" spans="1:5">
      <c r="A5" s="4" t="s">
        <v>625</v>
      </c>
    </row>
    <row r="6" spans="1:5">
      <c r="A6" s="3" t="s">
        <v>604</v>
      </c>
    </row>
    <row r="7" spans="1:5">
      <c r="A7" s="4" t="s">
        <v>626</v>
      </c>
      <c r="B7" s="8" t="n">
        <v>0.15</v>
      </c>
    </row>
    <row r="8" spans="1:5">
      <c r="A8" s="4" t="s">
        <v>627</v>
      </c>
      <c r="B8" s="4" t="s">
        <v>628</v>
      </c>
    </row>
    <row r="9" spans="1:5">
      <c r="A9" s="4" t="s">
        <v>629</v>
      </c>
    </row>
    <row r="10" spans="1:5">
      <c r="A10" s="3" t="s">
        <v>604</v>
      </c>
    </row>
    <row r="11" spans="1:5">
      <c r="A11" s="4" t="s">
        <v>626</v>
      </c>
      <c r="B11" s="8" t="n">
        <v>0.25</v>
      </c>
    </row>
    <row r="12" spans="1:5">
      <c r="A12" s="4" t="s">
        <v>627</v>
      </c>
      <c r="B12" s="4" t="s">
        <v>630</v>
      </c>
    </row>
    <row r="13" spans="1:5">
      <c r="A13" s="4" t="s">
        <v>631</v>
      </c>
    </row>
    <row r="14" spans="1:5">
      <c r="A14" s="3" t="s">
        <v>604</v>
      </c>
    </row>
    <row r="15" spans="1:5">
      <c r="A15" s="4" t="s">
        <v>632</v>
      </c>
      <c r="B15" s="4" t="s">
        <v>633</v>
      </c>
    </row>
    <row r="16" spans="1:5">
      <c r="A16" s="4" t="s">
        <v>613</v>
      </c>
      <c r="B16" s="4" t="s">
        <v>634</v>
      </c>
    </row>
    <row r="17" spans="1:5">
      <c r="A17" s="4" t="s">
        <v>626</v>
      </c>
      <c r="B17" s="8" t="n">
        <v>0.15</v>
      </c>
    </row>
    <row r="18" spans="1:5">
      <c r="A18" s="4" t="s">
        <v>635</v>
      </c>
    </row>
    <row r="19" spans="1:5">
      <c r="A19" s="3" t="s">
        <v>604</v>
      </c>
    </row>
    <row r="20" spans="1:5">
      <c r="A20" s="4" t="s">
        <v>613</v>
      </c>
      <c r="B20" s="4" t="s">
        <v>636</v>
      </c>
    </row>
    <row r="21" spans="1:5">
      <c r="A21" s="4" t="s">
        <v>626</v>
      </c>
      <c r="B21" s="8" t="n">
        <v>0.25</v>
      </c>
    </row>
    <row r="22" spans="1:5">
      <c r="A22" s="4" t="s">
        <v>637</v>
      </c>
    </row>
    <row r="23" spans="1:5">
      <c r="A23" s="3" t="s">
        <v>604</v>
      </c>
    </row>
    <row r="24" spans="1:5">
      <c r="A24" s="4" t="s">
        <v>638</v>
      </c>
      <c r="B24" s="5" t="n">
        <v>50000</v>
      </c>
    </row>
    <row r="25" spans="1:5">
      <c r="A25" s="4" t="s">
        <v>639</v>
      </c>
      <c r="B25" s="5" t="n">
        <v>100</v>
      </c>
    </row>
    <row r="26" spans="1:5">
      <c r="A26" s="4" t="s">
        <v>640</v>
      </c>
    </row>
    <row r="27" spans="1:5">
      <c r="A27" s="3" t="s">
        <v>604</v>
      </c>
    </row>
    <row r="28" spans="1:5">
      <c r="A28" s="4" t="s">
        <v>627</v>
      </c>
      <c r="D28" s="4" t="s">
        <v>641</v>
      </c>
    </row>
    <row r="29" spans="1:5">
      <c r="A29" s="4" t="s">
        <v>642</v>
      </c>
    </row>
    <row r="30" spans="1:5">
      <c r="A30" s="3" t="s">
        <v>604</v>
      </c>
    </row>
    <row r="31" spans="1:5">
      <c r="A31" s="4" t="s">
        <v>626</v>
      </c>
      <c r="D31" s="9" t="n">
        <v>0.172</v>
      </c>
    </row>
    <row r="32" spans="1:5">
      <c r="A32" s="4" t="s">
        <v>607</v>
      </c>
    </row>
    <row r="33" spans="1:5">
      <c r="A33" s="3" t="s">
        <v>604</v>
      </c>
    </row>
    <row r="34" spans="1:5">
      <c r="A34" s="4" t="s">
        <v>608</v>
      </c>
      <c r="D34" s="5" t="n">
        <v>375000</v>
      </c>
    </row>
    <row r="35" spans="1:5">
      <c r="A35" s="4" t="s">
        <v>609</v>
      </c>
      <c r="C35" s="4" t="s">
        <v>610</v>
      </c>
      <c r="D35" s="4" t="s">
        <v>610</v>
      </c>
    </row>
    <row r="36" spans="1:5">
      <c r="A36" s="4" t="s">
        <v>643</v>
      </c>
      <c r="C36" s="5" t="n">
        <v>3400</v>
      </c>
    </row>
    <row r="37" spans="1:5">
      <c r="A37" s="4" t="s">
        <v>644</v>
      </c>
      <c r="C37" s="4" t="s">
        <v>645</v>
      </c>
    </row>
    <row r="38" spans="1:5">
      <c r="A38" s="4" t="s">
        <v>646</v>
      </c>
      <c r="C38" s="4" t="s">
        <v>647</v>
      </c>
    </row>
    <row r="39" spans="1:5">
      <c r="A39" s="4" t="s">
        <v>611</v>
      </c>
    </row>
    <row r="40" spans="1:5">
      <c r="A40" s="3" t="s">
        <v>604</v>
      </c>
    </row>
    <row r="41" spans="1:5">
      <c r="A41" s="4" t="s">
        <v>608</v>
      </c>
      <c r="D41" s="5" t="n">
        <v>0</v>
      </c>
    </row>
    <row r="42" spans="1:5">
      <c r="A42" s="4" t="s">
        <v>648</v>
      </c>
    </row>
    <row r="43" spans="1:5">
      <c r="A43" s="3" t="s">
        <v>604</v>
      </c>
    </row>
    <row r="44" spans="1:5">
      <c r="A44" s="4" t="s">
        <v>613</v>
      </c>
      <c r="D44" s="4" t="s">
        <v>614</v>
      </c>
    </row>
    <row r="45" spans="1:5">
      <c r="A45" s="4" t="s">
        <v>649</v>
      </c>
    </row>
    <row r="46" spans="1:5">
      <c r="A46" s="3" t="s">
        <v>604</v>
      </c>
    </row>
    <row r="47" spans="1:5">
      <c r="A47" s="4" t="s">
        <v>613</v>
      </c>
      <c r="D47" s="4" t="s">
        <v>616</v>
      </c>
    </row>
    <row r="48" spans="1:5">
      <c r="A48" s="4" t="s">
        <v>650</v>
      </c>
    </row>
    <row r="49" spans="1:5">
      <c r="A49" s="3" t="s">
        <v>604</v>
      </c>
    </row>
    <row r="50" spans="1:5">
      <c r="A50" s="4" t="s">
        <v>608</v>
      </c>
      <c r="E50" s="6" t="n">
        <v>375000</v>
      </c>
    </row>
    <row r="51" spans="1:5">
      <c r="A51" s="4" t="s">
        <v>651</v>
      </c>
    </row>
    <row r="52" spans="1:5">
      <c r="A52" s="3" t="s">
        <v>604</v>
      </c>
    </row>
    <row r="53" spans="1:5">
      <c r="A53" s="4" t="s">
        <v>608</v>
      </c>
      <c r="E53"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52</v>
      </c>
      <c r="B1" s="2" t="s">
        <v>568</v>
      </c>
    </row>
    <row r="2" spans="1:2">
      <c r="A2" s="3" t="s">
        <v>207</v>
      </c>
    </row>
    <row r="3" spans="1:2">
      <c r="A3" s="4" t="s">
        <v>653</v>
      </c>
      <c r="B3" s="5" t="n">
        <v>44909</v>
      </c>
    </row>
    <row r="4" spans="1:2">
      <c r="A4" s="4" t="s">
        <v>91</v>
      </c>
      <c r="B4" s="5" t="n">
        <v>479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54</v>
      </c>
      <c r="B1" s="2" t="s">
        <v>568</v>
      </c>
    </row>
    <row r="2" spans="1:2">
      <c r="A2" s="3" t="s">
        <v>210</v>
      </c>
    </row>
    <row r="3" spans="1:2">
      <c r="A3" s="4" t="s">
        <v>655</v>
      </c>
      <c r="B3" s="5" t="n">
        <v>0</v>
      </c>
    </row>
    <row r="4" spans="1:2">
      <c r="A4" s="4" t="s">
        <v>656</v>
      </c>
      <c r="B4" s="6" t="n">
        <v>0</v>
      </c>
    </row>
    <row r="5" spans="1:2">
      <c r="A5" s="4" t="s">
        <v>657</v>
      </c>
      <c r="B5" s="6" t="n">
        <v>0</v>
      </c>
    </row>
    <row r="6" spans="1:2">
      <c r="A6" s="4" t="s">
        <v>658</v>
      </c>
      <c r="B6" s="6" t="n">
        <v>0</v>
      </c>
    </row>
    <row r="7" spans="1:2">
      <c r="A7" s="4" t="s">
        <v>659</v>
      </c>
      <c r="B7" s="6" t="n">
        <v>0</v>
      </c>
    </row>
    <row r="8" spans="1:2">
      <c r="A8" s="4" t="s">
        <v>660</v>
      </c>
      <c r="B8" s="6" t="n">
        <v>375000</v>
      </c>
    </row>
    <row r="9" spans="1:2">
      <c r="A9" s="4" t="s">
        <v>136</v>
      </c>
      <c r="B9" s="5" t="n">
        <v>3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661</v>
      </c>
      <c r="B1" s="2" t="s">
        <v>2</v>
      </c>
    </row>
    <row r="2" spans="1:2">
      <c r="A2" s="3" t="s">
        <v>207</v>
      </c>
    </row>
    <row r="3" spans="1:2">
      <c r="A3" s="4" t="s">
        <v>593</v>
      </c>
      <c r="B3" s="4" t="s">
        <v>594</v>
      </c>
    </row>
    <row r="4" spans="1:2">
      <c r="A4" s="4" t="s">
        <v>662</v>
      </c>
      <c r="B4" s="4" t="s">
        <v>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64</v>
      </c>
      <c r="B1" s="2" t="s">
        <v>1</v>
      </c>
    </row>
    <row r="2" spans="1:2">
      <c r="B2" s="2" t="s">
        <v>568</v>
      </c>
    </row>
    <row r="3" spans="1:2">
      <c r="A3" s="3" t="s">
        <v>207</v>
      </c>
    </row>
    <row r="4" spans="1:2">
      <c r="A4" s="4" t="s">
        <v>665</v>
      </c>
      <c r="B4" s="5" t="n">
        <v>14289</v>
      </c>
    </row>
    <row r="5" spans="1:2">
      <c r="A5" s="4" t="s">
        <v>666</v>
      </c>
      <c r="B5" s="5" t="n">
        <v>153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68</v>
      </c>
    </row>
    <row r="2" spans="1:2">
      <c r="A2" s="3" t="s">
        <v>207</v>
      </c>
    </row>
    <row r="3" spans="1:2">
      <c r="A3" s="4" t="s">
        <v>655</v>
      </c>
      <c r="B3" s="5" t="n">
        <v>14458</v>
      </c>
    </row>
    <row r="4" spans="1:2">
      <c r="A4" s="4" t="s">
        <v>668</v>
      </c>
      <c r="B4" s="6" t="n">
        <v>12259</v>
      </c>
    </row>
    <row r="5" spans="1:2">
      <c r="A5" s="4" t="s">
        <v>656</v>
      </c>
      <c r="B5" s="6" t="n">
        <v>9910</v>
      </c>
    </row>
    <row r="6" spans="1:2">
      <c r="A6" s="4" t="s">
        <v>657</v>
      </c>
      <c r="B6" s="6" t="n">
        <v>6439</v>
      </c>
    </row>
    <row r="7" spans="1:2">
      <c r="A7" s="4" t="s">
        <v>658</v>
      </c>
      <c r="B7" s="6" t="n">
        <v>3533</v>
      </c>
    </row>
    <row r="8" spans="1:2">
      <c r="A8" s="4" t="s">
        <v>669</v>
      </c>
      <c r="B8" s="6" t="n">
        <v>4744</v>
      </c>
    </row>
    <row r="9" spans="1:2">
      <c r="A9" s="4" t="s">
        <v>670</v>
      </c>
      <c r="B9" s="6" t="n">
        <v>51343</v>
      </c>
    </row>
    <row r="10" spans="1:2">
      <c r="A10" s="4" t="s">
        <v>671</v>
      </c>
      <c r="B10" s="6" t="n">
        <v>3347</v>
      </c>
    </row>
    <row r="11" spans="1:2">
      <c r="A11" s="4" t="s">
        <v>672</v>
      </c>
      <c r="B11" s="5" t="n">
        <v>479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384</v>
      </c>
    </row>
    <row r="2" spans="1:2">
      <c r="A2" s="3" t="s">
        <v>207</v>
      </c>
    </row>
    <row r="3" spans="1:2">
      <c r="A3" s="4" t="s">
        <v>56</v>
      </c>
      <c r="B3" s="5" t="n">
        <v>12812</v>
      </c>
    </row>
    <row r="4" spans="1:2">
      <c r="A4" s="4" t="s">
        <v>655</v>
      </c>
      <c r="B4" s="6" t="n">
        <v>11547</v>
      </c>
    </row>
    <row r="5" spans="1:2">
      <c r="A5" s="4" t="s">
        <v>668</v>
      </c>
      <c r="B5" s="6" t="n">
        <v>8732</v>
      </c>
    </row>
    <row r="6" spans="1:2">
      <c r="A6" s="4" t="s">
        <v>656</v>
      </c>
      <c r="B6" s="6" t="n">
        <v>6972</v>
      </c>
    </row>
    <row r="7" spans="1:2">
      <c r="A7" s="4" t="s">
        <v>657</v>
      </c>
      <c r="B7" s="6" t="n">
        <v>3659</v>
      </c>
    </row>
    <row r="8" spans="1:2">
      <c r="A8" s="4" t="s">
        <v>660</v>
      </c>
      <c r="B8" s="5" t="n">
        <v>19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4</v>
      </c>
      <c r="B1" s="2" t="s">
        <v>675</v>
      </c>
      <c r="C1" s="2" t="s">
        <v>676</v>
      </c>
      <c r="D1" s="2" t="s">
        <v>677</v>
      </c>
      <c r="E1" s="2" t="s">
        <v>64</v>
      </c>
      <c r="F1" s="2" t="s">
        <v>678</v>
      </c>
      <c r="G1" s="2" t="s">
        <v>679</v>
      </c>
      <c r="H1" s="2" t="s">
        <v>117</v>
      </c>
      <c r="I1" s="2" t="s">
        <v>680</v>
      </c>
      <c r="J1" s="2" t="s">
        <v>681</v>
      </c>
    </row>
    <row r="2" spans="1:10">
      <c r="A2" s="4" t="s">
        <v>682</v>
      </c>
    </row>
    <row r="3" spans="1:10">
      <c r="A3" s="3" t="s">
        <v>683</v>
      </c>
    </row>
    <row r="4" spans="1:10">
      <c r="A4" s="4" t="s">
        <v>684</v>
      </c>
      <c r="B4" s="5" t="n">
        <v>31</v>
      </c>
    </row>
    <row r="5" spans="1:10">
      <c r="A5" s="4" t="s">
        <v>685</v>
      </c>
      <c r="E5" s="5" t="n">
        <v>100</v>
      </c>
    </row>
    <row r="6" spans="1:10">
      <c r="A6" s="4" t="s">
        <v>686</v>
      </c>
      <c r="B6" s="4" t="s">
        <v>492</v>
      </c>
      <c r="E6" s="4" t="s">
        <v>492</v>
      </c>
    </row>
    <row r="7" spans="1:10">
      <c r="A7" s="4" t="s">
        <v>687</v>
      </c>
    </row>
    <row r="8" spans="1:10">
      <c r="A8" s="3" t="s">
        <v>683</v>
      </c>
    </row>
    <row r="9" spans="1:10">
      <c r="A9" s="4" t="s">
        <v>613</v>
      </c>
      <c r="B9" s="4" t="s">
        <v>688</v>
      </c>
      <c r="E9" s="4" t="s">
        <v>688</v>
      </c>
      <c r="F9" s="4" t="s">
        <v>689</v>
      </c>
      <c r="G9" s="4" t="s">
        <v>690</v>
      </c>
    </row>
    <row r="10" spans="1:10">
      <c r="A10" s="4" t="s">
        <v>691</v>
      </c>
    </row>
    <row r="11" spans="1:10">
      <c r="A11" s="3" t="s">
        <v>683</v>
      </c>
    </row>
    <row r="12" spans="1:10">
      <c r="A12" s="4" t="s">
        <v>684</v>
      </c>
      <c r="C12" s="5" t="n">
        <v>40</v>
      </c>
    </row>
    <row r="13" spans="1:10">
      <c r="A13" s="4" t="s">
        <v>685</v>
      </c>
      <c r="J13" s="5" t="n">
        <v>152</v>
      </c>
    </row>
    <row r="14" spans="1:10">
      <c r="A14" s="4" t="s">
        <v>686</v>
      </c>
      <c r="C14" s="4" t="s">
        <v>421</v>
      </c>
      <c r="D14" s="4" t="s">
        <v>492</v>
      </c>
    </row>
    <row r="15" spans="1:10">
      <c r="A15" s="4" t="s">
        <v>692</v>
      </c>
    </row>
    <row r="16" spans="1:10">
      <c r="A16" s="3" t="s">
        <v>683</v>
      </c>
    </row>
    <row r="17" spans="1:10">
      <c r="A17" s="4" t="s">
        <v>613</v>
      </c>
      <c r="C17" s="4" t="s">
        <v>693</v>
      </c>
      <c r="D17" s="4" t="s">
        <v>688</v>
      </c>
      <c r="H17" s="4" t="s">
        <v>693</v>
      </c>
      <c r="I17" s="4" t="s">
        <v>6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4</v>
      </c>
    </row>
    <row r="2" spans="1:3">
      <c r="A2" s="3" t="s">
        <v>683</v>
      </c>
    </row>
    <row r="3" spans="1:3">
      <c r="A3" s="4" t="s">
        <v>695</v>
      </c>
      <c r="B3" s="5" t="n">
        <v>77</v>
      </c>
      <c r="C3" s="5" t="n">
        <v>4854</v>
      </c>
    </row>
    <row r="4" spans="1:3">
      <c r="A4" s="4" t="s">
        <v>696</v>
      </c>
    </row>
    <row r="5" spans="1:3">
      <c r="A5" s="3" t="s">
        <v>683</v>
      </c>
    </row>
    <row r="6" spans="1:3">
      <c r="A6" s="4" t="s">
        <v>695</v>
      </c>
      <c r="B6" s="6" t="n">
        <v>77</v>
      </c>
      <c r="C6" s="6" t="n">
        <v>3</v>
      </c>
    </row>
    <row r="7" spans="1:3">
      <c r="A7" s="4" t="s">
        <v>697</v>
      </c>
    </row>
    <row r="8" spans="1:3">
      <c r="A8" s="3" t="s">
        <v>683</v>
      </c>
    </row>
    <row r="9" spans="1:3">
      <c r="A9" s="4" t="s">
        <v>695</v>
      </c>
      <c r="B9" s="5" t="n">
        <v>0</v>
      </c>
      <c r="C9" s="5" t="n">
        <v>48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4</v>
      </c>
      <c r="D2" s="2" t="s">
        <v>117</v>
      </c>
    </row>
    <row r="3" spans="1:4">
      <c r="A3" s="3" t="s">
        <v>683</v>
      </c>
    </row>
    <row r="4" spans="1:4">
      <c r="A4" s="4" t="s">
        <v>699</v>
      </c>
      <c r="B4" s="5" t="n">
        <v>7378</v>
      </c>
      <c r="C4" s="5" t="n">
        <v>6715</v>
      </c>
      <c r="D4" s="5" t="n">
        <v>154</v>
      </c>
    </row>
    <row r="5" spans="1:4">
      <c r="A5" s="4" t="s">
        <v>700</v>
      </c>
    </row>
    <row r="6" spans="1:4">
      <c r="A6" s="3" t="s">
        <v>683</v>
      </c>
    </row>
    <row r="7" spans="1:4">
      <c r="A7" s="4" t="s">
        <v>699</v>
      </c>
      <c r="B7" s="6" t="n">
        <v>1039</v>
      </c>
      <c r="C7" s="6" t="n">
        <v>-3783</v>
      </c>
      <c r="D7" s="6" t="n">
        <v>-2137</v>
      </c>
    </row>
    <row r="8" spans="1:4">
      <c r="A8" s="4" t="s">
        <v>701</v>
      </c>
    </row>
    <row r="9" spans="1:4">
      <c r="A9" s="3" t="s">
        <v>683</v>
      </c>
    </row>
    <row r="10" spans="1:4">
      <c r="A10" s="4" t="s">
        <v>699</v>
      </c>
      <c r="B10" s="5" t="n">
        <v>6339</v>
      </c>
      <c r="C10" s="5" t="n">
        <v>10498</v>
      </c>
      <c r="D10" s="5" t="n">
        <v>22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4</v>
      </c>
    </row>
    <row r="3" spans="1:3">
      <c r="A3" s="3" t="s">
        <v>703</v>
      </c>
    </row>
    <row r="4" spans="1:3">
      <c r="A4" s="4" t="s">
        <v>704</v>
      </c>
      <c r="B4" s="5" t="n">
        <v>74313</v>
      </c>
      <c r="C4" s="5" t="n">
        <v>74148</v>
      </c>
    </row>
    <row r="5" spans="1:3">
      <c r="A5" s="4" t="s">
        <v>705</v>
      </c>
      <c r="B5" s="6" t="n">
        <v>-63677</v>
      </c>
      <c r="C5" s="6" t="n">
        <v>-58614</v>
      </c>
    </row>
    <row r="6" spans="1:3">
      <c r="A6" s="4" t="s">
        <v>83</v>
      </c>
      <c r="B6" s="6" t="n">
        <v>10636</v>
      </c>
      <c r="C6" s="6" t="n">
        <v>15534</v>
      </c>
    </row>
    <row r="7" spans="1:3">
      <c r="A7" s="4" t="s">
        <v>706</v>
      </c>
    </row>
    <row r="8" spans="1:3">
      <c r="A8" s="3" t="s">
        <v>703</v>
      </c>
    </row>
    <row r="9" spans="1:3">
      <c r="A9" s="4" t="s">
        <v>704</v>
      </c>
      <c r="B9" s="6" t="n">
        <v>1400</v>
      </c>
      <c r="C9" s="6" t="n">
        <v>1400</v>
      </c>
    </row>
    <row r="10" spans="1:3">
      <c r="A10" s="4" t="s">
        <v>83</v>
      </c>
      <c r="B10" s="6" t="n">
        <v>1400</v>
      </c>
      <c r="C10" s="6" t="n">
        <v>1400</v>
      </c>
    </row>
    <row r="11" spans="1:3">
      <c r="A11" s="4" t="s">
        <v>707</v>
      </c>
    </row>
    <row r="12" spans="1:3">
      <c r="A12" s="3" t="s">
        <v>703</v>
      </c>
    </row>
    <row r="13" spans="1:3">
      <c r="A13" s="4" t="s">
        <v>704</v>
      </c>
      <c r="B13" s="6" t="n">
        <v>53213</v>
      </c>
      <c r="C13" s="6" t="n">
        <v>53048</v>
      </c>
    </row>
    <row r="14" spans="1:3">
      <c r="A14" s="4" t="s">
        <v>705</v>
      </c>
      <c r="B14" s="6" t="n">
        <v>-52319</v>
      </c>
      <c r="C14" s="6" t="n">
        <v>-47897</v>
      </c>
    </row>
    <row r="15" spans="1:3">
      <c r="A15" s="4" t="s">
        <v>83</v>
      </c>
      <c r="B15" s="5" t="n">
        <v>894</v>
      </c>
      <c r="C15" s="5" t="n">
        <v>5151</v>
      </c>
    </row>
    <row r="16" spans="1:3">
      <c r="A16" s="4" t="s">
        <v>708</v>
      </c>
      <c r="B16" s="4" t="s">
        <v>709</v>
      </c>
      <c r="C16" s="4" t="s">
        <v>709</v>
      </c>
    </row>
    <row r="17" spans="1:3">
      <c r="A17" s="4" t="s">
        <v>710</v>
      </c>
    </row>
    <row r="18" spans="1:3">
      <c r="A18" s="3" t="s">
        <v>703</v>
      </c>
    </row>
    <row r="19" spans="1:3">
      <c r="A19" s="4" t="s">
        <v>704</v>
      </c>
      <c r="B19" s="5" t="n">
        <v>15400</v>
      </c>
      <c r="C19" s="5" t="n">
        <v>15400</v>
      </c>
    </row>
    <row r="20" spans="1:3">
      <c r="A20" s="4" t="s">
        <v>705</v>
      </c>
      <c r="B20" s="6" t="n">
        <v>-7058</v>
      </c>
      <c r="C20" s="6" t="n">
        <v>-6417</v>
      </c>
    </row>
    <row r="21" spans="1:3">
      <c r="A21" s="4" t="s">
        <v>83</v>
      </c>
      <c r="B21" s="5" t="n">
        <v>8342</v>
      </c>
      <c r="C21" s="5" t="n">
        <v>8983</v>
      </c>
    </row>
    <row r="22" spans="1:3">
      <c r="A22" s="4" t="s">
        <v>708</v>
      </c>
      <c r="B22" s="4" t="s">
        <v>711</v>
      </c>
      <c r="C22" s="4" t="s">
        <v>711</v>
      </c>
    </row>
    <row r="23" spans="1:3">
      <c r="A23" s="4" t="s">
        <v>712</v>
      </c>
    </row>
    <row r="24" spans="1:3">
      <c r="A24" s="3" t="s">
        <v>703</v>
      </c>
    </row>
    <row r="25" spans="1:3">
      <c r="A25" s="4" t="s">
        <v>704</v>
      </c>
      <c r="B25" s="5" t="n">
        <v>4300</v>
      </c>
      <c r="C25" s="5" t="n">
        <v>4300</v>
      </c>
    </row>
    <row r="26" spans="1:3">
      <c r="A26" s="4" t="s">
        <v>705</v>
      </c>
      <c r="B26" s="6" t="n">
        <v>-4300</v>
      </c>
      <c r="C26" s="6" t="n">
        <v>-4300</v>
      </c>
    </row>
    <row r="27" spans="1:3">
      <c r="A27" s="4" t="s">
        <v>83</v>
      </c>
      <c r="B27" s="5" t="n">
        <v>0</v>
      </c>
      <c r="C27" s="5" t="n">
        <v>0</v>
      </c>
    </row>
    <row r="28" spans="1:3">
      <c r="A28" s="4" t="s">
        <v>708</v>
      </c>
      <c r="B28" s="4" t="s">
        <v>494</v>
      </c>
      <c r="C28" s="4" t="s">
        <v>4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4</v>
      </c>
      <c r="D2" s="2" t="s">
        <v>117</v>
      </c>
    </row>
    <row r="3" spans="1:4">
      <c r="A3" s="3" t="s">
        <v>216</v>
      </c>
    </row>
    <row r="4" spans="1:4">
      <c r="A4" s="4" t="s">
        <v>714</v>
      </c>
      <c r="B4" s="10" t="n">
        <v>5.1</v>
      </c>
      <c r="C4" s="10" t="n">
        <v>5.5</v>
      </c>
      <c r="D4" s="10" t="n">
        <v>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568</v>
      </c>
    </row>
    <row r="2" spans="1:2">
      <c r="A2" s="3" t="s">
        <v>216</v>
      </c>
    </row>
    <row r="3" spans="1:2">
      <c r="A3" s="4" t="s">
        <v>655</v>
      </c>
      <c r="B3" s="5" t="n">
        <v>922</v>
      </c>
    </row>
    <row r="4" spans="1:2">
      <c r="A4" s="4" t="s">
        <v>668</v>
      </c>
      <c r="B4" s="6" t="n">
        <v>902</v>
      </c>
    </row>
    <row r="5" spans="1:2">
      <c r="A5" s="4" t="s">
        <v>656</v>
      </c>
      <c r="B5" s="6" t="n">
        <v>878</v>
      </c>
    </row>
    <row r="6" spans="1:2">
      <c r="A6" s="4" t="s">
        <v>657</v>
      </c>
      <c r="B6" s="6" t="n">
        <v>714</v>
      </c>
    </row>
    <row r="7" spans="1:2">
      <c r="A7" s="4" t="s">
        <v>658</v>
      </c>
      <c r="B7" s="6" t="n">
        <v>686</v>
      </c>
    </row>
    <row r="8" spans="1:2">
      <c r="A8" s="4" t="s">
        <v>660</v>
      </c>
      <c r="B8" s="6" t="n">
        <v>5134</v>
      </c>
    </row>
    <row r="9" spans="1:2">
      <c r="A9" s="4" t="s">
        <v>716</v>
      </c>
      <c r="B9" s="5" t="n">
        <v>92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17</v>
      </c>
      <c r="B1" s="2" t="s">
        <v>566</v>
      </c>
      <c r="C1" s="2" t="s">
        <v>1</v>
      </c>
    </row>
    <row r="2" spans="1:5">
      <c r="B2" s="2" t="s">
        <v>117</v>
      </c>
      <c r="C2" s="2" t="s">
        <v>2</v>
      </c>
      <c r="D2" s="2" t="s">
        <v>64</v>
      </c>
      <c r="E2" s="2" t="s">
        <v>117</v>
      </c>
    </row>
    <row r="3" spans="1:5">
      <c r="A3" s="3" t="s">
        <v>219</v>
      </c>
    </row>
    <row r="4" spans="1:5">
      <c r="A4" s="4" t="s">
        <v>718</v>
      </c>
      <c r="C4" s="4" t="s">
        <v>719</v>
      </c>
    </row>
    <row r="5" spans="1:5">
      <c r="A5" s="4" t="s">
        <v>720</v>
      </c>
      <c r="C5" s="10" t="n">
        <v>6.7</v>
      </c>
      <c r="D5" s="10" t="n">
        <v>8.6</v>
      </c>
    </row>
    <row r="6" spans="1:5">
      <c r="A6" s="4" t="s">
        <v>721</v>
      </c>
      <c r="C6" s="11" t="n">
        <v>-4.6</v>
      </c>
    </row>
    <row r="7" spans="1:5">
      <c r="A7" s="4" t="s">
        <v>722</v>
      </c>
      <c r="B7" s="10" t="n">
        <v>4.6</v>
      </c>
    </row>
    <row r="8" spans="1:5">
      <c r="A8" s="4" t="s">
        <v>723</v>
      </c>
      <c r="C8" s="11" t="n">
        <v>7.2</v>
      </c>
      <c r="D8" s="11" t="n">
        <v>11.5</v>
      </c>
    </row>
    <row r="9" spans="1:5">
      <c r="A9" s="4" t="s">
        <v>724</v>
      </c>
      <c r="C9" s="11" t="n">
        <v>-0.1</v>
      </c>
      <c r="D9" s="11" t="n">
        <v>0.5</v>
      </c>
      <c r="E9" s="10" t="n">
        <v>-1.1</v>
      </c>
    </row>
    <row r="10" spans="1:5">
      <c r="A10" s="4" t="s">
        <v>725</v>
      </c>
      <c r="C10" s="10" t="n">
        <v>2.8</v>
      </c>
      <c r="D10" s="10" t="n">
        <v>2.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4</v>
      </c>
      <c r="D2" s="2" t="s">
        <v>117</v>
      </c>
    </row>
    <row r="3" spans="1:4">
      <c r="A3" s="3" t="s">
        <v>727</v>
      </c>
    </row>
    <row r="4" spans="1:4">
      <c r="A4" s="4" t="s">
        <v>728</v>
      </c>
      <c r="B4" s="5" t="n">
        <v>18109</v>
      </c>
      <c r="C4" s="5" t="n">
        <v>14190</v>
      </c>
      <c r="D4" s="5" t="n">
        <v>10898</v>
      </c>
    </row>
    <row r="5" spans="1:4">
      <c r="A5" s="4" t="s">
        <v>729</v>
      </c>
      <c r="B5" s="6" t="n">
        <v>40413</v>
      </c>
      <c r="C5" s="6" t="n">
        <v>-39244</v>
      </c>
      <c r="D5" s="6" t="n">
        <v>10934</v>
      </c>
    </row>
    <row r="6" spans="1:4">
      <c r="A6" s="4" t="s">
        <v>136</v>
      </c>
      <c r="B6" s="6" t="n">
        <v>58522</v>
      </c>
      <c r="C6" s="6" t="n">
        <v>-25054</v>
      </c>
      <c r="D6" s="6" t="n">
        <v>21832</v>
      </c>
    </row>
    <row r="7" spans="1:4">
      <c r="A7" s="3" t="s">
        <v>730</v>
      </c>
    </row>
    <row r="8" spans="1:4">
      <c r="A8" s="4" t="s">
        <v>728</v>
      </c>
      <c r="B8" s="6" t="n">
        <v>-1430</v>
      </c>
      <c r="C8" s="6" t="n">
        <v>1982</v>
      </c>
      <c r="D8" s="6" t="n">
        <v>955</v>
      </c>
    </row>
    <row r="9" spans="1:4">
      <c r="A9" s="4" t="s">
        <v>729</v>
      </c>
      <c r="B9" s="6" t="n">
        <v>890</v>
      </c>
      <c r="C9" s="6" t="n">
        <v>-1815</v>
      </c>
      <c r="D9" s="6" t="n">
        <v>-579</v>
      </c>
    </row>
    <row r="10" spans="1:4">
      <c r="A10" s="4" t="s">
        <v>136</v>
      </c>
      <c r="B10" s="6" t="n">
        <v>-540</v>
      </c>
      <c r="C10" s="6" t="n">
        <v>167</v>
      </c>
      <c r="D10" s="6" t="n">
        <v>376</v>
      </c>
    </row>
    <row r="11" spans="1:4">
      <c r="A11" s="4" t="s">
        <v>728</v>
      </c>
      <c r="B11" s="6" t="n">
        <v>16679</v>
      </c>
      <c r="C11" s="6" t="n">
        <v>16172</v>
      </c>
      <c r="D11" s="6" t="n">
        <v>11853</v>
      </c>
    </row>
    <row r="12" spans="1:4">
      <c r="A12" s="4" t="s">
        <v>729</v>
      </c>
      <c r="B12" s="6" t="n">
        <v>41303</v>
      </c>
      <c r="C12" s="6" t="n">
        <v>-41059</v>
      </c>
      <c r="D12" s="6" t="n">
        <v>10355</v>
      </c>
    </row>
    <row r="13" spans="1:4">
      <c r="A13" s="4" t="s">
        <v>130</v>
      </c>
      <c r="B13" s="5" t="n">
        <v>57982</v>
      </c>
      <c r="C13" s="5" t="n">
        <v>-24887</v>
      </c>
      <c r="D13" s="5" t="n">
        <v>222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4</v>
      </c>
      <c r="D2" s="2" t="s">
        <v>117</v>
      </c>
    </row>
    <row r="3" spans="1:4">
      <c r="A3" s="3" t="s">
        <v>219</v>
      </c>
    </row>
    <row r="4" spans="1:4">
      <c r="A4" s="4" t="s">
        <v>732</v>
      </c>
      <c r="B4" s="5" t="n">
        <v>79394</v>
      </c>
      <c r="C4" s="5" t="n">
        <v>-6429</v>
      </c>
      <c r="D4" s="5" t="n">
        <v>58480</v>
      </c>
    </row>
    <row r="5" spans="1:4">
      <c r="A5" s="4" t="s">
        <v>733</v>
      </c>
      <c r="B5" s="6" t="n">
        <v>-12909</v>
      </c>
      <c r="C5" s="6" t="n">
        <v>-13507</v>
      </c>
      <c r="D5" s="6" t="n">
        <v>-26038</v>
      </c>
    </row>
    <row r="6" spans="1:4">
      <c r="A6" s="4" t="s">
        <v>734</v>
      </c>
      <c r="B6" s="6" t="n">
        <v>-1276</v>
      </c>
      <c r="C6" s="6" t="n">
        <v>-1082</v>
      </c>
      <c r="D6" s="6" t="n">
        <v>-2296</v>
      </c>
    </row>
    <row r="7" spans="1:4">
      <c r="A7" s="4" t="s">
        <v>735</v>
      </c>
      <c r="B7" s="6" t="n">
        <v>-869</v>
      </c>
      <c r="C7" s="6" t="n">
        <v>439</v>
      </c>
      <c r="D7" s="6" t="n">
        <v>158</v>
      </c>
    </row>
    <row r="8" spans="1:4">
      <c r="A8" s="4" t="s">
        <v>736</v>
      </c>
      <c r="B8" s="6" t="n">
        <v>526</v>
      </c>
      <c r="C8" s="6" t="n">
        <v>390</v>
      </c>
      <c r="D8" s="6" t="n">
        <v>348</v>
      </c>
    </row>
    <row r="9" spans="1:4">
      <c r="A9" s="4" t="s">
        <v>737</v>
      </c>
      <c r="B9" s="6" t="n">
        <v>-2588</v>
      </c>
      <c r="C9" s="6" t="n">
        <v>0</v>
      </c>
      <c r="D9" s="6" t="n">
        <v>0</v>
      </c>
    </row>
    <row r="10" spans="1:4">
      <c r="A10" s="4" t="s">
        <v>738</v>
      </c>
      <c r="B10" s="6" t="n">
        <v>0</v>
      </c>
      <c r="C10" s="6" t="n">
        <v>0</v>
      </c>
      <c r="D10" s="6" t="n">
        <v>-11449</v>
      </c>
    </row>
    <row r="11" spans="1:4">
      <c r="A11" s="4" t="s">
        <v>739</v>
      </c>
      <c r="B11" s="6" t="n">
        <v>0</v>
      </c>
      <c r="C11" s="6" t="n">
        <v>-4088</v>
      </c>
      <c r="D11" s="6" t="n">
        <v>4088</v>
      </c>
    </row>
    <row r="12" spans="1:4">
      <c r="A12" s="4" t="s">
        <v>163</v>
      </c>
      <c r="B12" s="6" t="n">
        <v>-4296</v>
      </c>
      <c r="C12" s="6" t="n">
        <v>-610</v>
      </c>
      <c r="D12" s="6" t="n">
        <v>-1083</v>
      </c>
    </row>
    <row r="13" spans="1:4">
      <c r="A13" s="4" t="s">
        <v>130</v>
      </c>
      <c r="B13" s="5" t="n">
        <v>57982</v>
      </c>
      <c r="C13" s="5" t="n">
        <v>-24887</v>
      </c>
      <c r="D13" s="5" t="n">
        <v>222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4</v>
      </c>
    </row>
    <row r="2" spans="1:3">
      <c r="A2" s="3" t="s">
        <v>741</v>
      </c>
    </row>
    <row r="3" spans="1:3">
      <c r="A3" s="4" t="s">
        <v>742</v>
      </c>
      <c r="B3" s="5" t="n">
        <v>58448</v>
      </c>
      <c r="C3" s="5" t="n">
        <v>52644</v>
      </c>
    </row>
    <row r="4" spans="1:3">
      <c r="A4" s="4" t="s">
        <v>743</v>
      </c>
      <c r="B4" s="6" t="n">
        <v>12769</v>
      </c>
      <c r="C4" s="6" t="n">
        <v>9245</v>
      </c>
    </row>
    <row r="5" spans="1:3">
      <c r="A5" s="4" t="s">
        <v>744</v>
      </c>
      <c r="B5" s="6" t="n">
        <v>314</v>
      </c>
      <c r="C5" s="6" t="n">
        <v>356</v>
      </c>
    </row>
    <row r="6" spans="1:3">
      <c r="A6" s="4" t="s">
        <v>745</v>
      </c>
      <c r="B6" s="6" t="n">
        <v>8099</v>
      </c>
      <c r="C6" s="6" t="n">
        <v>7019</v>
      </c>
    </row>
    <row r="7" spans="1:3">
      <c r="A7" s="4" t="s">
        <v>746</v>
      </c>
      <c r="B7" s="6" t="n">
        <v>0</v>
      </c>
      <c r="C7" s="6" t="n">
        <v>1055</v>
      </c>
    </row>
    <row r="8" spans="1:3">
      <c r="A8" s="4" t="s">
        <v>747</v>
      </c>
      <c r="B8" s="6" t="n">
        <v>3348</v>
      </c>
      <c r="C8" s="6" t="n">
        <v>3257</v>
      </c>
    </row>
    <row r="9" spans="1:3">
      <c r="A9" s="4" t="s">
        <v>748</v>
      </c>
      <c r="B9" s="6" t="n">
        <v>82978</v>
      </c>
      <c r="C9" s="6" t="n">
        <v>73576</v>
      </c>
    </row>
    <row r="10" spans="1:3">
      <c r="A10" s="3" t="s">
        <v>749</v>
      </c>
    </row>
    <row r="11" spans="1:3">
      <c r="A11" s="4" t="s">
        <v>77</v>
      </c>
      <c r="B11" s="6" t="n">
        <v>-48964</v>
      </c>
      <c r="C11" s="6" t="n">
        <v>-45178</v>
      </c>
    </row>
    <row r="12" spans="1:3">
      <c r="A12" s="4" t="s">
        <v>750</v>
      </c>
      <c r="B12" s="6" t="n">
        <v>-41273</v>
      </c>
      <c r="C12" s="6" t="n">
        <v>0</v>
      </c>
    </row>
    <row r="13" spans="1:3">
      <c r="A13" s="4" t="s">
        <v>751</v>
      </c>
      <c r="B13" s="6" t="n">
        <v>-8105</v>
      </c>
      <c r="C13" s="6" t="n">
        <v>-4594</v>
      </c>
    </row>
    <row r="14" spans="1:3">
      <c r="A14" s="4" t="s">
        <v>752</v>
      </c>
      <c r="B14" s="6" t="n">
        <v>-2855</v>
      </c>
      <c r="C14" s="6" t="n">
        <v>-3017</v>
      </c>
    </row>
    <row r="15" spans="1:3">
      <c r="A15" s="4" t="s">
        <v>753</v>
      </c>
      <c r="B15" s="6" t="n">
        <v>-3264</v>
      </c>
      <c r="C15" s="6" t="n">
        <v>-2729</v>
      </c>
    </row>
    <row r="16" spans="1:3">
      <c r="A16" s="4" t="s">
        <v>754</v>
      </c>
      <c r="B16" s="6" t="n">
        <v>-6481</v>
      </c>
      <c r="C16" s="6" t="n">
        <v>-4719</v>
      </c>
    </row>
    <row r="17" spans="1:3">
      <c r="A17" s="4" t="s">
        <v>755</v>
      </c>
      <c r="B17" s="6" t="n">
        <v>-110942</v>
      </c>
      <c r="C17" s="6" t="n">
        <v>-60237</v>
      </c>
    </row>
    <row r="18" spans="1:3">
      <c r="A18" s="4" t="s">
        <v>756</v>
      </c>
      <c r="B18" s="5" t="n">
        <v>-27964</v>
      </c>
    </row>
    <row r="19" spans="1:3">
      <c r="A19" s="4" t="s">
        <v>756</v>
      </c>
      <c r="C19" s="5" t="n">
        <v>133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4</v>
      </c>
    </row>
    <row r="3" spans="1:3">
      <c r="A3" s="3" t="s">
        <v>758</v>
      </c>
    </row>
    <row r="4" spans="1:3">
      <c r="A4" s="4" t="s">
        <v>759</v>
      </c>
      <c r="B4" s="5" t="n">
        <v>10615</v>
      </c>
      <c r="C4" s="5" t="n">
        <v>9674</v>
      </c>
    </row>
    <row r="5" spans="1:3">
      <c r="A5" s="4" t="s">
        <v>760</v>
      </c>
      <c r="B5" s="6" t="n">
        <v>0</v>
      </c>
      <c r="C5" s="6" t="n">
        <v>662</v>
      </c>
    </row>
    <row r="6" spans="1:3">
      <c r="A6" s="4" t="s">
        <v>761</v>
      </c>
      <c r="B6" s="6" t="n">
        <v>-4564</v>
      </c>
    </row>
    <row r="7" spans="1:3">
      <c r="A7" s="4" t="s">
        <v>762</v>
      </c>
      <c r="C7" s="6" t="n">
        <v>279</v>
      </c>
    </row>
    <row r="8" spans="1:3">
      <c r="A8" s="4" t="s">
        <v>763</v>
      </c>
      <c r="B8" s="5" t="n">
        <v>6051</v>
      </c>
      <c r="C8" s="5" t="n">
        <v>106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4</v>
      </c>
      <c r="B1" s="2" t="s">
        <v>111</v>
      </c>
      <c r="C1" s="2" t="s">
        <v>1</v>
      </c>
    </row>
    <row r="2" spans="1:5">
      <c r="B2" s="2" t="s">
        <v>113</v>
      </c>
      <c r="C2" s="2" t="s">
        <v>2</v>
      </c>
      <c r="D2" s="2" t="s">
        <v>64</v>
      </c>
      <c r="E2" s="2" t="s">
        <v>117</v>
      </c>
    </row>
    <row r="3" spans="1:5">
      <c r="A3" s="3" t="s">
        <v>765</v>
      </c>
    </row>
    <row r="4" spans="1:5">
      <c r="A4" s="4" t="s">
        <v>766</v>
      </c>
      <c r="C4" s="5" t="n">
        <v>9794</v>
      </c>
      <c r="D4" s="5" t="n">
        <v>93096</v>
      </c>
      <c r="E4" s="5" t="n">
        <v>54431</v>
      </c>
    </row>
    <row r="5" spans="1:5">
      <c r="A5" s="4" t="s">
        <v>767</v>
      </c>
      <c r="C5" s="6" t="n">
        <v>857872</v>
      </c>
      <c r="D5" s="6" t="n">
        <v>831020</v>
      </c>
      <c r="E5" s="6" t="n">
        <v>724570</v>
      </c>
    </row>
    <row r="6" spans="1:5">
      <c r="A6" s="4" t="s">
        <v>768</v>
      </c>
      <c r="E6" s="6" t="n">
        <v>168000</v>
      </c>
    </row>
    <row r="7" spans="1:5">
      <c r="A7" s="4" t="s">
        <v>769</v>
      </c>
    </row>
    <row r="8" spans="1:5">
      <c r="A8" s="3" t="s">
        <v>765</v>
      </c>
    </row>
    <row r="9" spans="1:5">
      <c r="A9" s="4" t="s">
        <v>766</v>
      </c>
      <c r="C9" s="6" t="n">
        <v>9800</v>
      </c>
      <c r="D9" s="6" t="n">
        <v>93100</v>
      </c>
      <c r="E9" s="6" t="n">
        <v>54400</v>
      </c>
    </row>
    <row r="10" spans="1:5">
      <c r="A10" s="4" t="s">
        <v>770</v>
      </c>
      <c r="C10" s="6" t="n">
        <v>53000</v>
      </c>
      <c r="D10" s="6" t="n">
        <v>67000</v>
      </c>
      <c r="E10" s="5" t="n">
        <v>79000</v>
      </c>
    </row>
    <row r="11" spans="1:5">
      <c r="A11" s="4" t="s">
        <v>767</v>
      </c>
      <c r="C11" s="6" t="n">
        <v>4000</v>
      </c>
    </row>
    <row r="12" spans="1:5">
      <c r="A12" s="4" t="s">
        <v>768</v>
      </c>
      <c r="C12" s="5" t="n">
        <v>57000</v>
      </c>
      <c r="D12" s="5" t="n">
        <v>289000</v>
      </c>
    </row>
    <row r="13" spans="1:5">
      <c r="A13" s="4" t="s">
        <v>771</v>
      </c>
    </row>
    <row r="14" spans="1:5">
      <c r="A14" s="3" t="s">
        <v>765</v>
      </c>
    </row>
    <row r="15" spans="1:5">
      <c r="A15" s="4" t="s">
        <v>772</v>
      </c>
      <c r="B15" s="5" t="n">
        <v>208000</v>
      </c>
    </row>
    <row r="16" spans="1:5">
      <c r="A16" s="4" t="s">
        <v>773</v>
      </c>
      <c r="B16" s="6" t="n">
        <v>40000</v>
      </c>
    </row>
    <row r="17" spans="1:5">
      <c r="A17" s="4" t="s">
        <v>774</v>
      </c>
      <c r="B17" s="5" t="n">
        <v>1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v>
      </c>
      <c r="C2" s="2" t="s">
        <v>64</v>
      </c>
      <c r="D2" s="2" t="s">
        <v>117</v>
      </c>
      <c r="E2" s="2" t="s">
        <v>681</v>
      </c>
    </row>
    <row r="3" spans="1:5">
      <c r="A3" s="3" t="s">
        <v>776</v>
      </c>
    </row>
    <row r="4" spans="1:5">
      <c r="A4" s="4" t="s">
        <v>777</v>
      </c>
      <c r="B4" s="5" t="n">
        <v>1829412</v>
      </c>
      <c r="C4" s="5" t="n">
        <v>1510613</v>
      </c>
      <c r="D4" s="5" t="n">
        <v>1290248</v>
      </c>
    </row>
    <row r="5" spans="1:5">
      <c r="A5" s="4" t="s">
        <v>778</v>
      </c>
      <c r="B5" s="6" t="n">
        <v>76100</v>
      </c>
      <c r="C5" s="6" t="n">
        <v>180859</v>
      </c>
      <c r="D5" s="6" t="n">
        <v>64001</v>
      </c>
      <c r="E5" s="5" t="n">
        <v>13161</v>
      </c>
    </row>
    <row r="6" spans="1:5">
      <c r="A6" s="4" t="s">
        <v>779</v>
      </c>
      <c r="B6" s="6" t="n">
        <v>1648553</v>
      </c>
      <c r="C6" s="6" t="n">
        <v>1446612</v>
      </c>
      <c r="D6" s="6" t="n">
        <v>1277087</v>
      </c>
    </row>
    <row r="7" spans="1:5">
      <c r="A7" s="3" t="s">
        <v>780</v>
      </c>
    </row>
    <row r="8" spans="1:5">
      <c r="A8" s="4" t="s">
        <v>781</v>
      </c>
      <c r="B8" s="6" t="n">
        <v>2696230</v>
      </c>
      <c r="C8" s="6" t="n">
        <v>2483693</v>
      </c>
      <c r="D8" s="6" t="n">
        <v>2390453</v>
      </c>
    </row>
    <row r="9" spans="1:5">
      <c r="A9" s="4" t="s">
        <v>766</v>
      </c>
      <c r="B9" s="6" t="n">
        <v>9794</v>
      </c>
      <c r="C9" s="6" t="n">
        <v>93096</v>
      </c>
      <c r="D9" s="6" t="n">
        <v>54431</v>
      </c>
    </row>
    <row r="10" spans="1:5">
      <c r="A10" s="4" t="s">
        <v>782</v>
      </c>
      <c r="B10" s="6" t="n">
        <v>2706024</v>
      </c>
      <c r="C10" s="6" t="n">
        <v>2576789</v>
      </c>
      <c r="D10" s="6" t="n">
        <v>2444884</v>
      </c>
    </row>
    <row r="11" spans="1:5">
      <c r="A11" s="3" t="s">
        <v>783</v>
      </c>
    </row>
    <row r="12" spans="1:5">
      <c r="A12" s="4" t="s">
        <v>781</v>
      </c>
      <c r="B12" s="6" t="n">
        <v>1651550</v>
      </c>
      <c r="C12" s="6" t="n">
        <v>1543828</v>
      </c>
      <c r="D12" s="6" t="n">
        <v>1550789</v>
      </c>
    </row>
    <row r="13" spans="1:5">
      <c r="A13" s="4" t="s">
        <v>784</v>
      </c>
      <c r="B13" s="6" t="n">
        <v>857872</v>
      </c>
      <c r="C13" s="6" t="n">
        <v>831020</v>
      </c>
      <c r="D13" s="6" t="n">
        <v>724570</v>
      </c>
    </row>
    <row r="14" spans="1:5">
      <c r="A14" s="4" t="s">
        <v>785</v>
      </c>
      <c r="B14" s="6" t="n">
        <v>2509422</v>
      </c>
      <c r="C14" s="6" t="n">
        <v>2374848</v>
      </c>
      <c r="D14" s="6" t="n">
        <v>2275359</v>
      </c>
    </row>
    <row r="15" spans="1:5">
      <c r="A15" s="4" t="s">
        <v>786</v>
      </c>
      <c r="B15" s="6" t="n">
        <v>1845155</v>
      </c>
      <c r="C15" s="6" t="n">
        <v>1648553</v>
      </c>
      <c r="D15" s="6" t="n">
        <v>1446612</v>
      </c>
    </row>
    <row r="16" spans="1:5">
      <c r="A16" s="4" t="s">
        <v>787</v>
      </c>
      <c r="B16" s="5" t="n">
        <v>1921255</v>
      </c>
      <c r="C16" s="5" t="n">
        <v>1829412</v>
      </c>
      <c r="D16" s="5" t="n">
        <v>15106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88</v>
      </c>
      <c r="B1" s="2" t="s">
        <v>789</v>
      </c>
      <c r="C1" s="2" t="s">
        <v>384</v>
      </c>
      <c r="D1" s="2" t="s">
        <v>385</v>
      </c>
      <c r="E1" s="2" t="s">
        <v>790</v>
      </c>
      <c r="F1" s="2" t="s">
        <v>791</v>
      </c>
      <c r="G1" s="2" t="s">
        <v>792</v>
      </c>
      <c r="H1" s="2" t="s">
        <v>793</v>
      </c>
      <c r="I1" s="2" t="s">
        <v>794</v>
      </c>
      <c r="J1" s="2" t="s">
        <v>795</v>
      </c>
      <c r="K1" s="2" t="s">
        <v>796</v>
      </c>
    </row>
    <row r="2" spans="1:11">
      <c r="A2" s="3" t="s">
        <v>797</v>
      </c>
    </row>
    <row r="3" spans="1:11">
      <c r="A3" s="4" t="s">
        <v>798</v>
      </c>
      <c r="B3" s="5" t="n">
        <v>1745170</v>
      </c>
    </row>
    <row r="4" spans="1:11">
      <c r="A4" s="4" t="s">
        <v>799</v>
      </c>
    </row>
    <row r="5" spans="1:11">
      <c r="A5" s="3" t="s">
        <v>797</v>
      </c>
    </row>
    <row r="6" spans="1:11">
      <c r="A6" s="4" t="s">
        <v>800</v>
      </c>
      <c r="B6" s="6" t="n">
        <v>16007752</v>
      </c>
    </row>
    <row r="7" spans="1:11">
      <c r="A7" s="4" t="s">
        <v>801</v>
      </c>
      <c r="B7" s="6" t="n">
        <v>14567335</v>
      </c>
    </row>
    <row r="8" spans="1:11">
      <c r="A8" s="4" t="s">
        <v>802</v>
      </c>
      <c r="B8" s="6" t="n">
        <v>-557</v>
      </c>
    </row>
    <row r="9" spans="1:11">
      <c r="A9" s="4" t="s">
        <v>798</v>
      </c>
      <c r="B9" s="6" t="n">
        <v>1439861</v>
      </c>
    </row>
    <row r="10" spans="1:11">
      <c r="A10" s="4" t="s">
        <v>803</v>
      </c>
    </row>
    <row r="11" spans="1:11">
      <c r="A11" s="3" t="s">
        <v>797</v>
      </c>
    </row>
    <row r="12" spans="1:11">
      <c r="A12" s="4" t="s">
        <v>800</v>
      </c>
      <c r="B12" s="6" t="n">
        <v>2372452</v>
      </c>
    </row>
    <row r="13" spans="1:11">
      <c r="A13" s="4" t="s">
        <v>801</v>
      </c>
      <c r="B13" s="6" t="n">
        <v>2190296</v>
      </c>
    </row>
    <row r="14" spans="1:11">
      <c r="A14" s="4" t="s">
        <v>802</v>
      </c>
      <c r="B14" s="6" t="n">
        <v>-576</v>
      </c>
    </row>
    <row r="15" spans="1:11">
      <c r="A15" s="4" t="s">
        <v>798</v>
      </c>
      <c r="B15" s="6" t="n">
        <v>182731</v>
      </c>
    </row>
    <row r="16" spans="1:11">
      <c r="A16" s="4" t="s">
        <v>804</v>
      </c>
    </row>
    <row r="17" spans="1:11">
      <c r="A17" s="3" t="s">
        <v>797</v>
      </c>
    </row>
    <row r="18" spans="1:11">
      <c r="A18" s="4" t="s">
        <v>800</v>
      </c>
      <c r="B18" s="6" t="n">
        <v>1388086</v>
      </c>
      <c r="C18" s="5" t="n">
        <v>1388055</v>
      </c>
      <c r="D18" s="5" t="n">
        <v>1388077</v>
      </c>
      <c r="E18" s="5" t="n">
        <v>1386105</v>
      </c>
      <c r="F18" s="5" t="n">
        <v>1381056</v>
      </c>
      <c r="G18" s="5" t="n">
        <v>1379336</v>
      </c>
      <c r="H18" s="5" t="n">
        <v>1374638</v>
      </c>
      <c r="I18" s="5" t="n">
        <v>1364307</v>
      </c>
      <c r="J18" s="5" t="n">
        <v>1357750</v>
      </c>
      <c r="K18" s="5" t="n">
        <v>1367547</v>
      </c>
    </row>
    <row r="19" spans="1:11">
      <c r="A19" s="4" t="s">
        <v>805</v>
      </c>
      <c r="B19" s="5" t="n">
        <v>43</v>
      </c>
    </row>
    <row r="20" spans="1:11">
      <c r="A20" s="4" t="s">
        <v>806</v>
      </c>
      <c r="B20" s="6" t="n">
        <v>184</v>
      </c>
    </row>
    <row r="21" spans="1:11">
      <c r="A21" s="4" t="s">
        <v>801</v>
      </c>
      <c r="B21" s="5" t="n">
        <v>1388322</v>
      </c>
      <c r="C21" s="6" t="n">
        <v>1388140</v>
      </c>
      <c r="D21" s="6" t="n">
        <v>1387835</v>
      </c>
      <c r="E21" s="6" t="n">
        <v>1384333</v>
      </c>
      <c r="F21" s="6" t="n">
        <v>1375799</v>
      </c>
      <c r="G21" s="6" t="n">
        <v>1365464</v>
      </c>
      <c r="H21" s="6" t="n">
        <v>1335871</v>
      </c>
      <c r="I21" s="6" t="n">
        <v>1268142</v>
      </c>
      <c r="J21" s="6" t="n">
        <v>1143984</v>
      </c>
      <c r="K21" s="6" t="n">
        <v>908954</v>
      </c>
    </row>
    <row r="22" spans="1:11">
      <c r="A22" s="4" t="s">
        <v>807</v>
      </c>
    </row>
    <row r="23" spans="1:11">
      <c r="A23" s="3" t="s">
        <v>797</v>
      </c>
    </row>
    <row r="24" spans="1:11">
      <c r="A24" s="4" t="s">
        <v>800</v>
      </c>
      <c r="B24" s="6" t="n">
        <v>159652</v>
      </c>
      <c r="C24" s="6" t="n">
        <v>159720</v>
      </c>
      <c r="D24" s="6" t="n">
        <v>159662</v>
      </c>
      <c r="E24" s="6" t="n">
        <v>159608</v>
      </c>
      <c r="F24" s="6" t="n">
        <v>160015</v>
      </c>
      <c r="G24" s="6" t="n">
        <v>160206</v>
      </c>
      <c r="H24" s="6" t="n">
        <v>160472</v>
      </c>
      <c r="I24" s="6" t="n">
        <v>160983</v>
      </c>
      <c r="J24" s="6" t="n">
        <v>157566</v>
      </c>
      <c r="K24" s="6" t="n">
        <v>165727</v>
      </c>
    </row>
    <row r="25" spans="1:11">
      <c r="A25" s="4" t="s">
        <v>805</v>
      </c>
      <c r="B25" s="5" t="n">
        <v>1</v>
      </c>
    </row>
    <row r="26" spans="1:11">
      <c r="A26" s="4" t="s">
        <v>806</v>
      </c>
      <c r="B26" s="6" t="n">
        <v>21</v>
      </c>
    </row>
    <row r="27" spans="1:11">
      <c r="A27" s="4" t="s">
        <v>801</v>
      </c>
      <c r="B27" s="5" t="n">
        <v>159491</v>
      </c>
      <c r="C27" s="6" t="n">
        <v>159435</v>
      </c>
      <c r="D27" s="6" t="n">
        <v>159268</v>
      </c>
      <c r="E27" s="6" t="n">
        <v>158943</v>
      </c>
      <c r="F27" s="6" t="n">
        <v>158053</v>
      </c>
      <c r="G27" s="6" t="n">
        <v>156853</v>
      </c>
      <c r="H27" s="6" t="n">
        <v>155191</v>
      </c>
      <c r="I27" s="6" t="n">
        <v>149084</v>
      </c>
      <c r="J27" s="6" t="n">
        <v>137628</v>
      </c>
      <c r="K27" s="5" t="n">
        <v>95057</v>
      </c>
    </row>
    <row r="28" spans="1:11">
      <c r="A28" s="4" t="s">
        <v>808</v>
      </c>
    </row>
    <row r="29" spans="1:11">
      <c r="A29" s="3" t="s">
        <v>797</v>
      </c>
    </row>
    <row r="30" spans="1:11">
      <c r="A30" s="4" t="s">
        <v>800</v>
      </c>
      <c r="B30" s="6" t="n">
        <v>1401151</v>
      </c>
      <c r="C30" s="6" t="n">
        <v>1401178</v>
      </c>
      <c r="D30" s="6" t="n">
        <v>1405112</v>
      </c>
      <c r="E30" s="6" t="n">
        <v>1398518</v>
      </c>
      <c r="F30" s="6" t="n">
        <v>1393878</v>
      </c>
      <c r="G30" s="6" t="n">
        <v>1388363</v>
      </c>
      <c r="H30" s="6" t="n">
        <v>1380557</v>
      </c>
      <c r="I30" s="6" t="n">
        <v>1367000</v>
      </c>
      <c r="J30" s="6" t="n">
        <v>1343919</v>
      </c>
    </row>
    <row r="31" spans="1:11">
      <c r="A31" s="4" t="s">
        <v>805</v>
      </c>
      <c r="B31" s="5" t="n">
        <v>73</v>
      </c>
    </row>
    <row r="32" spans="1:11">
      <c r="A32" s="4" t="s">
        <v>806</v>
      </c>
      <c r="B32" s="6" t="n">
        <v>181</v>
      </c>
    </row>
    <row r="33" spans="1:11">
      <c r="A33" s="4" t="s">
        <v>801</v>
      </c>
      <c r="B33" s="5" t="n">
        <v>1400958</v>
      </c>
      <c r="C33" s="6" t="n">
        <v>1400441</v>
      </c>
      <c r="D33" s="6" t="n">
        <v>1394684</v>
      </c>
      <c r="E33" s="6" t="n">
        <v>1391101</v>
      </c>
      <c r="F33" s="6" t="n">
        <v>1378920</v>
      </c>
      <c r="G33" s="6" t="n">
        <v>1347082</v>
      </c>
      <c r="H33" s="6" t="n">
        <v>1277808</v>
      </c>
      <c r="I33" s="6" t="n">
        <v>1152459</v>
      </c>
      <c r="J33" s="6" t="n">
        <v>926983</v>
      </c>
    </row>
    <row r="34" spans="1:11">
      <c r="A34" s="4" t="s">
        <v>809</v>
      </c>
    </row>
    <row r="35" spans="1:11">
      <c r="A35" s="3" t="s">
        <v>797</v>
      </c>
    </row>
    <row r="36" spans="1:11">
      <c r="A36" s="4" t="s">
        <v>800</v>
      </c>
      <c r="B36" s="6" t="n">
        <v>170174</v>
      </c>
      <c r="C36" s="6" t="n">
        <v>170334</v>
      </c>
      <c r="D36" s="6" t="n">
        <v>170126</v>
      </c>
      <c r="E36" s="6" t="n">
        <v>169621</v>
      </c>
      <c r="F36" s="6" t="n">
        <v>169390</v>
      </c>
      <c r="G36" s="6" t="n">
        <v>169600</v>
      </c>
      <c r="H36" s="6" t="n">
        <v>170052</v>
      </c>
      <c r="I36" s="6" t="n">
        <v>170623</v>
      </c>
      <c r="J36" s="6" t="n">
        <v>167414</v>
      </c>
    </row>
    <row r="37" spans="1:11">
      <c r="A37" s="4" t="s">
        <v>805</v>
      </c>
      <c r="B37" s="5" t="n">
        <v>75</v>
      </c>
    </row>
    <row r="38" spans="1:11">
      <c r="A38" s="4" t="s">
        <v>806</v>
      </c>
      <c r="B38" s="6" t="n">
        <v>23</v>
      </c>
    </row>
    <row r="39" spans="1:11">
      <c r="A39" s="4" t="s">
        <v>801</v>
      </c>
      <c r="B39" s="5" t="n">
        <v>169899</v>
      </c>
      <c r="C39" s="6" t="n">
        <v>169757</v>
      </c>
      <c r="D39" s="6" t="n">
        <v>168914</v>
      </c>
      <c r="E39" s="6" t="n">
        <v>168621</v>
      </c>
      <c r="F39" s="6" t="n">
        <v>167806</v>
      </c>
      <c r="G39" s="6" t="n">
        <v>166375</v>
      </c>
      <c r="H39" s="6" t="n">
        <v>162870</v>
      </c>
      <c r="I39" s="6" t="n">
        <v>153845</v>
      </c>
      <c r="J39" s="5" t="n">
        <v>111909</v>
      </c>
    </row>
    <row r="40" spans="1:11">
      <c r="A40" s="4" t="s">
        <v>810</v>
      </c>
    </row>
    <row r="41" spans="1:11">
      <c r="A41" s="3" t="s">
        <v>797</v>
      </c>
    </row>
    <row r="42" spans="1:11">
      <c r="A42" s="4" t="s">
        <v>800</v>
      </c>
      <c r="B42" s="6" t="n">
        <v>1439660</v>
      </c>
      <c r="C42" s="6" t="n">
        <v>1438250</v>
      </c>
      <c r="D42" s="6" t="n">
        <v>1436034</v>
      </c>
      <c r="E42" s="6" t="n">
        <v>1426735</v>
      </c>
      <c r="F42" s="6" t="n">
        <v>1414878</v>
      </c>
      <c r="G42" s="6" t="n">
        <v>1409104</v>
      </c>
      <c r="H42" s="6" t="n">
        <v>1408222</v>
      </c>
      <c r="I42" s="6" t="n">
        <v>1424754</v>
      </c>
    </row>
    <row r="43" spans="1:11">
      <c r="A43" s="4" t="s">
        <v>805</v>
      </c>
      <c r="B43" s="5" t="n">
        <v>493</v>
      </c>
    </row>
    <row r="44" spans="1:11">
      <c r="A44" s="4" t="s">
        <v>806</v>
      </c>
      <c r="B44" s="6" t="n">
        <v>181</v>
      </c>
    </row>
    <row r="45" spans="1:11">
      <c r="A45" s="4" t="s">
        <v>801</v>
      </c>
      <c r="B45" s="5" t="n">
        <v>1438686</v>
      </c>
      <c r="C45" s="6" t="n">
        <v>1434956</v>
      </c>
      <c r="D45" s="6" t="n">
        <v>1422705</v>
      </c>
      <c r="E45" s="6" t="n">
        <v>1409911</v>
      </c>
      <c r="F45" s="6" t="n">
        <v>1372828</v>
      </c>
      <c r="G45" s="6" t="n">
        <v>1304511</v>
      </c>
      <c r="H45" s="6" t="n">
        <v>1194648</v>
      </c>
      <c r="I45" s="6" t="n">
        <v>955647</v>
      </c>
    </row>
    <row r="46" spans="1:11">
      <c r="A46" s="4" t="s">
        <v>811</v>
      </c>
    </row>
    <row r="47" spans="1:11">
      <c r="A47" s="3" t="s">
        <v>797</v>
      </c>
    </row>
    <row r="48" spans="1:11">
      <c r="A48" s="4" t="s">
        <v>800</v>
      </c>
      <c r="B48" s="6" t="n">
        <v>192790</v>
      </c>
      <c r="C48" s="6" t="n">
        <v>192905</v>
      </c>
      <c r="D48" s="6" t="n">
        <v>191804</v>
      </c>
      <c r="E48" s="6" t="n">
        <v>192057</v>
      </c>
      <c r="F48" s="6" t="n">
        <v>191548</v>
      </c>
      <c r="G48" s="6" t="n">
        <v>190376</v>
      </c>
      <c r="H48" s="6" t="n">
        <v>188010</v>
      </c>
      <c r="I48" s="6" t="n">
        <v>196063</v>
      </c>
    </row>
    <row r="49" spans="1:11">
      <c r="A49" s="4" t="s">
        <v>805</v>
      </c>
      <c r="B49" s="5" t="n">
        <v>6</v>
      </c>
    </row>
    <row r="50" spans="1:11">
      <c r="A50" s="4" t="s">
        <v>806</v>
      </c>
      <c r="B50" s="6" t="n">
        <v>25</v>
      </c>
    </row>
    <row r="51" spans="1:11">
      <c r="A51" s="4" t="s">
        <v>801</v>
      </c>
      <c r="B51" s="5" t="n">
        <v>192362</v>
      </c>
      <c r="C51" s="6" t="n">
        <v>191660</v>
      </c>
      <c r="D51" s="6" t="n">
        <v>190649</v>
      </c>
      <c r="E51" s="6" t="n">
        <v>190373</v>
      </c>
      <c r="F51" s="6" t="n">
        <v>188121</v>
      </c>
      <c r="G51" s="6" t="n">
        <v>182756</v>
      </c>
      <c r="H51" s="6" t="n">
        <v>175029</v>
      </c>
      <c r="I51" s="5" t="n">
        <v>128618</v>
      </c>
    </row>
    <row r="52" spans="1:11">
      <c r="A52" s="4" t="s">
        <v>812</v>
      </c>
    </row>
    <row r="53" spans="1:11">
      <c r="A53" s="3" t="s">
        <v>797</v>
      </c>
    </row>
    <row r="54" spans="1:11">
      <c r="A54" s="4" t="s">
        <v>800</v>
      </c>
      <c r="B54" s="6" t="n">
        <v>1468237</v>
      </c>
      <c r="C54" s="6" t="n">
        <v>1468294</v>
      </c>
      <c r="D54" s="6" t="n">
        <v>1464071</v>
      </c>
      <c r="E54" s="6" t="n">
        <v>1458421</v>
      </c>
      <c r="F54" s="6" t="n">
        <v>1447881</v>
      </c>
      <c r="G54" s="6" t="n">
        <v>1431058</v>
      </c>
      <c r="H54" s="6" t="n">
        <v>1448567</v>
      </c>
    </row>
    <row r="55" spans="1:11">
      <c r="A55" s="4" t="s">
        <v>805</v>
      </c>
      <c r="B55" s="5" t="n">
        <v>1149</v>
      </c>
    </row>
    <row r="56" spans="1:11">
      <c r="A56" s="4" t="s">
        <v>806</v>
      </c>
      <c r="B56" s="6" t="n">
        <v>185</v>
      </c>
    </row>
    <row r="57" spans="1:11">
      <c r="A57" s="4" t="s">
        <v>801</v>
      </c>
      <c r="B57" s="5" t="n">
        <v>1464277</v>
      </c>
      <c r="C57" s="6" t="n">
        <v>1460352</v>
      </c>
      <c r="D57" s="6" t="n">
        <v>1447004</v>
      </c>
      <c r="E57" s="6" t="n">
        <v>1413999</v>
      </c>
      <c r="F57" s="6" t="n">
        <v>1340724</v>
      </c>
      <c r="G57" s="6" t="n">
        <v>1217906</v>
      </c>
      <c r="H57" s="6" t="n">
        <v>974445</v>
      </c>
    </row>
    <row r="58" spans="1:11">
      <c r="A58" s="4" t="s">
        <v>813</v>
      </c>
    </row>
    <row r="59" spans="1:11">
      <c r="A59" s="3" t="s">
        <v>797</v>
      </c>
    </row>
    <row r="60" spans="1:11">
      <c r="A60" s="4" t="s">
        <v>800</v>
      </c>
      <c r="B60" s="6" t="n">
        <v>187147</v>
      </c>
      <c r="C60" s="6" t="n">
        <v>188014</v>
      </c>
      <c r="D60" s="6" t="n">
        <v>187165</v>
      </c>
      <c r="E60" s="6" t="n">
        <v>186795</v>
      </c>
      <c r="F60" s="6" t="n">
        <v>188026</v>
      </c>
      <c r="G60" s="6" t="n">
        <v>188915</v>
      </c>
      <c r="H60" s="6" t="n">
        <v>191903</v>
      </c>
    </row>
    <row r="61" spans="1:11">
      <c r="A61" s="4" t="s">
        <v>805</v>
      </c>
      <c r="B61" s="5" t="n">
        <v>42</v>
      </c>
    </row>
    <row r="62" spans="1:11">
      <c r="A62" s="4" t="s">
        <v>806</v>
      </c>
      <c r="B62" s="6" t="n">
        <v>23</v>
      </c>
    </row>
    <row r="63" spans="1:11">
      <c r="A63" s="4" t="s">
        <v>801</v>
      </c>
      <c r="B63" s="5" t="n">
        <v>186494</v>
      </c>
      <c r="C63" s="6" t="n">
        <v>186132</v>
      </c>
      <c r="D63" s="6" t="n">
        <v>185168</v>
      </c>
      <c r="E63" s="6" t="n">
        <v>183860</v>
      </c>
      <c r="F63" s="6" t="n">
        <v>180858</v>
      </c>
      <c r="G63" s="6" t="n">
        <v>174295</v>
      </c>
      <c r="H63" s="5" t="n">
        <v>133528</v>
      </c>
    </row>
    <row r="64" spans="1:11">
      <c r="A64" s="4" t="s">
        <v>814</v>
      </c>
    </row>
    <row r="65" spans="1:11">
      <c r="A65" s="3" t="s">
        <v>797</v>
      </c>
    </row>
    <row r="66" spans="1:11">
      <c r="A66" s="4" t="s">
        <v>800</v>
      </c>
      <c r="B66" s="6" t="n">
        <v>1501075</v>
      </c>
      <c r="C66" s="6" t="n">
        <v>1498504</v>
      </c>
      <c r="D66" s="6" t="n">
        <v>1486322</v>
      </c>
      <c r="E66" s="6" t="n">
        <v>1473545</v>
      </c>
      <c r="F66" s="6" t="n">
        <v>1454366</v>
      </c>
      <c r="G66" s="6" t="n">
        <v>1467175</v>
      </c>
    </row>
    <row r="67" spans="1:11">
      <c r="A67" s="4" t="s">
        <v>805</v>
      </c>
      <c r="B67" s="5" t="n">
        <v>3469</v>
      </c>
    </row>
    <row r="68" spans="1:11">
      <c r="A68" s="4" t="s">
        <v>806</v>
      </c>
      <c r="B68" s="6" t="n">
        <v>180</v>
      </c>
    </row>
    <row r="69" spans="1:11">
      <c r="A69" s="4" t="s">
        <v>801</v>
      </c>
      <c r="B69" s="5" t="n">
        <v>1490366</v>
      </c>
      <c r="C69" s="6" t="n">
        <v>1476944</v>
      </c>
      <c r="D69" s="6" t="n">
        <v>1432472</v>
      </c>
      <c r="E69" s="6" t="n">
        <v>1358472</v>
      </c>
      <c r="F69" s="6" t="n">
        <v>1231413</v>
      </c>
      <c r="G69" s="6" t="n">
        <v>967481</v>
      </c>
    </row>
    <row r="70" spans="1:11">
      <c r="A70" s="4" t="s">
        <v>815</v>
      </c>
    </row>
    <row r="71" spans="1:11">
      <c r="A71" s="3" t="s">
        <v>797</v>
      </c>
    </row>
    <row r="72" spans="1:11">
      <c r="A72" s="4" t="s">
        <v>800</v>
      </c>
      <c r="B72" s="6" t="n">
        <v>208003</v>
      </c>
      <c r="C72" s="6" t="n">
        <v>204986</v>
      </c>
      <c r="D72" s="6" t="n">
        <v>202513</v>
      </c>
      <c r="E72" s="6" t="n">
        <v>203218</v>
      </c>
      <c r="F72" s="6" t="n">
        <v>202621</v>
      </c>
      <c r="G72" s="6" t="n">
        <v>199298</v>
      </c>
    </row>
    <row r="73" spans="1:11">
      <c r="A73" s="4" t="s">
        <v>805</v>
      </c>
      <c r="B73" s="5" t="n">
        <v>3259</v>
      </c>
    </row>
    <row r="74" spans="1:11">
      <c r="A74" s="4" t="s">
        <v>806</v>
      </c>
      <c r="B74" s="6" t="n">
        <v>25</v>
      </c>
    </row>
    <row r="75" spans="1:11">
      <c r="A75" s="4" t="s">
        <v>801</v>
      </c>
      <c r="B75" s="5" t="n">
        <v>203333</v>
      </c>
      <c r="C75" s="6" t="n">
        <v>202193</v>
      </c>
      <c r="D75" s="6" t="n">
        <v>198758</v>
      </c>
      <c r="E75" s="6" t="n">
        <v>194605</v>
      </c>
      <c r="F75" s="6" t="n">
        <v>186996</v>
      </c>
      <c r="G75" s="5" t="n">
        <v>139615</v>
      </c>
    </row>
    <row r="76" spans="1:11">
      <c r="A76" s="4" t="s">
        <v>816</v>
      </c>
    </row>
    <row r="77" spans="1:11">
      <c r="A77" s="3" t="s">
        <v>797</v>
      </c>
    </row>
    <row r="78" spans="1:11">
      <c r="A78" s="4" t="s">
        <v>800</v>
      </c>
      <c r="B78" s="6" t="n">
        <v>1645950</v>
      </c>
      <c r="C78" s="6" t="n">
        <v>1634435</v>
      </c>
      <c r="D78" s="6" t="n">
        <v>1610839</v>
      </c>
      <c r="E78" s="6" t="n">
        <v>1588443</v>
      </c>
      <c r="F78" s="6" t="n">
        <v>1551105</v>
      </c>
    </row>
    <row r="79" spans="1:11">
      <c r="A79" s="4" t="s">
        <v>805</v>
      </c>
      <c r="B79" s="5" t="n">
        <v>9132</v>
      </c>
    </row>
    <row r="80" spans="1:11">
      <c r="A80" s="4" t="s">
        <v>806</v>
      </c>
      <c r="B80" s="6" t="n">
        <v>170</v>
      </c>
    </row>
    <row r="81" spans="1:11">
      <c r="A81" s="4" t="s">
        <v>801</v>
      </c>
      <c r="B81" s="5" t="n">
        <v>1614188</v>
      </c>
      <c r="C81" s="6" t="n">
        <v>1560480</v>
      </c>
      <c r="D81" s="6" t="n">
        <v>1466368</v>
      </c>
      <c r="E81" s="6" t="n">
        <v>1336223</v>
      </c>
      <c r="F81" s="6" t="n">
        <v>1040253</v>
      </c>
    </row>
    <row r="82" spans="1:11">
      <c r="A82" s="4" t="s">
        <v>817</v>
      </c>
    </row>
    <row r="83" spans="1:11">
      <c r="A83" s="3" t="s">
        <v>797</v>
      </c>
    </row>
    <row r="84" spans="1:11">
      <c r="A84" s="4" t="s">
        <v>800</v>
      </c>
      <c r="B84" s="6" t="n">
        <v>238652</v>
      </c>
      <c r="C84" s="6" t="n">
        <v>236855</v>
      </c>
      <c r="D84" s="6" t="n">
        <v>233501</v>
      </c>
      <c r="E84" s="6" t="n">
        <v>234881</v>
      </c>
      <c r="F84" s="6" t="n">
        <v>234800</v>
      </c>
    </row>
    <row r="85" spans="1:11">
      <c r="A85" s="4" t="s">
        <v>805</v>
      </c>
      <c r="B85" s="5" t="n">
        <v>1978</v>
      </c>
    </row>
    <row r="86" spans="1:11">
      <c r="A86" s="4" t="s">
        <v>806</v>
      </c>
      <c r="B86" s="6" t="n">
        <v>24</v>
      </c>
    </row>
    <row r="87" spans="1:11">
      <c r="A87" s="4" t="s">
        <v>801</v>
      </c>
      <c r="B87" s="5" t="n">
        <v>234683</v>
      </c>
      <c r="C87" s="6" t="n">
        <v>230480</v>
      </c>
      <c r="D87" s="6" t="n">
        <v>224178</v>
      </c>
      <c r="E87" s="6" t="n">
        <v>213994</v>
      </c>
      <c r="F87" s="5" t="n">
        <v>163196</v>
      </c>
    </row>
    <row r="88" spans="1:11">
      <c r="A88" s="4" t="s">
        <v>818</v>
      </c>
    </row>
    <row r="89" spans="1:11">
      <c r="A89" s="3" t="s">
        <v>797</v>
      </c>
    </row>
    <row r="90" spans="1:11">
      <c r="A90" s="4" t="s">
        <v>800</v>
      </c>
      <c r="B90" s="6" t="n">
        <v>1731997</v>
      </c>
      <c r="C90" s="6" t="n">
        <v>1713696</v>
      </c>
      <c r="D90" s="6" t="n">
        <v>1669642</v>
      </c>
      <c r="E90" s="6" t="n">
        <v>1672853</v>
      </c>
    </row>
    <row r="91" spans="1:11">
      <c r="A91" s="4" t="s">
        <v>805</v>
      </c>
      <c r="B91" s="5" t="n">
        <v>22097</v>
      </c>
    </row>
    <row r="92" spans="1:11">
      <c r="A92" s="4" t="s">
        <v>806</v>
      </c>
      <c r="B92" s="6" t="n">
        <v>154</v>
      </c>
    </row>
    <row r="93" spans="1:11">
      <c r="A93" s="4" t="s">
        <v>801</v>
      </c>
      <c r="B93" s="5" t="n">
        <v>1656192</v>
      </c>
      <c r="C93" s="6" t="n">
        <v>1554217</v>
      </c>
      <c r="D93" s="6" t="n">
        <v>1395199</v>
      </c>
      <c r="E93" s="6" t="n">
        <v>1094006</v>
      </c>
    </row>
    <row r="94" spans="1:11">
      <c r="A94" s="4" t="s">
        <v>819</v>
      </c>
    </row>
    <row r="95" spans="1:11">
      <c r="A95" s="3" t="s">
        <v>797</v>
      </c>
    </row>
    <row r="96" spans="1:11">
      <c r="A96" s="4" t="s">
        <v>800</v>
      </c>
      <c r="B96" s="6" t="n">
        <v>259708</v>
      </c>
      <c r="C96" s="6" t="n">
        <v>259497</v>
      </c>
      <c r="D96" s="6" t="n">
        <v>259489</v>
      </c>
      <c r="E96" s="6" t="n">
        <v>250691</v>
      </c>
    </row>
    <row r="97" spans="1:11">
      <c r="A97" s="4" t="s">
        <v>805</v>
      </c>
      <c r="B97" s="5" t="n">
        <v>2092</v>
      </c>
    </row>
    <row r="98" spans="1:11">
      <c r="A98" s="4" t="s">
        <v>806</v>
      </c>
      <c r="B98" s="6" t="n">
        <v>24</v>
      </c>
    </row>
    <row r="99" spans="1:11">
      <c r="A99" s="4" t="s">
        <v>801</v>
      </c>
      <c r="B99" s="5" t="n">
        <v>253919</v>
      </c>
      <c r="C99" s="6" t="n">
        <v>245878</v>
      </c>
      <c r="D99" s="6" t="n">
        <v>234215</v>
      </c>
      <c r="E99" s="5" t="n">
        <v>173537</v>
      </c>
    </row>
    <row r="100" spans="1:11">
      <c r="A100" s="4" t="s">
        <v>820</v>
      </c>
    </row>
    <row r="101" spans="1:11">
      <c r="A101" s="3" t="s">
        <v>797</v>
      </c>
    </row>
    <row r="102" spans="1:11">
      <c r="A102" s="4" t="s">
        <v>800</v>
      </c>
      <c r="B102" s="6" t="n">
        <v>1741825</v>
      </c>
      <c r="C102" s="6" t="n">
        <v>1727277</v>
      </c>
      <c r="D102" s="6" t="n">
        <v>1703857</v>
      </c>
    </row>
    <row r="103" spans="1:11">
      <c r="A103" s="4" t="s">
        <v>805</v>
      </c>
      <c r="B103" s="5" t="n">
        <v>58648</v>
      </c>
    </row>
    <row r="104" spans="1:11">
      <c r="A104" s="4" t="s">
        <v>806</v>
      </c>
      <c r="B104" s="6" t="n">
        <v>149</v>
      </c>
    </row>
    <row r="105" spans="1:11">
      <c r="A105" s="4" t="s">
        <v>801</v>
      </c>
      <c r="B105" s="5" t="n">
        <v>1561850</v>
      </c>
      <c r="C105" s="6" t="n">
        <v>1399202</v>
      </c>
      <c r="D105" s="6" t="n">
        <v>1076079</v>
      </c>
    </row>
    <row r="106" spans="1:11">
      <c r="A106" s="4" t="s">
        <v>821</v>
      </c>
    </row>
    <row r="107" spans="1:11">
      <c r="A107" s="3" t="s">
        <v>797</v>
      </c>
    </row>
    <row r="108" spans="1:11">
      <c r="A108" s="4" t="s">
        <v>800</v>
      </c>
      <c r="B108" s="6" t="n">
        <v>288322</v>
      </c>
      <c r="C108" s="6" t="n">
        <v>295163</v>
      </c>
      <c r="D108" s="6" t="n">
        <v>309491</v>
      </c>
    </row>
    <row r="109" spans="1:11">
      <c r="A109" s="4" t="s">
        <v>805</v>
      </c>
      <c r="B109" s="5" t="n">
        <v>4310</v>
      </c>
    </row>
    <row r="110" spans="1:11">
      <c r="A110" s="4" t="s">
        <v>806</v>
      </c>
      <c r="B110" s="6" t="n">
        <v>30</v>
      </c>
    </row>
    <row r="111" spans="1:11">
      <c r="A111" s="4" t="s">
        <v>801</v>
      </c>
      <c r="B111" s="5" t="n">
        <v>278341</v>
      </c>
      <c r="C111" s="6" t="n">
        <v>269254</v>
      </c>
      <c r="D111" s="5" t="n">
        <v>217900</v>
      </c>
    </row>
    <row r="112" spans="1:11">
      <c r="A112" s="4" t="s">
        <v>822</v>
      </c>
    </row>
    <row r="113" spans="1:11">
      <c r="A113" s="3" t="s">
        <v>797</v>
      </c>
    </row>
    <row r="114" spans="1:11">
      <c r="A114" s="4" t="s">
        <v>800</v>
      </c>
      <c r="B114" s="6" t="n">
        <v>1773502</v>
      </c>
      <c r="C114" s="6" t="n">
        <v>1781817</v>
      </c>
    </row>
    <row r="115" spans="1:11">
      <c r="A115" s="4" t="s">
        <v>805</v>
      </c>
      <c r="B115" s="5" t="n">
        <v>139022</v>
      </c>
    </row>
    <row r="116" spans="1:11">
      <c r="A116" s="4" t="s">
        <v>806</v>
      </c>
      <c r="B116" s="6" t="n">
        <v>146</v>
      </c>
    </row>
    <row r="117" spans="1:11">
      <c r="A117" s="4" t="s">
        <v>801</v>
      </c>
      <c r="B117" s="5" t="n">
        <v>1417637</v>
      </c>
      <c r="C117" s="6" t="n">
        <v>1082127</v>
      </c>
    </row>
    <row r="118" spans="1:11">
      <c r="A118" s="4" t="s">
        <v>823</v>
      </c>
    </row>
    <row r="119" spans="1:11">
      <c r="A119" s="3" t="s">
        <v>797</v>
      </c>
    </row>
    <row r="120" spans="1:11">
      <c r="A120" s="4" t="s">
        <v>800</v>
      </c>
      <c r="B120" s="6" t="n">
        <v>308361</v>
      </c>
      <c r="C120" s="6" t="n">
        <v>311798</v>
      </c>
    </row>
    <row r="121" spans="1:11">
      <c r="A121" s="4" t="s">
        <v>805</v>
      </c>
      <c r="B121" s="5" t="n">
        <v>15686</v>
      </c>
    </row>
    <row r="122" spans="1:11">
      <c r="A122" s="4" t="s">
        <v>806</v>
      </c>
      <c r="B122" s="6" t="n">
        <v>25</v>
      </c>
    </row>
    <row r="123" spans="1:11">
      <c r="A123" s="4" t="s">
        <v>801</v>
      </c>
      <c r="B123" s="5" t="n">
        <v>271534</v>
      </c>
      <c r="C123" s="5" t="n">
        <v>213038</v>
      </c>
    </row>
    <row r="124" spans="1:11">
      <c r="A124" s="4" t="s">
        <v>824</v>
      </c>
    </row>
    <row r="125" spans="1:11">
      <c r="A125" s="3" t="s">
        <v>797</v>
      </c>
    </row>
    <row r="126" spans="1:11">
      <c r="A126" s="4" t="s">
        <v>800</v>
      </c>
      <c r="B126" s="6" t="n">
        <v>1916269</v>
      </c>
    </row>
    <row r="127" spans="1:11">
      <c r="A127" s="4" t="s">
        <v>805</v>
      </c>
      <c r="B127" s="5" t="n">
        <v>438858</v>
      </c>
    </row>
    <row r="128" spans="1:11">
      <c r="A128" s="4" t="s">
        <v>806</v>
      </c>
      <c r="B128" s="6" t="n">
        <v>140</v>
      </c>
    </row>
    <row r="129" spans="1:11">
      <c r="A129" s="4" t="s">
        <v>801</v>
      </c>
      <c r="B129" s="5" t="n">
        <v>1134859</v>
      </c>
    </row>
    <row r="130" spans="1:11">
      <c r="A130" s="4" t="s">
        <v>825</v>
      </c>
    </row>
    <row r="131" spans="1:11">
      <c r="A131" s="3" t="s">
        <v>797</v>
      </c>
    </row>
    <row r="132" spans="1:11">
      <c r="A132" s="4" t="s">
        <v>800</v>
      </c>
      <c r="B132" s="6" t="n">
        <v>359643</v>
      </c>
    </row>
    <row r="133" spans="1:11">
      <c r="A133" s="4" t="s">
        <v>805</v>
      </c>
      <c r="B133" s="5" t="n">
        <v>64136</v>
      </c>
    </row>
    <row r="134" spans="1:11">
      <c r="A134" s="4" t="s">
        <v>806</v>
      </c>
      <c r="B134" s="6" t="n">
        <v>28</v>
      </c>
    </row>
    <row r="135" spans="1:11">
      <c r="A135" s="4" t="s">
        <v>801</v>
      </c>
      <c r="B135" s="5" t="n">
        <v>2402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26</v>
      </c>
      <c r="B1" s="2" t="s">
        <v>2</v>
      </c>
    </row>
    <row r="2" spans="1:2">
      <c r="A2" s="4" t="s">
        <v>799</v>
      </c>
    </row>
    <row r="3" spans="1:2">
      <c r="A3" s="3" t="s">
        <v>827</v>
      </c>
    </row>
    <row r="4" spans="1:2">
      <c r="A4" s="4" t="s">
        <v>828</v>
      </c>
      <c r="B4" s="4" t="s">
        <v>829</v>
      </c>
    </row>
    <row r="5" spans="1:2">
      <c r="A5" s="4" t="s">
        <v>830</v>
      </c>
      <c r="B5" s="4" t="s">
        <v>831</v>
      </c>
    </row>
    <row r="6" spans="1:2">
      <c r="A6" s="4" t="s">
        <v>832</v>
      </c>
      <c r="B6" s="4" t="s">
        <v>833</v>
      </c>
    </row>
    <row r="7" spans="1:2">
      <c r="A7" s="4" t="s">
        <v>834</v>
      </c>
      <c r="B7" s="4" t="s">
        <v>835</v>
      </c>
    </row>
    <row r="8" spans="1:2">
      <c r="A8" s="4" t="s">
        <v>836</v>
      </c>
      <c r="B8" s="4" t="s">
        <v>837</v>
      </c>
    </row>
    <row r="9" spans="1:2">
      <c r="A9" s="4" t="s">
        <v>838</v>
      </c>
      <c r="B9" s="4" t="s">
        <v>839</v>
      </c>
    </row>
    <row r="10" spans="1:2">
      <c r="A10" s="4" t="s">
        <v>840</v>
      </c>
      <c r="B10" s="4" t="s">
        <v>411</v>
      </c>
    </row>
    <row r="11" spans="1:2">
      <c r="A11" s="4" t="s">
        <v>841</v>
      </c>
      <c r="B11" s="4" t="s">
        <v>842</v>
      </c>
    </row>
    <row r="12" spans="1:2">
      <c r="A12" s="4" t="s">
        <v>843</v>
      </c>
      <c r="B12" s="4" t="s">
        <v>839</v>
      </c>
    </row>
    <row r="13" spans="1:2">
      <c r="A13" s="4" t="s">
        <v>844</v>
      </c>
      <c r="B13" s="4" t="s">
        <v>845</v>
      </c>
    </row>
    <row r="14" spans="1:2">
      <c r="A14" s="4" t="s">
        <v>803</v>
      </c>
    </row>
    <row r="15" spans="1:2">
      <c r="A15" s="3" t="s">
        <v>827</v>
      </c>
    </row>
    <row r="16" spans="1:2">
      <c r="A16" s="4" t="s">
        <v>828</v>
      </c>
      <c r="B16" s="4" t="s">
        <v>846</v>
      </c>
    </row>
    <row r="17" spans="1:2">
      <c r="A17" s="4" t="s">
        <v>830</v>
      </c>
      <c r="B17" s="4" t="s">
        <v>847</v>
      </c>
    </row>
    <row r="18" spans="1:2">
      <c r="A18" s="4" t="s">
        <v>832</v>
      </c>
      <c r="B18" s="4" t="s">
        <v>610</v>
      </c>
    </row>
    <row r="19" spans="1:2">
      <c r="A19" s="4" t="s">
        <v>834</v>
      </c>
      <c r="B19" s="4" t="s">
        <v>837</v>
      </c>
    </row>
    <row r="20" spans="1:2">
      <c r="A20" s="4" t="s">
        <v>836</v>
      </c>
      <c r="B20" s="4" t="s">
        <v>690</v>
      </c>
    </row>
    <row r="21" spans="1:2">
      <c r="A21" s="4" t="s">
        <v>838</v>
      </c>
      <c r="B21" s="4" t="s">
        <v>411</v>
      </c>
    </row>
    <row r="22" spans="1:2">
      <c r="A22" s="4" t="s">
        <v>840</v>
      </c>
      <c r="B22" s="4" t="s">
        <v>410</v>
      </c>
    </row>
    <row r="23" spans="1:2">
      <c r="A23" s="4" t="s">
        <v>841</v>
      </c>
      <c r="B23" s="4" t="s">
        <v>410</v>
      </c>
    </row>
    <row r="24" spans="1:2">
      <c r="A24" s="4" t="s">
        <v>843</v>
      </c>
      <c r="B24" s="4" t="s">
        <v>411</v>
      </c>
    </row>
    <row r="25" spans="1:2">
      <c r="A25" s="4" t="s">
        <v>844</v>
      </c>
      <c r="B25" s="4" t="s">
        <v>8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64</v>
      </c>
      <c r="D1" s="2" t="s">
        <v>117</v>
      </c>
      <c r="E1" s="2" t="s">
        <v>681</v>
      </c>
    </row>
    <row r="2" spans="1:5">
      <c r="A2" s="3" t="s">
        <v>849</v>
      </c>
    </row>
    <row r="3" spans="1:5">
      <c r="A3" s="4" t="s">
        <v>798</v>
      </c>
      <c r="B3" s="5" t="n">
        <v>1745170</v>
      </c>
    </row>
    <row r="4" spans="1:5">
      <c r="A4" s="4" t="s">
        <v>778</v>
      </c>
      <c r="B4" s="6" t="n">
        <v>76100</v>
      </c>
    </row>
    <row r="5" spans="1:5">
      <c r="A5" s="4" t="s">
        <v>850</v>
      </c>
      <c r="B5" s="6" t="n">
        <v>629</v>
      </c>
    </row>
    <row r="6" spans="1:5">
      <c r="A6" s="4" t="s">
        <v>851</v>
      </c>
      <c r="B6" s="6" t="n">
        <v>99356</v>
      </c>
    </row>
    <row r="7" spans="1:5">
      <c r="A7" s="4" t="s">
        <v>852</v>
      </c>
      <c r="B7" s="6" t="n">
        <v>99985</v>
      </c>
    </row>
    <row r="8" spans="1:5">
      <c r="A8" s="4" t="s">
        <v>853</v>
      </c>
      <c r="B8" s="6" t="n">
        <v>1921255</v>
      </c>
      <c r="C8" s="5" t="n">
        <v>1829412</v>
      </c>
      <c r="D8" s="5" t="n">
        <v>1510613</v>
      </c>
      <c r="E8" s="5" t="n">
        <v>1290248</v>
      </c>
    </row>
    <row r="9" spans="1:5">
      <c r="A9" s="4" t="s">
        <v>799</v>
      </c>
    </row>
    <row r="10" spans="1:5">
      <c r="A10" s="3" t="s">
        <v>849</v>
      </c>
    </row>
    <row r="11" spans="1:5">
      <c r="A11" s="4" t="s">
        <v>798</v>
      </c>
      <c r="B11" s="6" t="n">
        <v>1439861</v>
      </c>
    </row>
    <row r="12" spans="1:5">
      <c r="A12" s="4" t="s">
        <v>778</v>
      </c>
      <c r="B12" s="6" t="n">
        <v>22060</v>
      </c>
    </row>
    <row r="13" spans="1:5">
      <c r="A13" s="4" t="s">
        <v>803</v>
      </c>
    </row>
    <row r="14" spans="1:5">
      <c r="A14" s="3" t="s">
        <v>849</v>
      </c>
    </row>
    <row r="15" spans="1:5">
      <c r="A15" s="4" t="s">
        <v>798</v>
      </c>
      <c r="B15" s="6" t="n">
        <v>182731</v>
      </c>
    </row>
    <row r="16" spans="1:5">
      <c r="A16" s="4" t="s">
        <v>778</v>
      </c>
      <c r="B16" s="6" t="n">
        <v>52317</v>
      </c>
    </row>
    <row r="17" spans="1:5">
      <c r="A17" s="4" t="s">
        <v>854</v>
      </c>
    </row>
    <row r="18" spans="1:5">
      <c r="A18" s="3" t="s">
        <v>849</v>
      </c>
    </row>
    <row r="19" spans="1:5">
      <c r="A19" s="4" t="s">
        <v>798</v>
      </c>
      <c r="B19" s="6" t="n">
        <v>16576</v>
      </c>
    </row>
    <row r="20" spans="1:5">
      <c r="A20" s="4" t="s">
        <v>855</v>
      </c>
    </row>
    <row r="21" spans="1:5">
      <c r="A21" s="3" t="s">
        <v>849</v>
      </c>
    </row>
    <row r="22" spans="1:5">
      <c r="A22" s="4" t="s">
        <v>798</v>
      </c>
      <c r="B22" s="6" t="n">
        <v>106002</v>
      </c>
    </row>
    <row r="23" spans="1:5">
      <c r="A23" s="4" t="s">
        <v>778</v>
      </c>
      <c r="B23" s="5" t="n">
        <v>17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857</v>
      </c>
      <c r="C1" s="2" t="s">
        <v>2</v>
      </c>
      <c r="D1" s="2" t="s">
        <v>64</v>
      </c>
      <c r="E1" s="2" t="s">
        <v>117</v>
      </c>
    </row>
    <row r="2" spans="1:5">
      <c r="A2" s="3" t="s">
        <v>225</v>
      </c>
    </row>
    <row r="3" spans="1:5">
      <c r="A3" s="4" t="s">
        <v>858</v>
      </c>
      <c r="C3" s="5" t="n">
        <v>139071</v>
      </c>
      <c r="D3" s="5" t="n">
        <v>138478</v>
      </c>
      <c r="E3" s="5" t="n">
        <v>137886</v>
      </c>
    </row>
    <row r="4" spans="1:5">
      <c r="A4" s="4" t="s">
        <v>859</v>
      </c>
      <c r="C4" s="12" t="n">
        <v>2.5125</v>
      </c>
      <c r="D4" s="12" t="n">
        <v>2.5025</v>
      </c>
      <c r="E4" s="12" t="n">
        <v>2.4925</v>
      </c>
    </row>
    <row r="5" spans="1:5">
      <c r="A5" s="4" t="s">
        <v>860</v>
      </c>
      <c r="C5" s="5" t="n">
        <v>151000</v>
      </c>
    </row>
    <row r="6" spans="1:5">
      <c r="A6" s="4" t="s">
        <v>861</v>
      </c>
      <c r="C6" s="5" t="n">
        <v>114000</v>
      </c>
      <c r="D6" s="5" t="n">
        <v>135000</v>
      </c>
      <c r="E6" s="5" t="n">
        <v>109000</v>
      </c>
    </row>
    <row r="7" spans="1:5">
      <c r="A7" s="4" t="s">
        <v>862</v>
      </c>
    </row>
    <row r="8" spans="1:5">
      <c r="A8" s="3" t="s">
        <v>863</v>
      </c>
    </row>
    <row r="9" spans="1:5">
      <c r="A9" s="4" t="s">
        <v>864</v>
      </c>
      <c r="B9" s="12" t="n">
        <v>0.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5</v>
      </c>
      <c r="C1" s="2" t="s">
        <v>1</v>
      </c>
    </row>
    <row r="2" spans="1:5">
      <c r="C2" s="2" t="s">
        <v>2</v>
      </c>
      <c r="D2" s="2" t="s">
        <v>64</v>
      </c>
      <c r="E2" s="2" t="s">
        <v>117</v>
      </c>
    </row>
    <row r="3" spans="1:5">
      <c r="A3" s="3" t="s">
        <v>228</v>
      </c>
    </row>
    <row r="4" spans="1:5">
      <c r="A4" s="4" t="s">
        <v>866</v>
      </c>
      <c r="B4" s="4" t="s">
        <v>867</v>
      </c>
      <c r="C4" s="5" t="n">
        <v>135670</v>
      </c>
      <c r="D4" s="5" t="n">
        <v>81935</v>
      </c>
      <c r="E4" s="5" t="n">
        <v>117376</v>
      </c>
    </row>
    <row r="5" spans="1:5">
      <c r="A5" s="4" t="s">
        <v>868</v>
      </c>
      <c r="C5" s="5" t="n">
        <v>1539998</v>
      </c>
      <c r="D5" s="5" t="n">
        <v>1471547</v>
      </c>
      <c r="E5" s="5" t="n">
        <v>1589226</v>
      </c>
    </row>
    <row r="6" spans="1:5">
      <c r="A6" s="4" t="s">
        <v>869</v>
      </c>
      <c r="C6" s="4" t="s">
        <v>870</v>
      </c>
      <c r="D6" s="4" t="s">
        <v>870</v>
      </c>
      <c r="E6" s="4" t="s">
        <v>870</v>
      </c>
    </row>
    <row r="7" spans="1:5">
      <c r="A7" s="4" t="s">
        <v>871</v>
      </c>
      <c r="C7" s="4" t="s">
        <v>872</v>
      </c>
      <c r="D7" s="4" t="s">
        <v>872</v>
      </c>
      <c r="E7" s="4" t="s">
        <v>872</v>
      </c>
    </row>
    <row r="8" spans="1:5"/>
    <row r="9" spans="1:5">
      <c r="A9" s="4" t="s">
        <v>867</v>
      </c>
      <c r="B9" s="4" t="s">
        <v>873</v>
      </c>
    </row>
  </sheetData>
  <mergeCells count="4">
    <mergeCell ref="A1:B2"/>
    <mergeCell ref="C1:E1"/>
    <mergeCell ref="A8:D8"/>
    <mergeCell ref="B9:D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4</v>
      </c>
      <c r="B1" s="2" t="s">
        <v>1</v>
      </c>
    </row>
    <row r="2" spans="1:4">
      <c r="B2" s="2" t="s">
        <v>2</v>
      </c>
      <c r="C2" s="2" t="s">
        <v>64</v>
      </c>
      <c r="D2" s="2" t="s">
        <v>117</v>
      </c>
    </row>
    <row r="3" spans="1:4">
      <c r="A3" s="3" t="s">
        <v>231</v>
      </c>
    </row>
    <row r="4" spans="1:4">
      <c r="A4" s="4" t="s">
        <v>875</v>
      </c>
      <c r="B4" s="4" t="s">
        <v>876</v>
      </c>
    </row>
    <row r="5" spans="1:4">
      <c r="A5" s="4" t="s">
        <v>877</v>
      </c>
      <c r="B5" s="5" t="n">
        <v>9900000</v>
      </c>
      <c r="C5" s="5" t="n">
        <v>9000000</v>
      </c>
      <c r="D5" s="5" t="n">
        <v>8600000</v>
      </c>
    </row>
    <row r="6" spans="1:4">
      <c r="A6" s="4" t="s">
        <v>878</v>
      </c>
      <c r="B6" s="5" t="n">
        <v>0</v>
      </c>
      <c r="C6" s="5" t="n">
        <v>0</v>
      </c>
      <c r="D6"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7"/>
    <col customWidth="1" max="6" min="6" width="21"/>
    <col customWidth="1" max="7" min="7" width="27"/>
    <col customWidth="1" max="8" min="8" width="27"/>
    <col customWidth="1" max="9" min="9" width="27"/>
    <col customWidth="1" max="10" min="10" width="20"/>
    <col customWidth="1" max="11" min="11" width="20"/>
  </cols>
  <sheetData>
    <row r="1" spans="1:11">
      <c r="A1" s="1" t="s">
        <v>879</v>
      </c>
      <c r="B1" s="2" t="s">
        <v>880</v>
      </c>
      <c r="C1" s="2" t="s">
        <v>881</v>
      </c>
      <c r="D1" s="2" t="s">
        <v>882</v>
      </c>
      <c r="E1" s="2" t="s">
        <v>883</v>
      </c>
      <c r="F1" s="2" t="s">
        <v>884</v>
      </c>
      <c r="G1" s="2" t="s">
        <v>885</v>
      </c>
      <c r="H1" s="2" t="s">
        <v>886</v>
      </c>
      <c r="I1" s="2" t="s">
        <v>887</v>
      </c>
      <c r="J1" s="2" t="s">
        <v>888</v>
      </c>
      <c r="K1" s="2" t="s">
        <v>889</v>
      </c>
    </row>
    <row r="2" spans="1:11">
      <c r="A2" s="3" t="s">
        <v>890</v>
      </c>
    </row>
    <row r="3" spans="1:11">
      <c r="A3" s="4" t="s">
        <v>891</v>
      </c>
      <c r="G3" s="6" t="n">
        <v>67500</v>
      </c>
      <c r="H3" s="6" t="n">
        <v>99500</v>
      </c>
    </row>
    <row r="4" spans="1:11">
      <c r="A4" s="4" t="s">
        <v>406</v>
      </c>
      <c r="G4" s="4" t="s">
        <v>407</v>
      </c>
    </row>
    <row r="5" spans="1:11">
      <c r="A5" s="4" t="s">
        <v>892</v>
      </c>
      <c r="D5" s="6" t="n">
        <v>10000</v>
      </c>
      <c r="G5" s="6" t="n">
        <v>10000</v>
      </c>
    </row>
    <row r="6" spans="1:11">
      <c r="A6" s="4" t="s">
        <v>893</v>
      </c>
      <c r="F6" s="5" t="n">
        <v>42000</v>
      </c>
      <c r="G6" s="5" t="n">
        <v>217064</v>
      </c>
      <c r="I6" s="5" t="n">
        <v>371000</v>
      </c>
    </row>
    <row r="7" spans="1:11">
      <c r="A7" s="4" t="s">
        <v>894</v>
      </c>
      <c r="G7" s="5" t="n">
        <v>141584</v>
      </c>
      <c r="H7" s="5" t="n">
        <v>0</v>
      </c>
      <c r="I7" s="5" t="n">
        <v>142000</v>
      </c>
    </row>
    <row r="8" spans="1:11">
      <c r="A8" s="4" t="s">
        <v>895</v>
      </c>
      <c r="G8" s="4" t="s">
        <v>421</v>
      </c>
    </row>
    <row r="9" spans="1:11">
      <c r="A9" s="4" t="s">
        <v>896</v>
      </c>
    </row>
    <row r="10" spans="1:11">
      <c r="A10" s="3" t="s">
        <v>890</v>
      </c>
    </row>
    <row r="11" spans="1:11">
      <c r="A11" s="4" t="s">
        <v>897</v>
      </c>
      <c r="G11" s="6" t="n">
        <v>0</v>
      </c>
      <c r="H11" s="6" t="n">
        <v>75250</v>
      </c>
      <c r="I11" s="6" t="n">
        <v>169000</v>
      </c>
      <c r="J11" s="6" t="n">
        <v>271000</v>
      </c>
    </row>
    <row r="12" spans="1:11">
      <c r="A12" s="4" t="s">
        <v>898</v>
      </c>
      <c r="G12" s="6" t="n">
        <v>0</v>
      </c>
      <c r="H12" s="6" t="n">
        <v>0</v>
      </c>
      <c r="I12" s="6" t="n">
        <v>0</v>
      </c>
    </row>
    <row r="13" spans="1:11">
      <c r="A13" s="4" t="s">
        <v>899</v>
      </c>
      <c r="G13" s="6" t="n">
        <v>0</v>
      </c>
      <c r="H13" s="6" t="n">
        <v>0</v>
      </c>
      <c r="I13" s="6" t="n">
        <v>82000</v>
      </c>
    </row>
    <row r="14" spans="1:11">
      <c r="A14" s="4" t="s">
        <v>900</v>
      </c>
    </row>
    <row r="15" spans="1:11">
      <c r="A15" s="3" t="s">
        <v>890</v>
      </c>
    </row>
    <row r="16" spans="1:11">
      <c r="A16" s="4" t="s">
        <v>901</v>
      </c>
      <c r="E16" s="5" t="n">
        <v>3600000</v>
      </c>
    </row>
    <row r="17" spans="1:11">
      <c r="A17" s="4" t="s">
        <v>899</v>
      </c>
      <c r="E17" s="6" t="n">
        <v>61445</v>
      </c>
    </row>
    <row r="18" spans="1:11">
      <c r="A18" s="4" t="s">
        <v>902</v>
      </c>
    </row>
    <row r="19" spans="1:11">
      <c r="A19" s="3" t="s">
        <v>890</v>
      </c>
    </row>
    <row r="20" spans="1:11">
      <c r="A20" s="4" t="s">
        <v>903</v>
      </c>
      <c r="K20" s="6" t="n">
        <v>4900000</v>
      </c>
    </row>
    <row r="21" spans="1:11">
      <c r="A21" s="4" t="s">
        <v>904</v>
      </c>
      <c r="I21" s="6" t="n">
        <v>0</v>
      </c>
    </row>
    <row r="22" spans="1:11">
      <c r="A22" s="4" t="s">
        <v>905</v>
      </c>
      <c r="G22" s="5" t="n">
        <v>300000</v>
      </c>
    </row>
    <row r="23" spans="1:11">
      <c r="A23" s="4" t="s">
        <v>906</v>
      </c>
      <c r="G23" s="4" t="s">
        <v>907</v>
      </c>
    </row>
    <row r="24" spans="1:11">
      <c r="A24" s="4" t="s">
        <v>908</v>
      </c>
    </row>
    <row r="25" spans="1:11">
      <c r="A25" s="3" t="s">
        <v>890</v>
      </c>
    </row>
    <row r="26" spans="1:11">
      <c r="A26" s="4" t="s">
        <v>909</v>
      </c>
      <c r="G26" s="6" t="n">
        <v>80000</v>
      </c>
    </row>
    <row r="27" spans="1:11">
      <c r="A27" s="4" t="s">
        <v>910</v>
      </c>
      <c r="D27" s="6" t="n">
        <v>4</v>
      </c>
    </row>
    <row r="28" spans="1:11">
      <c r="A28" s="4" t="s">
        <v>911</v>
      </c>
    </row>
    <row r="29" spans="1:11">
      <c r="A29" s="3" t="s">
        <v>890</v>
      </c>
    </row>
    <row r="30" spans="1:11">
      <c r="A30" s="4" t="s">
        <v>912</v>
      </c>
      <c r="G30" s="4" t="s">
        <v>913</v>
      </c>
    </row>
    <row r="31" spans="1:11">
      <c r="A31" s="4" t="s">
        <v>914</v>
      </c>
      <c r="C31" s="4" t="s">
        <v>494</v>
      </c>
    </row>
    <row r="32" spans="1:11">
      <c r="A32" s="4" t="s">
        <v>915</v>
      </c>
    </row>
    <row r="33" spans="1:11">
      <c r="A33" s="3" t="s">
        <v>890</v>
      </c>
    </row>
    <row r="34" spans="1:11">
      <c r="A34" s="4" t="s">
        <v>891</v>
      </c>
      <c r="G34" s="6" t="n">
        <v>70000</v>
      </c>
    </row>
    <row r="35" spans="1:11">
      <c r="A35" s="4" t="s">
        <v>916</v>
      </c>
      <c r="G35" s="6" t="n">
        <v>4830000</v>
      </c>
    </row>
    <row r="36" spans="1:11">
      <c r="A36" s="4" t="s">
        <v>917</v>
      </c>
    </row>
    <row r="37" spans="1:11">
      <c r="A37" s="3" t="s">
        <v>890</v>
      </c>
    </row>
    <row r="38" spans="1:11">
      <c r="A38" s="4" t="s">
        <v>918</v>
      </c>
      <c r="B38" s="5" t="n">
        <v>200000</v>
      </c>
      <c r="I38" s="5" t="n">
        <v>34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4</v>
      </c>
      <c r="D2" s="2" t="s">
        <v>117</v>
      </c>
    </row>
    <row r="3" spans="1:4">
      <c r="A3" s="3" t="s">
        <v>234</v>
      </c>
    </row>
    <row r="4" spans="1:4">
      <c r="A4" s="4" t="s">
        <v>920</v>
      </c>
      <c r="B4" s="5" t="n">
        <v>701</v>
      </c>
      <c r="C4" s="5" t="n">
        <v>358</v>
      </c>
      <c r="D4" s="5" t="n">
        <v>2162</v>
      </c>
    </row>
    <row r="5" spans="1:4">
      <c r="A5" s="4" t="s">
        <v>921</v>
      </c>
      <c r="B5" s="6" t="n">
        <v>123</v>
      </c>
      <c r="C5" s="6" t="n">
        <v>145</v>
      </c>
      <c r="D5" s="6" t="n">
        <v>60</v>
      </c>
    </row>
    <row r="6" spans="1:4">
      <c r="A6" s="4" t="s">
        <v>922</v>
      </c>
      <c r="B6" s="5" t="n">
        <v>-7</v>
      </c>
      <c r="C6" s="5" t="n">
        <v>4</v>
      </c>
      <c r="D6" s="5" t="n">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23</v>
      </c>
      <c r="B1" s="2" t="s">
        <v>1</v>
      </c>
    </row>
    <row r="2" spans="1:2">
      <c r="B2" s="2" t="s">
        <v>924</v>
      </c>
    </row>
    <row r="3" spans="1:2">
      <c r="A3" s="3" t="s">
        <v>890</v>
      </c>
    </row>
    <row r="4" spans="1:2">
      <c r="A4" s="4" t="s">
        <v>925</v>
      </c>
      <c r="B4" s="7" t="n">
        <v>8.09</v>
      </c>
    </row>
    <row r="5" spans="1:2">
      <c r="A5" s="4" t="s">
        <v>926</v>
      </c>
      <c r="B5" s="4" t="s">
        <v>927</v>
      </c>
    </row>
    <row r="6" spans="1:2">
      <c r="A6" s="4" t="s">
        <v>928</v>
      </c>
      <c r="B6" s="4" t="s">
        <v>929</v>
      </c>
    </row>
    <row r="7" spans="1:2">
      <c r="A7" s="4" t="s">
        <v>930</v>
      </c>
      <c r="B7" s="4" t="s">
        <v>931</v>
      </c>
    </row>
    <row r="8" spans="1:2">
      <c r="A8" s="4" t="s">
        <v>932</v>
      </c>
      <c r="B8" s="4" t="s">
        <v>9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934</v>
      </c>
      <c r="B1" s="2" t="s">
        <v>566</v>
      </c>
      <c r="C1" s="2" t="s">
        <v>1</v>
      </c>
    </row>
    <row r="2" spans="1:3">
      <c r="B2" s="2" t="s">
        <v>935</v>
      </c>
      <c r="C2" s="2" t="s">
        <v>2</v>
      </c>
    </row>
    <row r="3" spans="1:3">
      <c r="A3" s="3" t="s">
        <v>936</v>
      </c>
    </row>
    <row r="4" spans="1:3">
      <c r="A4" s="4" t="s">
        <v>937</v>
      </c>
      <c r="C4" s="6" t="n">
        <v>99500</v>
      </c>
    </row>
    <row r="5" spans="1:3">
      <c r="A5" s="4" t="s">
        <v>938</v>
      </c>
      <c r="C5" s="6" t="n">
        <v>-22000</v>
      </c>
    </row>
    <row r="6" spans="1:3">
      <c r="A6" s="4" t="s">
        <v>939</v>
      </c>
      <c r="B6" s="6" t="n">
        <v>-10000</v>
      </c>
      <c r="C6" s="6" t="n">
        <v>-10000</v>
      </c>
    </row>
    <row r="7" spans="1:3">
      <c r="A7" s="4" t="s">
        <v>940</v>
      </c>
      <c r="C7" s="6" t="n">
        <v>67500</v>
      </c>
    </row>
    <row r="8" spans="1:3">
      <c r="A8" s="4" t="s">
        <v>941</v>
      </c>
      <c r="C8" s="6" t="n">
        <v>15000</v>
      </c>
    </row>
    <row r="9" spans="1:3">
      <c r="A9" s="3" t="s">
        <v>942</v>
      </c>
    </row>
    <row r="10" spans="1:3">
      <c r="A10" s="4" t="s">
        <v>943</v>
      </c>
      <c r="C10" s="7" t="n">
        <v>42.77</v>
      </c>
    </row>
    <row r="11" spans="1:3">
      <c r="A11" s="4" t="s">
        <v>944</v>
      </c>
      <c r="C11" s="8" t="n">
        <v>41.92</v>
      </c>
    </row>
    <row r="12" spans="1:3">
      <c r="A12" s="4" t="s">
        <v>945</v>
      </c>
      <c r="C12" s="8" t="n">
        <v>43.01</v>
      </c>
    </row>
    <row r="13" spans="1:3">
      <c r="A13" s="4" t="s">
        <v>946</v>
      </c>
      <c r="C13" s="8" t="n">
        <v>43.01</v>
      </c>
    </row>
    <row r="14" spans="1:3">
      <c r="A14" s="4" t="s">
        <v>947</v>
      </c>
      <c r="C14" s="7" t="n">
        <v>43.01</v>
      </c>
    </row>
    <row r="15" spans="1:3">
      <c r="A15" s="3" t="s">
        <v>948</v>
      </c>
    </row>
    <row r="16" spans="1:3">
      <c r="A16" s="4" t="s">
        <v>949</v>
      </c>
      <c r="C16" s="4" t="s">
        <v>950</v>
      </c>
    </row>
    <row r="17" spans="1:3">
      <c r="A17" s="4" t="s">
        <v>951</v>
      </c>
      <c r="C17" s="4" t="s">
        <v>950</v>
      </c>
    </row>
    <row r="18" spans="1:3">
      <c r="A18" s="4" t="s">
        <v>952</v>
      </c>
      <c r="C18" s="5" t="n">
        <v>376</v>
      </c>
    </row>
    <row r="19" spans="1:3">
      <c r="A19" s="4" t="s">
        <v>953</v>
      </c>
      <c r="C19" s="5" t="n">
        <v>8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54</v>
      </c>
      <c r="B1" s="2" t="s">
        <v>1</v>
      </c>
    </row>
    <row r="2" spans="1:3">
      <c r="B2" s="2" t="s">
        <v>2</v>
      </c>
      <c r="C2" s="2" t="s">
        <v>64</v>
      </c>
    </row>
    <row r="3" spans="1:3">
      <c r="A3" s="3" t="s">
        <v>955</v>
      </c>
    </row>
    <row r="4" spans="1:3">
      <c r="A4" s="4" t="s">
        <v>891</v>
      </c>
      <c r="B4" s="6" t="n">
        <v>67500</v>
      </c>
      <c r="C4" s="6" t="n">
        <v>99500</v>
      </c>
    </row>
    <row r="5" spans="1:3">
      <c r="A5" s="4" t="s">
        <v>956</v>
      </c>
      <c r="B5" s="4" t="s">
        <v>950</v>
      </c>
    </row>
    <row r="6" spans="1:3">
      <c r="A6" s="4" t="s">
        <v>957</v>
      </c>
      <c r="B6" s="7" t="n">
        <v>43.01</v>
      </c>
      <c r="C6" s="7" t="n">
        <v>42.77</v>
      </c>
    </row>
    <row r="7" spans="1:3">
      <c r="A7" s="4" t="s">
        <v>958</v>
      </c>
      <c r="B7" s="6" t="n">
        <v>15000</v>
      </c>
    </row>
    <row r="8" spans="1:3">
      <c r="A8" s="4" t="s">
        <v>959</v>
      </c>
      <c r="B8" s="7" t="n">
        <v>43.01</v>
      </c>
    </row>
    <row r="9" spans="1:3">
      <c r="A9" s="4" t="s">
        <v>960</v>
      </c>
    </row>
    <row r="10" spans="1:3">
      <c r="A10" s="3" t="s">
        <v>955</v>
      </c>
    </row>
    <row r="11" spans="1:3">
      <c r="A11" s="4" t="s">
        <v>961</v>
      </c>
      <c r="B11" s="7" t="n">
        <v>43.01</v>
      </c>
    </row>
    <row r="12" spans="1:3">
      <c r="A12" s="4" t="s">
        <v>891</v>
      </c>
      <c r="B12" s="6" t="n">
        <v>67500</v>
      </c>
    </row>
    <row r="13" spans="1:3">
      <c r="A13" s="4" t="s">
        <v>956</v>
      </c>
      <c r="B13" s="4" t="s">
        <v>950</v>
      </c>
    </row>
    <row r="14" spans="1:3">
      <c r="A14" s="4" t="s">
        <v>957</v>
      </c>
      <c r="B14" s="7" t="n">
        <v>43.01</v>
      </c>
    </row>
    <row r="15" spans="1:3">
      <c r="A15" s="4" t="s">
        <v>958</v>
      </c>
      <c r="B15" s="6" t="n">
        <v>15000</v>
      </c>
    </row>
    <row r="16" spans="1:3">
      <c r="A16" s="4" t="s">
        <v>959</v>
      </c>
      <c r="B16" s="7" t="n">
        <v>43.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4</v>
      </c>
      <c r="D2" s="2" t="s">
        <v>117</v>
      </c>
    </row>
    <row r="3" spans="1:4">
      <c r="A3" s="3" t="s">
        <v>963</v>
      </c>
    </row>
    <row r="4" spans="1:4">
      <c r="A4" s="4" t="s">
        <v>964</v>
      </c>
      <c r="B4" s="6" t="n">
        <v>75250</v>
      </c>
      <c r="C4" s="6" t="n">
        <v>169000</v>
      </c>
      <c r="D4" s="6" t="n">
        <v>271000</v>
      </c>
    </row>
    <row r="5" spans="1:4">
      <c r="A5" s="4" t="s">
        <v>965</v>
      </c>
      <c r="B5" s="6" t="n">
        <v>0</v>
      </c>
      <c r="C5" s="6" t="n">
        <v>0</v>
      </c>
      <c r="D5" s="6" t="n">
        <v>-82000</v>
      </c>
    </row>
    <row r="6" spans="1:4">
      <c r="A6" s="4" t="s">
        <v>966</v>
      </c>
      <c r="B6" s="6" t="n">
        <v>-6000</v>
      </c>
      <c r="C6" s="6" t="n">
        <v>-8000</v>
      </c>
      <c r="D6" s="6" t="n">
        <v>-20000</v>
      </c>
    </row>
    <row r="7" spans="1:4">
      <c r="A7" s="4" t="s">
        <v>967</v>
      </c>
      <c r="B7" s="6" t="n">
        <v>-69250</v>
      </c>
      <c r="C7" s="6" t="n">
        <v>-85750</v>
      </c>
      <c r="D7" s="6" t="n">
        <v>0</v>
      </c>
    </row>
    <row r="8" spans="1:4">
      <c r="A8" s="4" t="s">
        <v>968</v>
      </c>
      <c r="B8" s="6" t="n">
        <v>0</v>
      </c>
      <c r="C8" s="6" t="n">
        <v>75250</v>
      </c>
      <c r="D8" s="6" t="n">
        <v>169000</v>
      </c>
    </row>
    <row r="9" spans="1:4">
      <c r="A9" s="3" t="s">
        <v>969</v>
      </c>
    </row>
    <row r="10" spans="1:4">
      <c r="A10" s="4" t="s">
        <v>970</v>
      </c>
      <c r="B10" s="7" t="n">
        <v>53.49</v>
      </c>
      <c r="C10" s="7" t="n">
        <v>53.66</v>
      </c>
      <c r="D10" s="7" t="n">
        <v>51.09</v>
      </c>
    </row>
    <row r="11" spans="1:4">
      <c r="A11" s="4" t="s">
        <v>971</v>
      </c>
      <c r="B11" s="6" t="n">
        <v>0</v>
      </c>
      <c r="C11" s="6" t="n">
        <v>0</v>
      </c>
      <c r="D11" s="8" t="n">
        <v>45.17</v>
      </c>
    </row>
    <row r="12" spans="1:4">
      <c r="A12" s="4" t="s">
        <v>972</v>
      </c>
      <c r="B12" s="8" t="n">
        <v>53.49</v>
      </c>
      <c r="C12" s="8" t="n">
        <v>53.49</v>
      </c>
      <c r="D12" s="8" t="n">
        <v>53.62</v>
      </c>
    </row>
    <row r="13" spans="1:4">
      <c r="A13" s="4" t="s">
        <v>973</v>
      </c>
      <c r="B13" s="8" t="n">
        <v>53.49</v>
      </c>
      <c r="C13" s="8" t="n">
        <v>53.8</v>
      </c>
      <c r="D13" s="6" t="n">
        <v>0</v>
      </c>
    </row>
    <row r="14" spans="1:4">
      <c r="A14" s="4" t="s">
        <v>974</v>
      </c>
      <c r="B14" s="5" t="n">
        <v>0</v>
      </c>
      <c r="C14" s="7" t="n">
        <v>53.49</v>
      </c>
      <c r="D14" s="7" t="n">
        <v>53.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111</v>
      </c>
      <c r="J1" s="2" t="s">
        <v>1</v>
      </c>
    </row>
    <row r="2" spans="1:12">
      <c r="B2" s="2" t="s">
        <v>2</v>
      </c>
      <c r="C2" s="2" t="s">
        <v>112</v>
      </c>
      <c r="D2" s="2" t="s">
        <v>4</v>
      </c>
      <c r="E2" s="2" t="s">
        <v>113</v>
      </c>
      <c r="F2" s="2" t="s">
        <v>64</v>
      </c>
      <c r="G2" s="2" t="s">
        <v>114</v>
      </c>
      <c r="H2" s="2" t="s">
        <v>115</v>
      </c>
      <c r="I2" s="2" t="s">
        <v>116</v>
      </c>
      <c r="J2" s="2" t="s">
        <v>2</v>
      </c>
      <c r="K2" s="2" t="s">
        <v>64</v>
      </c>
      <c r="L2" s="2" t="s">
        <v>117</v>
      </c>
    </row>
    <row r="3" spans="1:12">
      <c r="A3" s="3" t="s">
        <v>976</v>
      </c>
    </row>
    <row r="4" spans="1:12">
      <c r="A4" s="4" t="s">
        <v>977</v>
      </c>
      <c r="J4" s="5" t="n">
        <v>320087</v>
      </c>
      <c r="K4" s="5" t="n">
        <v>-5728</v>
      </c>
      <c r="L4" s="5" t="n">
        <v>144877</v>
      </c>
    </row>
    <row r="5" spans="1:12">
      <c r="A5" s="4" t="s">
        <v>978</v>
      </c>
      <c r="J5" s="5" t="n">
        <v>320087</v>
      </c>
      <c r="K5" s="5" t="n">
        <v>-5728</v>
      </c>
      <c r="L5" s="5" t="n">
        <v>144877</v>
      </c>
    </row>
    <row r="6" spans="1:12">
      <c r="A6" s="3" t="s">
        <v>979</v>
      </c>
    </row>
    <row r="7" spans="1:12">
      <c r="A7" s="4" t="s">
        <v>980</v>
      </c>
      <c r="J7" s="6" t="n">
        <v>55351000</v>
      </c>
      <c r="K7" s="6" t="n">
        <v>55335000</v>
      </c>
      <c r="L7" s="6" t="n">
        <v>55316000</v>
      </c>
    </row>
    <row r="8" spans="1:12">
      <c r="A8" s="4" t="s">
        <v>981</v>
      </c>
      <c r="J8" s="6" t="n">
        <v>55360000</v>
      </c>
      <c r="K8" s="6" t="n">
        <v>55335000</v>
      </c>
      <c r="L8" s="6" t="n">
        <v>55327000</v>
      </c>
    </row>
    <row r="9" spans="1:12">
      <c r="A9" s="3" t="s">
        <v>982</v>
      </c>
    </row>
    <row r="10" spans="1:12">
      <c r="A10" s="4" t="s">
        <v>133</v>
      </c>
      <c r="B10" s="7" t="n">
        <v>0.57</v>
      </c>
      <c r="C10" s="7" t="n">
        <v>1.25</v>
      </c>
      <c r="D10" s="7" t="n">
        <v>1.5</v>
      </c>
      <c r="E10" s="7" t="n">
        <v>2.46</v>
      </c>
      <c r="F10" s="7" t="n">
        <v>-1.48</v>
      </c>
      <c r="G10" s="7" t="n">
        <v>1.06</v>
      </c>
      <c r="H10" s="7" t="n">
        <v>1.09</v>
      </c>
      <c r="I10" s="7" t="n">
        <v>-0.77</v>
      </c>
      <c r="J10" s="7" t="n">
        <v>5.78</v>
      </c>
      <c r="K10" s="7" t="n">
        <v>-0.1</v>
      </c>
      <c r="L10" s="7" t="n">
        <v>2.62</v>
      </c>
    </row>
    <row r="11" spans="1:12">
      <c r="A11" s="4" t="s">
        <v>134</v>
      </c>
      <c r="B11" s="7" t="n">
        <v>0.57</v>
      </c>
      <c r="C11" s="7" t="n">
        <v>1.25</v>
      </c>
      <c r="D11" s="7" t="n">
        <v>1.5</v>
      </c>
      <c r="E11" s="7" t="n">
        <v>2.45</v>
      </c>
      <c r="F11" s="7" t="n">
        <v>-1.48</v>
      </c>
      <c r="G11" s="7" t="n">
        <v>1.06</v>
      </c>
      <c r="H11" s="7" t="n">
        <v>1.09</v>
      </c>
      <c r="I11" s="7" t="n">
        <v>-0.77</v>
      </c>
      <c r="J11" s="7" t="n">
        <v>5.78</v>
      </c>
      <c r="K11" s="7" t="n">
        <v>-0.1</v>
      </c>
      <c r="L11" s="7" t="n">
        <v>2.62</v>
      </c>
    </row>
    <row r="12" spans="1:12">
      <c r="A12" s="4" t="s">
        <v>137</v>
      </c>
    </row>
    <row r="13" spans="1:12">
      <c r="A13" s="3" t="s">
        <v>982</v>
      </c>
    </row>
    <row r="14" spans="1:12">
      <c r="A14" s="4" t="s">
        <v>983</v>
      </c>
      <c r="J14" s="6" t="n">
        <v>0</v>
      </c>
      <c r="K14" s="6" t="n">
        <v>78500</v>
      </c>
      <c r="L14" s="6" t="n">
        <v>0</v>
      </c>
    </row>
    <row r="15" spans="1:12">
      <c r="A15" s="4" t="s">
        <v>984</v>
      </c>
    </row>
    <row r="16" spans="1:12">
      <c r="A16" s="3" t="s">
        <v>976</v>
      </c>
    </row>
    <row r="17" spans="1:12">
      <c r="A17" s="4" t="s">
        <v>985</v>
      </c>
      <c r="J17" s="5" t="n">
        <v>0</v>
      </c>
      <c r="K17" s="5" t="n">
        <v>0</v>
      </c>
      <c r="L17" s="5" t="n">
        <v>0</v>
      </c>
    </row>
    <row r="18" spans="1:12">
      <c r="A18" s="3" t="s">
        <v>979</v>
      </c>
    </row>
    <row r="19" spans="1:12">
      <c r="A19" s="4" t="s">
        <v>986</v>
      </c>
      <c r="J19" s="6" t="n">
        <v>9000</v>
      </c>
      <c r="K19" s="6" t="n">
        <v>0</v>
      </c>
      <c r="L19" s="6" t="n">
        <v>11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5:11:55Z</dcterms:created>
  <dcterms:modified xmlns:dcterms="http://purl.org/dc/terms/" xmlns:xsi="http://www.w3.org/2001/XMLSchema-instance" xsi:type="dcterms:W3CDTF">2020-02-12T15:11:55Z</dcterms:modified>
</cp:coreProperties>
</file>